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Disclosure" sheetId="27" state="visible" r:id="rId27"/>
    <sheet xmlns:r="http://schemas.openxmlformats.org/officeDocument/2006/relationships" name="Selected Quarterly Financial In"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quisitions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egment Disclosure (Tables)" sheetId="44" state="visible" r:id="rId44"/>
    <sheet xmlns:r="http://schemas.openxmlformats.org/officeDocument/2006/relationships" name="Selected Quarterly Financial _2" sheetId="45" state="visible" r:id="rId45"/>
    <sheet xmlns:r="http://schemas.openxmlformats.org/officeDocument/2006/relationships" name="Summary of Significant Accoun_3" sheetId="46" state="visible" r:id="rId46"/>
    <sheet xmlns:r="http://schemas.openxmlformats.org/officeDocument/2006/relationships" name="Revenue - Narrative (Details)" sheetId="47" state="visible" r:id="rId47"/>
    <sheet xmlns:r="http://schemas.openxmlformats.org/officeDocument/2006/relationships" name="Revenue - Disaggregated Revenue" sheetId="48" state="visible" r:id="rId48"/>
    <sheet xmlns:r="http://schemas.openxmlformats.org/officeDocument/2006/relationships" name="Earnings per Share - Computatio" sheetId="49" state="visible" r:id="rId49"/>
    <sheet xmlns:r="http://schemas.openxmlformats.org/officeDocument/2006/relationships" name="Earnings per Share - Potential " sheetId="50" state="visible" r:id="rId50"/>
    <sheet xmlns:r="http://schemas.openxmlformats.org/officeDocument/2006/relationships" name="Accounts Receivable (Details)" sheetId="51" state="visible" r:id="rId51"/>
    <sheet xmlns:r="http://schemas.openxmlformats.org/officeDocument/2006/relationships" name="Accounts Receivable - Narrative"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Acquisitions - Narrative (Detai" sheetId="55" state="visible" r:id="rId55"/>
    <sheet xmlns:r="http://schemas.openxmlformats.org/officeDocument/2006/relationships" name="Acquisitions - Estimated Fair V" sheetId="56" state="visible" r:id="rId56"/>
    <sheet xmlns:r="http://schemas.openxmlformats.org/officeDocument/2006/relationships" name="Acquisitions - Acquisition-Rela" sheetId="57" state="visible" r:id="rId57"/>
    <sheet xmlns:r="http://schemas.openxmlformats.org/officeDocument/2006/relationships" name="Goodwill - Changes in Carrying " sheetId="58" state="visible" r:id="rId58"/>
    <sheet xmlns:r="http://schemas.openxmlformats.org/officeDocument/2006/relationships" name="Goodwill - Narrative (Details)" sheetId="59" state="visible" r:id="rId59"/>
    <sheet xmlns:r="http://schemas.openxmlformats.org/officeDocument/2006/relationships" name="Intangible Assets - Gross Carry" sheetId="60" state="visible" r:id="rId60"/>
    <sheet xmlns:r="http://schemas.openxmlformats.org/officeDocument/2006/relationships" name="Intangible Assets - Narrative (" sheetId="61" state="visible" r:id="rId61"/>
    <sheet xmlns:r="http://schemas.openxmlformats.org/officeDocument/2006/relationships" name="Intangible Assets - Expected Am" sheetId="62" state="visible" r:id="rId62"/>
    <sheet xmlns:r="http://schemas.openxmlformats.org/officeDocument/2006/relationships" name="Accrued Expenses and Other Cu_3"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Long-Term Debt - Scheduled Prin" sheetId="66" state="visible" r:id="rId66"/>
    <sheet xmlns:r="http://schemas.openxmlformats.org/officeDocument/2006/relationships" name="Fair Value Measurements (Detail" sheetId="67" state="visible" r:id="rId67"/>
    <sheet xmlns:r="http://schemas.openxmlformats.org/officeDocument/2006/relationships" name="Share-Based Compensation - Long" sheetId="68" state="visible" r:id="rId68"/>
    <sheet xmlns:r="http://schemas.openxmlformats.org/officeDocument/2006/relationships" name="Share-Based Compensation - Stoc" sheetId="69" state="visible" r:id="rId69"/>
    <sheet xmlns:r="http://schemas.openxmlformats.org/officeDocument/2006/relationships" name="Share-Based Compensation - Cash" sheetId="70" state="visible" r:id="rId70"/>
    <sheet xmlns:r="http://schemas.openxmlformats.org/officeDocument/2006/relationships" name="Share-Based Compensation - St_2" sheetId="71" state="visible" r:id="rId71"/>
    <sheet xmlns:r="http://schemas.openxmlformats.org/officeDocument/2006/relationships" name="Share-Based Compensation - St_3" sheetId="72" state="visible" r:id="rId72"/>
    <sheet xmlns:r="http://schemas.openxmlformats.org/officeDocument/2006/relationships" name="Share-Based Compensation - Rest" sheetId="73" state="visible" r:id="rId73"/>
    <sheet xmlns:r="http://schemas.openxmlformats.org/officeDocument/2006/relationships" name="Share-Based Compensation - Vest" sheetId="74" state="visible" r:id="rId74"/>
    <sheet xmlns:r="http://schemas.openxmlformats.org/officeDocument/2006/relationships" name="Share-Based Compensation - Comm" sheetId="75" state="visible" r:id="rId75"/>
    <sheet xmlns:r="http://schemas.openxmlformats.org/officeDocument/2006/relationships" name="Share-Based Compensation - Re_2" sheetId="76" state="visible" r:id="rId76"/>
    <sheet xmlns:r="http://schemas.openxmlformats.org/officeDocument/2006/relationships" name="Share-Based Compensation - Perf" sheetId="77" state="visible" r:id="rId77"/>
    <sheet xmlns:r="http://schemas.openxmlformats.org/officeDocument/2006/relationships" name="Share-Based Compensation - Pe_2" sheetId="78" state="visible" r:id="rId78"/>
    <sheet xmlns:r="http://schemas.openxmlformats.org/officeDocument/2006/relationships" name="Income Taxes - Income (Loss) Be" sheetId="79" state="visible" r:id="rId79"/>
    <sheet xmlns:r="http://schemas.openxmlformats.org/officeDocument/2006/relationships" name="Income Taxes - Provision (Benef" sheetId="80" state="visible" r:id="rId80"/>
    <sheet xmlns:r="http://schemas.openxmlformats.org/officeDocument/2006/relationships" name="Income Taxes - Provision (Ben_2" sheetId="81" state="visible" r:id="rId81"/>
    <sheet xmlns:r="http://schemas.openxmlformats.org/officeDocument/2006/relationships" name="Income Taxes - Narrative (Detai" sheetId="82" state="visible" r:id="rId82"/>
    <sheet xmlns:r="http://schemas.openxmlformats.org/officeDocument/2006/relationships" name="Income Taxes - Deferred Income " sheetId="83" state="visible" r:id="rId83"/>
    <sheet xmlns:r="http://schemas.openxmlformats.org/officeDocument/2006/relationships" name="Income Taxes - Changes in Unrec" sheetId="84" state="visible" r:id="rId84"/>
    <sheet xmlns:r="http://schemas.openxmlformats.org/officeDocument/2006/relationships" name="Employee Benefit Plans (Details" sheetId="85" state="visible" r:id="rId85"/>
    <sheet xmlns:r="http://schemas.openxmlformats.org/officeDocument/2006/relationships" name="Related Party Transactions (Det" sheetId="86" state="visible" r:id="rId86"/>
    <sheet xmlns:r="http://schemas.openxmlformats.org/officeDocument/2006/relationships" name="Leases - Supplemental Balance S" sheetId="87" state="visible" r:id="rId87"/>
    <sheet xmlns:r="http://schemas.openxmlformats.org/officeDocument/2006/relationships" name="Leases - Narrative (Details)" sheetId="88" state="visible" r:id="rId88"/>
    <sheet xmlns:r="http://schemas.openxmlformats.org/officeDocument/2006/relationships" name="Leases - Components of Lease Co" sheetId="89" state="visible" r:id="rId89"/>
    <sheet xmlns:r="http://schemas.openxmlformats.org/officeDocument/2006/relationships" name="Leases - Other Information Rela" sheetId="90" state="visible" r:id="rId90"/>
    <sheet xmlns:r="http://schemas.openxmlformats.org/officeDocument/2006/relationships" name="Leases - Maturity of Lease Liab" sheetId="91" state="visible" r:id="rId91"/>
    <sheet xmlns:r="http://schemas.openxmlformats.org/officeDocument/2006/relationships" name="Commitments and Contingencies (" sheetId="92" state="visible" r:id="rId92"/>
    <sheet xmlns:r="http://schemas.openxmlformats.org/officeDocument/2006/relationships" name="Segment Disclosure - Financial " sheetId="93" state="visible" r:id="rId93"/>
    <sheet xmlns:r="http://schemas.openxmlformats.org/officeDocument/2006/relationships" name="Segment Disclosure - Long-lived" sheetId="94" state="visible" r:id="rId94"/>
    <sheet xmlns:r="http://schemas.openxmlformats.org/officeDocument/2006/relationships" name="Selected Quarterly Financial _3"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481</t>
        </is>
      </c>
    </row>
    <row r="9">
      <c r="A9" s="4" t="inlineStr">
        <is>
          <t>Entity Registrant Name</t>
        </is>
      </c>
      <c r="B9" s="4" t="inlineStr">
        <is>
          <t>Mistras Group, Inc.</t>
        </is>
      </c>
    </row>
    <row r="10">
      <c r="A10" s="4" t="inlineStr">
        <is>
          <t>Entity Incorporation, State or Country Code</t>
        </is>
      </c>
      <c r="B10" s="4" t="inlineStr">
        <is>
          <t>DE</t>
        </is>
      </c>
    </row>
    <row r="11">
      <c r="A11" s="4" t="inlineStr">
        <is>
          <t>Entity Tax Identification Number</t>
        </is>
      </c>
      <c r="B11" s="4" t="inlineStr">
        <is>
          <t>22-3341267</t>
        </is>
      </c>
    </row>
    <row r="12">
      <c r="A12" s="4" t="inlineStr">
        <is>
          <t>Entity Address, Address Line One</t>
        </is>
      </c>
      <c r="B12" s="4" t="inlineStr">
        <is>
          <t>195 Clarksville Road</t>
        </is>
      </c>
    </row>
    <row r="13">
      <c r="A13" s="4" t="inlineStr">
        <is>
          <t>Entity Address, City or Town</t>
        </is>
      </c>
      <c r="B13" s="4" t="inlineStr">
        <is>
          <t>Princeton Junction</t>
        </is>
      </c>
    </row>
    <row r="14">
      <c r="A14" s="4" t="inlineStr">
        <is>
          <t>Entity Address, State or Province</t>
        </is>
      </c>
      <c r="B14" s="4" t="inlineStr">
        <is>
          <t>NJ</t>
        </is>
      </c>
    </row>
    <row r="15">
      <c r="A15" s="4" t="inlineStr">
        <is>
          <t>Entity Address, Postal Zip Code</t>
        </is>
      </c>
      <c r="B15" s="4" t="inlineStr">
        <is>
          <t>08550</t>
        </is>
      </c>
    </row>
    <row r="16">
      <c r="A16" s="4" t="inlineStr">
        <is>
          <t>City Area Code</t>
        </is>
      </c>
      <c r="B16" s="4" t="inlineStr">
        <is>
          <t>609</t>
        </is>
      </c>
    </row>
    <row r="17">
      <c r="A17" s="4" t="inlineStr">
        <is>
          <t>Local Phone Number</t>
        </is>
      </c>
      <c r="B17" s="4" t="inlineStr">
        <is>
          <t>716-4000</t>
        </is>
      </c>
    </row>
    <row r="18">
      <c r="A18" s="4" t="inlineStr">
        <is>
          <t>Title of 12(b) Security</t>
        </is>
      </c>
      <c r="B18" s="4" t="inlineStr">
        <is>
          <t>Common Stock, par value $.01 par value</t>
        </is>
      </c>
    </row>
    <row r="19">
      <c r="A19" s="4" t="inlineStr">
        <is>
          <t>Trading Symbol</t>
        </is>
      </c>
      <c r="B19" s="4" t="inlineStr">
        <is>
          <t>MG</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76.5</v>
      </c>
    </row>
    <row r="31">
      <c r="A31" s="4" t="inlineStr">
        <is>
          <t>Entity Common Stock, Shares Outstanding</t>
        </is>
      </c>
      <c r="C31" s="6" t="n">
        <v>29545813</v>
      </c>
    </row>
    <row r="32">
      <c r="A32" s="4" t="inlineStr">
        <is>
          <t>Documents Incorporated by Reference</t>
        </is>
      </c>
      <c r="B32" s="4" t="inlineStr">
        <is>
          <t>Information required by Part III (Items 10, 11, 12, 13 and 14) is incorporated by reference to portions of the registrant’s definitive proxy statement for its 2022 annual meeting of shareholders (the “Proxy Statement”), which is expected to be filed not later than 120 days after the registrant’s fiscal year ended December 31, 2021. Except as expressly incorporated by reference, the Proxy Statement shall not be deemed to be a part of this report on Form 10-K.</t>
        </is>
      </c>
    </row>
    <row r="33">
      <c r="A33" s="4" t="inlineStr">
        <is>
          <t>Entity Central Index Key</t>
        </is>
      </c>
      <c r="B33" s="4" t="inlineStr">
        <is>
          <t>0001436126</t>
        </is>
      </c>
    </row>
    <row r="34">
      <c r="A34" s="4" t="inlineStr">
        <is>
          <t>Current Fiscal Year End Date</t>
        </is>
      </c>
      <c r="B34" s="4" t="inlineStr">
        <is>
          <t>--12-3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derives the majority of its revenue by providing services on a time and material basis and are short-term in nature. The Company accounts for revenue in accordance with ASC Topic 606, Revenue from Contracts with Customers.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customer contract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 Revenue by industry was as follows: Year ended December 31, 2021 Services International Products &amp; Systems Corp/Elim Total Oil &amp; Gas $ 330,880 $ 35,232 $ 808 $ — $ 366,920 Aerospace &amp; Defense 51,593 16,513 286 — $ 68,392 Industrials 41,873 24,000 1,842 — $ 67,715 Power Generation and Transmission 39,966 9,927 2,853 — $ 52,746 Other Process Industries 38,742 12,593 64 — $ 51,399 Infrastructure, Research &amp; Engineering 16,809 11,496 3,985 — $ 32,290 Petrochemical 19,378 227 — — $ 19,605 Other 16,146 7,257 3,993 (9,332) $ 18,064 Total $ 555,387 $ 117,245 $ 13,831 $ (9,332) $ 677,131 Year ended December 31, 2020 Services International Products &amp; Systems Corp/Elim Total Oil &amp; Gas $ 279,723 $ 39,383 $ 377 $ — $ 319,483 Aerospace &amp; Defense 50,813 18,166 1,292 — $ 70,271 Industrials 44,919 19,657 1,852 — $ 66,428 Power Generation and Transmission 30,005 7,559 2,323 — $ 39,887 Other Process Industries 24,671 10,029 171 — $ 34,871 Infrastructure, Research &amp; Engineering 17,070 10,353 6,364 — $ 33,787 Petrochemical 18,882 345 53 — 19,280 Other 10,081 2,064 4,017 (7,598) $ 8,564 Total $ 476,164 $ 107,556 $ 16,449 $ (7,598) $ 592,571 Year ended December 31, 2019 Services International Products &amp; Systems Corp/Elim Total Oil &amp; Gas $ 364,830 $ 43,855 $ 756 $ — $ 409,441 Aerospace &amp; Defense 51,390 41,224 1,237 — $ 93,851 Industrials 64,622 21,405 3,187 — $ 89,214 Power Generation and Transmission 30,300 10,289 2,726 — $ 43,315 Other Process Industries 28,495 10,196 418 — $ 39,109 Infrastructure, Research &amp; Engineering 14,269 9,520 9,316 — $ 33,105 Petrochemical 25,985 592 — — 26,577 Other 15,239 7,190 943 (9,398) $ 13,974 Total $ 595,130 $ 144,271 $ 18,583 $ (9,398) $ 748,586 Revenue per key geographic location was as follows: Year ended December 31, 2021 Services International Products &amp; Systems Corp/Elim Total United States $ 472,125 $ 912 $ 6,469 $ (4,284) $ 475,222 Other Americas 80,013 5,003 395 (1,768) 83,643 Europe 1,841 108,411 2,174 (2,812) 109,614 Asia-Pacific 1,408 2,919 4,793 (468) 8,652 Total $ 555,387 $ 117,245 $ 13,831 $ (9,332) $ 677,131 Year ended December 31, 2020 Services International Products &amp; Systems Corp/Elim Total United States $ 406,437 $ 911 $ 7,551 $ (3,410) $ 411,489 Other Americas 68,150 4,581 550 (446) 72,835 Europe 904 99,953 3,154 (3,470) 100,541 Asia-Pacific 673 2,111 5,194 (272) 7,706 Total $ 476,164 $ 107,556 $ 16,449 $ (7,598) $ 592,571 Year ended December 31, 2019 Services International Products &amp; Systems Corp/Elim Total United States $ 487,408 $ 631 $ 12,011 $ (4,918) $ 495,132 Other Americas 104,081 7,659 407 (407) 111,740 Europe 2,342 127,581 1,940 (3,978) 127,885 Asia-Pacific 1,299 8,400 4,225 (95) 13,829 Total $ 595,130 $ 144,271 $ 18,583 $ (9,398) $ 748,586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loss) per share is computed by dividing net income (loss) by the weighted average number of shares outstanding during the period. Diluted earnings (loss) per share is computed by dividing net income (loss)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For the year ended December 31, 2021 2020 2019 Basic earnings (loss) per share: Numerator: Net income (loss) attributable to Mistras Group, Inc. $ 3,860 $ (99,461) $ 6,060 Denominator Weighted average common shares outstanding 29,572 29,147 28,740 Basic earnings (loss) per share $ 0.13 $ (3.41) $ 0.21 Diluted earnings (loss) per share: Numerator: Net income (loss) attributable to Mistras Group, Inc. $ 3,860 $ (99,461) $ 6,060 Denominator Weighted average common shares outstanding 29,572 29,147 28,740 Dilutive effect of stock options outstanding 558 — 98 Dilutive effect of restricted stock units outstanding — — 208 30,130 29,147 29,046 Diluted earnings (loss) per share $ 0.13 $ (3.41) $ 0.21 The following potential common shares were excluded from the computation of diluted earnings per share, as the effect would have been anti- dilutive: For the year ended December 31, 2021 2020 2019 Potential common stock attributable to restricted stock units (RSUs) and performance stock units (PSUs) outstanding (1) 109 790 42 Potential common stock attributable to stock options outstanding 5 5 5 Total 114 795 47 (1) For the year ended December 31, 2020, 254 shares related to RSUs/PSUs, were excluded from the calculation of diluted EPS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ccounts receivable consist of the following: December 31, 2021 2020 Trade accounts receivable $ 112,739 $ 115,841 Allowance for credit losses (3,228) (8,213) Accounts receivable, net $ 109,511 $ 107,628 The Company had $11.9 million and $11.9 million of unbilled revenues accrued as of December 31, 2021 and December 31, 2020, respectively, which is included within the trade accounts receivable balance above. Unbilled revenue is generally billed in the subsequent quarter to their revenue recognition. The Company considers unbilled receivables as short-term in nature as they are normally converted to trade receivables within 90 days, thus future changes in economic conditions will not have a significant effect on the credit loss estimate. The Company was contracted to perform inspections of welds on various pipeline projects in Texas for a customer. As of December 31, 2019, approximately $1.4 million of past due receivables were outstanding from this customer. The Company received notice from the customer in December 2019, alleging that the work performed was not in compliance with the contract. The Company filed a lawsuit to recover the $1.4 million and other amounts due to the Company and the customer filed a counterclaim, alleging breach of contract and seeking its damages. The Company recorded a full reserve for this receivable during 2019 and the status of this situation has not changed since 2019. See Note 18-Commitments and Contingencies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December 31, 2021 2020 Raw materials $ 4,794 $ 5,006 Work in progress 551 770 Finished goods 4,621 4,640 Consumable supplies 2,720 2,718 Inventories $ 12,686 $ 13,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 of the following: December 31, Useful Life 2021 2020 (Years) Land $ 2,762 $ 2,724 Building and improvements 30-40 24,787 25,731 Office furniture and equipment 5-8 16,620 16,980 Machinery and equipment 5-7 250,166 237,253 294,335 282,688 Accumulated depreciation and amortization (207,757) (190,007) Property, plant and equipment, net $ 86,578 $ 92,681 Depreciation expense was approximately $25.2 million, $24.7 million, and $24.2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s During the year ended December 31, 2021, the Company completed one acquisition for a small NDT services company in Canada. The Company acquired 100% of the common stock in exchange for approximately $0.4 million during the first quarter of 2021. The results of the acquisition's operations are included within the Services segment and are not material to the consolidated financial statements. The Company completed its acquisition accounting for this transaction in accordance with the acquisition method of accounting for business combinations during the year ended December 31, 2021. During September 2019, the Company completed one acquisition that provides pipeline integrity management software and services to energy transportation companies. The Company acquired all the equity interest of the acquired entity in exchange for aggregate consideration of $4.4 million in cash, contingent consideration of up to $4.3 million to be earned based upon the acquired business achieving specific performance metrics over the initial three years of operations from the acquisition date and working capital adjustments. The goodwill recorded is primarily attributable to expected synergies and is generally deductible for tax purposes. The Company accounted for this transaction in accordance with the acquisition method of accounting for business combinations. The following table summarizes the final fair value of the assets acquired and liabilities assumed and the Company's allocation of purchase price: 2019 Cash paid $ 4,380 Working capital adjustments $ (152) Fair value of contingent consideration $ 1,342 Total consideration $ 5,570 Current net assets $ 142 Other assets $ 34 Property, plant and equipment $ 65 Intangibles $ 3,594 Goodwill $ 1,735 Net assets acquired $ 5,570 Assets and liabilities of the acquired businesses were included in the consolidated balance sheet based on their respective estimated fair value on the date of acquisition as determined in a purchase price allocation, using available information and making assumptions management believes are reasonable. The amortization periods for the intangible assets acquired range from one year to eighteen years.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expense, net, on the consolidated statements of income and were as follows for the years ended December 31, 2021, 2020 and 2019: For the year ended December 31, 2021 2020 2019 Due diligence, professional fees and other transaction costs $ 5 $ — $ 364 Adjustments to fair value of contingent consideration liabilities 1,128 337 511 Acquisition-related expense, net $ 1,133 $ 337 $ 875 The Company’s contingent consideration liabilities are recorded on the consolidated balance sheets in accrued expenses and other current liabilities and other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hanges in the carrying amount of goodwill by segment is shown below: Services International Products and Systems Total Balance at December 31, 2019 $ 247,215 $ 35,195 $ — $ 282,410 Impairment charges (57,227) (19,862) — (77,089) Adjustments to preliminary purchase price allocations 200 — — 200 Foreign currency translation (76) 563 — 487 Balance at December 31, 2020 $ 190,112 $ 15,896 $ — $ 206,008 Impairment charges — — — — Adjustments to preliminary purchase price allocations 280 — — 280 Foreign currency translation 264 (1,113) — (849) Balance at December 31, 2021 $ 190,656 $ 14,783 $ — $ 205,439 The Company reviews goodwill for impairment on a reporting unit basis on October 1 of each year and whenever events or changes in circumstances indicate the carrying value of goodwill may not be recoverable. During the first quarter of 2020, the Company’s market capitalization declined significantly compared to the fourth quarter of 2019. Over the same period, the equity value of the Company’s peer group, and the overall U.S. stock market also declined significantly amid market volatility. In addition, oil prices had dropped significantly. These declines were driven in large part by the uncertainty surrounding the COVID-19 pandemic and other macroeconomic events such as the geopolitical tensions between OPEC and Russia. Based on these factors, the Company concluded that multiple triggering events occurred and, accordingly, an interim quantitative goodwill impairment test was performed as of the testing date for each reporting unit as of March 31, 2020 ("testing date"). During the first quarter of 2020, the Company also performed an analysis to determine any impairment of long-lived assets (see Note 9-Intangible Assets ) based on the triggering events noted above. Based upon the results of the interim quantitative goodwill impairment test during the first quarter of 2020, the Company recorded an aggregate impairment charge of $77.1 million, which consisted of $57.2 million in the services reporting unit within the Services segment, and $19.3 million in the European reporting unit and $0.6 million in the Brazilian reporting unit, both within the International segment. The impairment was calculated based on the difference between the estimated fair value and the carrying value of the reporting units and are included in Impairment charges on the Consolidated Statements of Income (Loss) for the three months ended March 31, 2020. The Company performed a quantitative annual impairment test as of October 1, 2021 and the Company did not identify any changes in circumstances that would indicate the carrying valu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gross carrying amount and accumulated amortization of intangible assets were as follows: December 31, 2021 2020 Useful Life (Years) Gross Accumulated Net Gross Accumulated Impairment Net Customer relationships 5-18 $ 112,109 $ (80,319) $ 31,790 $ 116,101 $ (75,649) (2,206) $ 38,246 Software/Technology 3-15 52,265 (26,415) 25,850 77,326 (23,519) (25,874) 27,933 Covenants not to compete 2-5 12,623 (12,390) 233 12,833 (12,162) (212) 459 Other 2-12 10,574 (9,066) 1,508 11,120 (8,614) (502) 2,004 Total $ 187,571 $ (128,190) $ 59,381 $ 217,380 $ (119,944) $ (28,794) $ 68,642 As described in Note 8- Goodwill , during the first quarter of 2020, there were negative market indicators that were determined to be triggering events indicating a potential impairment of certain long-lived assets within asset groups in the Services, International, and Products and Systems segments, as well as Corporate. The asset groups are groupings of assets and liabilities determined at the lowest level for which identifiable cash flows are largely independent of the cash flows of other assets and liabilities. Recoverability testing indicated that certain intangible assets and right of use assets (See Note 17-Leases ) were potentially impaired. For asset groups that required an impairment measurement, similar to the valuations performed to determine the goodwill impairment, the Company used income and market approaches to estimate the fair value of the long-lived assets, which requires significant judgment in evaluation of the useful lives of the assets, economic and industry trends, estimated future cash flows, discount rates, and other factors. The result of the analysis was an aggregate impairment charge of $28.8 million, which consisted of $25.9 million to software/technology, $2.2 million to customer relationships, $0.5 million to other intangibles and $0.2 million to covenants not to compete, all of which are in the Services reporting unit within the Services segment and are included in Impairment charges on the consolidated statements of income (loss) for the year ended December 31, 2020. Amortization expense for the years ended December 31, 2021, 2020 and 2019, was approximately $9.7 million, $11.0 million, and $14.3 million, respectively, including amortization of software/technology for these periods of $3.0 million, $3.6 million, and $5.6 million, respectively. Amortization expense in each of the five years and thereafter subsequent to December 31, 2021 related to the Company’s intangible assets is expected to be as follows: Expected Amortization Expense 2022 $ 9,626 2023 8,786 2024 7,645 2025 5,627 2026 6,189 Thereafter 21,508 Total $ 59,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December 31, 2021 2020 Accrued salaries, wages and related employee benefits $ 33,816 $ 30,214 Contingent consideration 1,830 1,300 Accrued workers' compensation and health benefits 3,994 3,948 Deferred revenues 6,202 6,538 Right-of-use liability - Operating 10,040 10,348 Pension accrual 2,519 2,519 Other accrued expenses 25,462 23,633 Total accrued expenses and other current liabilities $ 83,863 $ 78,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ed of the following: December 31, 2021 2020 Senior credit facility $ 119,500 $ 120,312 Senior secured term loan, net of unamortized debt issuance costs of $0.2 million and $0.3 million 76,673 89,745 Other 6,392 10,159 Total debt 202,565 220,216 Less: Current portion (20,162) (10,678) Long-term debt, net of current portion $ 182,403 $ 209,538 Senior Credit Facility The Company has a credit agreement with its banking group (as amended, the “Credit Agreement”) which provides the Company with a revolving line of credit and a $100 million senior secured term loan A facility. Pursuant to the Amendment described below, the revolving line of credit was reduced from $155 million to $150 million on December 31, 2021. Both the revolving line of credit and the term loan A facility under the Credit Agreement have a maturity date of December 12, 2023. On May 19, 2021, the Company entered into the Fifth Amendment (the “Amendment”) to the Credit Agreement. The Amendment made the following changes: • Removed the LIBOR floor of 1.0%, which provided that if LIBOR is below 1.0%, the interest rate will be calculated as if LIBOR is 1.0%. Now the actual LIBOR rate is used to calculate interest, even if LIBOR is below 1.0%. The LIBOR margins and base rate margins are unchanged but are based upon the new Total Consolidated Debt Leverage Ratio (defined below); previously the margin was based upon the Funded Debt Leverage Ratio. • Requires the Company to maintain a Total Consolidated Debt Leverage Ratio not to exceed 4.00 to 1.0 as of the end of each quarter through the quarter ending March 31, 2022, and for each quarter thereafter the ratio shall not exceed 3.50 to 1.0. ◦ Total Consolidated Debt Leverage Ratio means the ratio of (a) Total Consolidated Debt to (b) EBITDA (as defined in the Credit Agreement) for the trailing four consecutive quarters. ◦ Total Consolidated Debt means all indebtedness (including subordinated debt) of the Company on a consolidated basis (with a limited exception). • If the Company incurs certain subordinated debt or other permitted indebtedness, then the Company must maintain a Total Consolidated Debt Leverage Ratio not to exceed 4.50 to 1.0 and maintain a ratio of Senior Debt to EBITDA not to exceed 3.50 to 1.00, with Senior Debt being Total Consolidated Debt, less permitted subordinated debt. • The Company must repay loans under the Credit Agreement with the net proceeds from certain dispositions of assets under certain circumstances and limits investments in non-guarantor subsidiaries under certain circumstances if the Company’s Total Consolidated Leverage Ratio is above 3.5 to 1.0. • Quarterly payments on the term loan increased to $3.75 million through March 31, 2022, then to $5.0 million for each quarterly payment thereafter and a final balloon payment at maturity. As a result of the borrowing capacity reduction on the revolving loan line of credit, the Company expensed $0.1 million in unamortized capitalized debt issuance costs during the year ended December 31, 2021, which was included in selling, general and administrative expenses on the Consolidated Statements of Income (Loss). The Company incurred $0.5 million in financing costs for the Amendment, of which $0.2 million of third party costs were expensed and included in selling, general and administrative expenses on the Consolidated Statements of Income (Loss). Under the Credit Agreement, the Company may borrow up to $100 million in non-U.S. Dollar currencies and use up to $20 million of the credit limit for the issuance of letters of credit. As of December 31, 2021, the Company had borrowings of $196.1 million and a total of $4.3 million of letters of credit outstanding under the Credit Agreement. The Company has capitalized costs associated with debt modifications of $0.9 million as of December 31, 2021, which is included in Other Assets on the consolidated balance sheet. As of December 31, 2021, the Company was in compliance with the terms of the Credit Agreement. The Company continuously monitors its compliance with the covenants contained in its Credit Agreement. The Company believes that it is probable, based on the amended covenants, that the Company will be able to comply with the financial covenants in the Credit Agreement as modified by the Amendment and that sufficient credit remains available under the Credit Agreement to meet the Company's liquidity needs. However, due to the uncertainties being caused by the COVID-19 pandemic, the significant volatility in oil prices, and volatility in the aerospace production, such matters cannot be predicted with certainty. Other Debt The Company's other debt includes bank financing provided at the local subsidiary level used to support working capital requirements and fund capital expenditures. At December 31, 2021, there was an aggregate of approximately $6.4 million outstanding, payable at various times through 2030. Monthly payments ran ge from $1 thousand to $18 thousand and interest rates range from 0.4% to 3.5%. Scheduled principal payments due under all borrowing agreements in each of the five years and thereafter subsequent to December 31, 2021 are as follows: 2022 $ 20,180 2023 178,862 2024 1,184 2025 726 2026 386 Thereafter 1,227 Total $ 202,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December 31, 2021 2020 Balance at the beginning of the period: $ 1,640 $ 3,216 Acquisitions — 200 Payments (938) (2,091) Accretion of liability — 35 Revaluation 1,128 302 Foreign currency translation — (22) Balance at the end of the period: $ 1,830 $ 1,640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Company has share-based incentive awards outstanding to its eligible employees and non-employee directors under two equity incentive plans: (i) the 2009 Long-Term Incentive Plan (the "2009 Plan") and (ii) the 2016 Long-Term Incentive Plan (the "2016 Plan"). No further awards may be granted under the 2009 Plan, although one stock option award granted under the 2009 Plan remains outstanding in accordance with its terms. Awards granted under the 2016 Plan may be in the form of stock options, restricted stock units and other forms of share-based incentives, including performance restricted stock units, stock appreciation rights and deferred stock rights. At the annual shareholders meeting on May 19, 2020, the Company’s shareholders approved an amendment to increase the total number of shares that may be issued under the 2016 Plan by 2 million, for a total of 3.7 million shares that may be issued under the 2016 Plan, of which 1,176,888 shares were available for future grants as of December 31, 2021. As of December 31, 2021, there was an aggregate of approximately 5,000 stock options outstanding under the 2009 Plan. Stock Options For each of the years ended December 31, 2021, 2020 and 2019, the Company did not recognize any share-based compensation expense related to the stock option award, as the one outstanding stock option award was already fully vested. No unrecognized compensation costs remained related to the stock option awards. Cash proceeds from, and the intrinsic value of, stock options exercised during the years ended December 31, 2021, 2020 and 2019 were as follows (in thousands): For the year ended December 31, 2021 2020 2019 1 Cash proceeds from options exercised $ — $ — $ 32 Aggregate intrinsic value of options exercised $ — $ — $ 4,530 ____________________ 1 During 2019, 2.1 million stock options were net exercised, wherein the option holders surrendered a portion of the underlying stock option awards to pay the exercise price and required minimum tax withholding. The following table sets forth a summary of the stock option activity, weighted-average exercise prices and options outstanding as of December 31, 2021, 2020 and 2019 is as follows (in thousands, except per share amounts and years): For the years ended December 31, 2021 2020 2019 Common Weighted Common Stock Options Weighted Average Exercise Price Common Weighted Outstanding at beginning of year: 5 $ 22.35 5 $ 22.35 2,105 $ 13.47 Granted — $ — — $ — — $ — Exercised — $ — — $ — (2,093) $ 13.45 Expired or forfeited — $ — — $ — (7) $ 10.00 Outstanding at end of year: 5 $ 22.35 5 $ 22.35 5 $ 22.35 December 31, 2021 Options Outstanding Options Exercisable Exercise Price Total Options Outstanding Weighted Average Remaining Life (Years) Weighted Average Exercise Price Number Exercisable Weighted Average Exercise Price 22.35 5 0.2 $ 22.35 5 $ 22.35 Aggregate Intrinsic Value $ — $ — Restricted Stock Unit Awards Restricted Stock Units generally vest ratably on each of the first four anniversary dates of issuance. The Company recognized approximately $3.5 million, $4.4 million and $4.0 million of share-based compensation for the years ended December 31, 2021, 2020 and 2019, respectively, related to restricted stock unit awards. As of December 31, 2021, there were approximately $5.8 million of unrecognized compensation costs, net of estimated forfeitures, related to restricted stock unit awards, which are expected to be recognized over a remaining weighted average period of 2.5 years. Upon vesting, restricted stock units are generally net share-settled to cover the required minimum withholding tax and the remaining amount is converted into an equivalent number of shares of common stock. A summary of the vesting activity of restricted stock unit awards, with the respective fair value of the awards, is as follows: For the year ended December 31, 2021 2020 2019 Restricted stock awards vested 317 208 172 Fair value of awards vested $ 3,434 $ 837 $ 2,495 A summary of the fully-vested common stock the Company issued to its six non-employee directors, in connection with its non-employee director compensation plan, is as follows: For the year ended December 31, 2021 2020 2019 Awards issued 51 68 30 Grant date fair value of awards issued $ 525 $ 326 $ 450 A summary of the Company's outstanding, non-vested restricted share units is as follows: For the year ended December 31, 2021 2020 2019 Units Weighted Units Weighted Units Weighted Outstanding at beginning of period: 1,076 $ 7.41 559 $ 16.92 443 $ 20.55 Granted 528 $ 10.07 782 $ 3.79 339 $ 14.04 Released (317) $ 10.77 (208) $ 18.71 (172) $ 20.38 Forfeited (79) $ 8.82 (57) $ 9.62 (51) $ 17.71 Outstanding at end of period: 1,208 $ 7.96 1,076 $ 7.41 559 $ 16.92 Performance Restricted Stock Units The Company maintains Performance Restricted Stock Units (PRSUs) that have been granted to select executives and senior officers whose ultimate payout is based on the Company’s performance over a one-year period based on specific metrics approved by the Compensation Committee of the Board of Directors of the Company. For 2020, the Compensation Committee approved the following four metrics 1. Revenu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Free Cash Flow as a percentage of revenue. 4. Return on Average Book Equity defined as net income divided by average book value of shareholders equity. The free cash flow and return on average book equity criteria are relative metrics, the performance of which are based upon how the Company performs relative to a peer group. For 2021, the Compensation Committee made changes to the Company’s equity incentive compensation plan for its executive officers and approved the new target metrics for 2021. For 2021, the three metrics are: 1. Free Cash Flow net cash provided by operating activities less purchases of property, plant, equipment and intangible assets and is subject to adjustments approved by the Compensation Committee. 2. Adjusted EBITDA as defined in the 2020 metric section above. 3. Total Shareholder Return (TSR) measures the total return to shareholders of the Company during 2021 versus the total return to the shareholders of a predefined peer group of companies that provide inspection, testing, certification or similar industrial services. The return will be measured by the year over year percent change in share price. The share prices used to calculate the return are the average share price during the 20-trading day period ending on the initial measurement date (the last 20 trading days of 2020), compared to the average share price during the 20-trading day period ending on the final measurement date (the last 20 trading days of 2021). Any cash dividends or distributions paid in 2021 will be added to calculate the return to shareholders during the year. TSR is considered a market condition for which the fair value of PRSUs with this condition is determined using a Monte Carlo valuation model. Key assumptions in the Monte Carlo valuation model included: a. Expected Volatility. Expected volatility of the Company’s common stock at the date of grant was estimated based on a historical average volatility rate for the approximate 1-year performance period. b. Dividend Yield . The dividend yield assumption was based on historical and anticipated dividend payouts (assumed at zero). c. Risk-Free Interest Rate . The risk-free interest rate assumption was based on observed interest rates consistent with the approximate 1-year performance measurement period. PRSUs are equity-classified and compensation costs are initially measured using the fair value of the underlying stock at the date of grant. Compensation costs related to the PRSUs are subsequently adjusted for changes in the expected outcomes of the performance conditions. Compensation cost related to the PRSUs with a market condition is not reversed if the market condition is not achieved, provided the employee requisite service has been rendered. PRSUs generally vest ratably on each of the first four anniversary dates upon completion of the performance period, for a total requisite service period of up to five years and have no dividend rights. A summary of the Company's PRSU activity is presented as follows: For the year ended December 31, 2021 2020 2019 Units Weighted Units Weighted Units Weighted Outstanding at beginning of period: 333 $ 8.84 260 $ 16.77 277 $ 17.80 Granted 189 $ 12.59 292 $ 3.68 190 $ 13.63 Performance condition adjustments, net (56) $ 9.27 (99) $ 3.82 (106) $ 13.77 Released (78) $ 8.15 (120) $ 17.29 (101) $ 17.19 Forfeited — $ — — $ — — $ — Outstanding at end of period: 388 $ 10.07 333 $ 8.84 260 $ 16.77 For the year ended December 31, 2021, 189,000 PRSUs were granted. There was a 56,000 net unit reduction to these awards, which represents Company performance against target, during the year ended December 31, 2021. For the year ended December 31, 2020, 292,000 PRSUs were granted. There was a 99,000 unit reduction to these awards, which represents Company performance against target, (including an increase of 1,000 units due to the Compensation Committee approving the final calculation of the award metrics for calendar year 2019), during the year ended December 31, 2020. For the year ended December 31, 2019, 190,000 PRSUs were granted. There was a 103,000 unit reduction to these awards, which represents Company performance below target, during the year ended December 31, 2019. As of December 31, 2019, the aggregate liability related to 29,000 outstanding discretionary PRSUs was less than $0.1 million and is classified within Accrued expenses and other liabilities on the consolidated balance sheet. Compensation expense related to all PRSUs described above was $1.4 million, $1.2 million, and $1.3 million for the years ended December 31, 2021, 2020 and 2019, respectively. At December 31, 2021, there was $2.0 million of total unrecognized compensation costs related to approximately 388,000 unvested performance restricted stock units. These costs are expected to be recognized over a weighted-average period of approximately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provision for income taxes is as follows: For the year ended December 31, 2021 2020 2019 Income (loss) before provision for income taxes from: U.S. operations $ 1,527 $ (54,190) $ 7,334 Foreign operations 5,761 (59,982) 3,105 Income (loss) before income taxes $ 7,288 $ (114,172) $ 10,439 The provision for income taxes consists of the following: For the year ended December 31, 2021 2020 2019 Current Federal $ (182) $ (6,278) $ 2,712 States and local 246 528 519 Foreign 3,641 4,006 4,572 Reserve for uncertain tax positions (186) (28) 99 Total current provision (benefit) 3,519 (1,772) 7,902 Deferred Federal (309) (2,781) 315 States and local (138) (1,244) (32) Foreign (1,884) (10,045) (4,095) Reserve for uncertain tax positions 155 — — Total deferred provision (benefit) (2,176) (14,070) (3,812) Net change in valuation allowance 2,052 1,136 269 Net deferred provision (benefit) (124) (12,934) (3,543) Total provision (benefit) for income taxes $ 3,395 $ (14,706) $ 4,359 The provision (benefit) for income taxes differs from the amount computed by applying the statutory federal tax rate to income tax as follows: For the years ended December 31, 2021 2020 2019 Federal tax at statutory rate $ 1,527 21.0 % $ (23,976) 21.0 % $ 2,192 21.0 % State taxes, net of federal benefit 75 1.0 % (1,175) 1.0 % 377 3.6 % Foreign tax 380 5.2 % (815) 0.7 % 982 9.4 % Goodwill impairment — — % 10,003 (8.8) % — — % Nondeductible compensation 119 1.6 % 975 (0.9) % 1,581 15.2 % US taxation of foreign earnings (1,041) (14.3) % 56 — % 213 2.0 % Permanent differences 373 5.1 % 944 (0.8) % 464 4.4 % Federal loss carryback — — % (1,938) 1.7 % — — % Change in valuation allowance 2,052 28.2 % 1,136 (1.0) % 269 2.6 % Impact of foreign tax rate changes 49 0.7 % 392 (0.3) % (1,882) (18.0) % Other (139) (1.9) % (308) 0.3 % 163 1.6 % Total provision (benefit) for income taxes $ 3,395 46.6 % $ (14,706) 12.9 % $ 4,359 41.8 % The permanent differences identified above include normal recurring differences, such as meals, entertainment and parking fringe benefits as well as a portion of the goodwill impairment charge. On December 22, 2017, the United States enacted fundamental changes to the federal tax law following the passage of the Tax Cuts and Jobs Act (the "Tax Act"). The Tax Act is complex and significantly changes the U.S. corporate tax system by, among other things, (a) reducing the federal corporate tax rate from 35% to 21% for tax years beginning after December 31, 2017, (b) replacing the prior system of taxing corporations on foreign earnings of their foreign subsidiaries when the earnings are repatriated with a partial territorial tax system that provides a 100% dividends-received deduction (DRD) to domestic corporations for foreign-sourced dividends received from 10%-or-more owned foreign corporations, (c) subjecting certain unrepatriated foreign earnings to a mandatory one-time transition tax on post-1986 earnings and profits ("the transition tax"), and (d) further limiting a public entity's ability to deduct compensation in excess of $1 million for covered employees. On June 28, 2019, the Canadian province of Alberta enacted the Job Creation Tax Cut which reduced the Alberta corporate income tax rate from 12% to 11% starting in 2019 with further annual reductions to 10% in 2020, 9% in 2021, and 8% in 2022. This rate reduction had a favorable impact of approximately $1.9 million on the Company’s net deferred tax liabilities in this jurisdiction in 2019. As part of Alberta’s Recovery plan associated with the COVID-19 pandemic, Alberta accelerated the decrease in income tax rates from 10% in 2020 to 8% effective July 1, 2020. The accelerated tax rate reduction did not have a material impact on the Company’s net deferred tax liabilities but did reduce current taxes. On March 27, 2020, the United States enacted the Coronavirus Aid, Relief, and Economic Security Act (CARES Act). The CARES Act is an approximately $2 trillion emergency economic stimulus package in response to the Coronavirus outbreak, which among other things contains numerous income tax provisions. Some of these tax provisions are effective retroactively for years ending before the date of enactment. The CARES Act provides a five-year carryback of net operating losses generated in years 2018 through 2020. As the statutory federal income tax rate applicable to certain years within the carryback period is 35%, carryback to those years of our estimated 2020 annual federal tax loss provides a tax benefit in excess of the current federal statutory rate of 21%, resulting in an increased income tax benefit of $1.9 million. The Company expects that the income tax effects of the CARES Act will result in a cash refund of approximately $4.9 million in 2021 of taxes paid in prior years. On December 27, 2020, the United States enacted the Consolidated Appropriations Act, 2021, (the "Appropriations Act") an additional stimulus package providing financial relief for individuals and small business. The Appropriations Act contains a variety of tax provisions, including full expensing of business meals in 2021 and 2022, and expansion of the employee retention tax credit. The Company does not currently expect the Appropriations Act to have a material impact on our consolidated financial position, results of operations, and cash flows . In response to the COVID-19 pandemic, the American Rescue Plan Act was signed into law on March 11, 2021. This act, among other things, provides economic relief provisions to individuals and funding to certain businesses and programs. The Company is currently evaluating the impact of this guidance on its consolidated financial position, results of operations, and cash flows, but does not expect it to have a material impact. Deferred income tax attributes resulting from differences between financial accounting amounts and income tax basis of assets and liabilities are as follows: December 31, 2021 2020 Deferred income tax assets Allowance for doubtful accounts $ 677 $ 1,054 Inventory 567 459 Intangible assets 1,733 2,000 Accrued expenses 5,662 6,818 Net operating loss carryforward 6,303 4,190 Finance lease obligations 741 942 Deferred stock based compensation 996 920 Interest carryforward 618 — Right-of-use liability 10,786 11,970 Credits 409 312 Other 1,353 1,507 Deferred income tax assets 29,845 30,172 Valuation allowance (6,340) (4,540) Net deferred income tax assets 23,505 25,632 Deferred income tax liabilities Property and equipment (8,157) (9,109) Goodwill (5,819) (4,639) Intangible assets (4,935) (6,058) Right-of-use asset (10,738) (11,924) Other (67) (69) Deferred income tax liabilities (29,716) (31,799) Net deferred income taxes (6,211) (6,167) As of December 31, 2021, the Company had federal net operating loss carry forwards (NOLs) of approximately $7.7 million expiring in 2032 which may be used subject to limitation under Internal Revenue Code section 382. In addition, as of December 31, 2021, the Company had state and foreign NOLs of $17.6 million and $12.8 million, respectively. Approximately $11.1 million of the state NOLs expire at various times from 2031 to 2040, while the remainder of the Company's state NOLs do not expire. Approximately $0.6 million of the foreign NOLs expire at various times from 2023 to 2040, while the remainder of the Company's foreign NOLs do not expire. In assessing the ability to realize deferred tax assets, management considers whether it is more likely than not that some portion or all of the deferred tax assets will be realized. Valuation allowances are provided when management believes the Company's deferred tax assets are not recoverable based on future reversals of existing taxable temporary differences, taxable income in prior carryback year(s) if carryback is permitted under the tax law, and an assessment of estimated future taxable income, exclusive of reversing temporary differences and carryforwards, that incorporates ongoing, prudent and feasible tax planning strategies. At December 31, 2021 and December 31, 2020, the Company has a valuation allowance of approximately $6.3 million and $4.5 million, respectively, primarily against certain state and foreign NOLs and other specific deferred tax assets. The valuation allowance as of December 31, 2020, also applied against capital losses generated by the disposals of certain foreign subsidiaries. These losses expired in 2020, so no valuation allowance remains as of December 31, 2021. The net increase in the valuation allowance of approximately $1.8 million is primarily attributable to state and foreign net operating losses and changes in foreign exchange rates, offset by a reduction of expiring losses. Except for those deferred tax assets subject to the valuation allowance, management believes that it will realize all deferred tax assets as a result of sufficient future taxable income in each tax jurisdiction in which the Company has deferred tax assets. The following table summarizes the changes in the Company’s gross unrecognized tax benefits, excluding interest and penalties: For the year ended December 31, 2021 2020 Balance at beginning of period $ 347 $ 393 Additions for tax positions related to the current fiscal period 155 — Additions for tax positions related to prior years 1 32 Impact of foreign exchange fluctuation — (5) Reductions related to the expiration of statutes of limitations (203) (73) Balance at end of period $ 300 $ 347 The Company has recorded the unrecognized tax benefits in other long-term liabilities in the consolidated balance sheets. As of December 31, 2021 and December 31, 2020, there were approximately $0.3 million and $0.3 million of unrecognized tax benefits, respectively, including penalties and interest. If the Company recognized these unrecognized tax benefits, approximately $0.3 million and $0.2 million would favorably affect the effective tax rate for both December 31, 2021 and December 31, 2020, respectively. Interest and penalties related to unrecognized tax benefits are recorded in income tax expense and are not significant for the years ended December 31, 2021, 2020 and 2019. The Company anticipates a decrease to its unrecognized tax benefits of $0.1 million excluding interest and penalties within the next 12 months. The Company is subject to taxation in the United States and various states and foreign jurisdictions. The Company is no longer subject to U.S. federal income tax examinations for years ending before December 31, 2017 and generally is no longer subject to state, local or foreign income tax examinations by tax authorities for years ending before December 31, 2016. Net income (loss) of foreign subsidiaries was $3.7 million, $(55.7) million, and $2.5 million for the years ended December 31, 2021, 2020 and 2019, respectively. Generally, it has been the Company's practice and intention to reinvest the earnings of its non-U.S. subsidiaries in those operations. As previously noted, the Tax Act made significant changes to the taxation of undistributed earnings, requiring that all previously untaxed earnings and profits of the Company's controlled foreign operations be subjected to the transition tax. Since these earnings have now been subjected to U.S. federal tax, they would only be potentially subject to limited other taxes, including foreign withholding and certain state taxes. As of December 31, 2021, the Company has not recognized a deferred tax liability for foreign withholdings and state taxes on its undistributed international earnings or losses of its foreign subsidiaries since it intends to indefinitely reinvest the earnings outside the United States. The Company has estimated that the amount of the unrecorded deferred tax liability related to undistributed international earnings is approximately $1.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three months of continuous service. Under this plan, the Company matches 50% of the employee’s contributions up to 4% of the employee’s annual compensation, as defined by the plan. There is a five-year vesting schedule for the Company match. During the third quarter of 2021, the Company re-installed the employer match which was previously suspended as part of the Company's cost reduction initiatives undertaken in 2020 due to the COVID-19 pandemic. The Company’s contribution to the plan was $1.2 million, $1.1 million, and $4.1 million for the years ended December 31, 2021, 2020 and 2019, respectively. The Company's subsidiary participated with other employers in contributing to the Boilermaker-Blacksmith National Pension Trust (EIN 48-6168020) (“Boilermakers”) and Plumbers and Pipefitters National Pension Fund (EIN 52-6152779) (“Pipefitters”), multi-employer defined benefit pension plans, which covers certain U.S. based union employees. The plans provide multiple plan benefits with corresponding contribution rates that are collectively bargained between participating employers and their affiliated Boilermakers and Pipefitters local unions. Both the Boilermakers and Pipefitters plans are approximately 70 percent funded as of the latest Form 5500 filed, respectively. The Company did not make any contributions to the Boilermakers during the years ended December 31, 2021 and 2020 while making de minimis contributions to the Pipefitters plan during the same periods. See Note 18-Commitments and Contingencies, Pension Related Contingencies, for additional deta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Company leases its headquarters under an operating lease from a shareholder and officer of the Company. On August 1, 2014, the Company extended its lease at its headquarters requiring monthly payments through October 2024. Total rent payments made during the year ended December 31, 2021 were approximately $1.3 million. See 17-Leases for further deta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21 and 2020: Leases Classification 2021 2020 Assets: ROU assets Other Assets $ 42,451 $ 46,728 Liabilities: ROU liability - current Accrued and other current liabilities $ 10,040 $ 10,348 ROU liability - long-term Other liabilities 34,030 37,689 Total ROU liabilities $ 44,070 $ 48,037 Included within the balance of operating leases is a lease for the Company’s headquarters which is with a related party. The ROU liability for this facility is approximately $2.9 million as of December 31, 2021 and $3.8 million as of December 31, 2020. Total rent payments for this facility were approximately $1.3 million and $0.7 million during the years ended December 31, 2021 and 2020. An agreement was reached with the related party to reduce rental payments by 20% and defer payments for 90 days for the lease of the Company’s headquarters, starting in June 2020 through December 2020 as part of COVID-19 related lease concessions. As of December 31, 2021 and 2020, the total ROU assets attributable to finance leases are approximately $13.8 million and $15.8 million, respectively, which is included in Property, plant, and equipment, net on the Consolidated Balance Sheets. As described in Note 9-Intangible Assets , the Company performed an analysis to determine whether there was any impairment of long-lived assets, which included the ROU assets, within the Services, International, and Products and Systems operating segments as well as Corporate. The result of the analysis was a $0.2 million impairment of a ROU asset in an asset group within the Services segment which is included in Impairment charges on the consolidated statements of income (loss) for the year ended December 31, 2020. The components of lease costs for the year ended December 31, 2021 and 2020 are as follows: Classification 2021 2020 Finance lease expense: Amortization of ROU assets Depreciation and amortization $ 4,111 $ 4,544 Interest on lease liabilities Interest expense 721 847 Operating lease expense Cost of revenue; Selling, general &amp; administrative expenses 13,042 13,383 Short-term lease expense Cost of revenue; Selling, general &amp; administrative expenses 27 66 Variable lease expense Cost of revenue; Selling, general &amp; administrative expenses 2,507 838 Total $ 20,408 $ 19,678 Additional information related to leases as of December 31, 2021 and 2020 is as follows: 2021 2020 Cash paid for amounts included in the measurement of lease liabilities for finance and operating leases: Finance - financing cash flows $ 4,060 $ 4,095 Finance - operating cash flows 721 847 Operating - operating cash flows 13,098 13,246 ROU assets obtained in the exchange for lease liabilities: Finance leases $ 2,923 2,849 Operating leases 7,021 9,934 Weighted-average remaining lease term (in years): Finance leases 5.4 5.7 Operating leases 5.3 5.8 Weighted-average discount rate: Finance leases 5.3 % 5.7 % Operating leases 5.7 % 5.7 % Maturities of lease liabilities as of December 31, 2021 is as follows: Finance Operating 2022 $ 5,544 $ 12,078 2023 3,817 10,602 2024 2,887 8,418 2025 1,296 6,049 2026 646 4,926 Thereafter 441 8,580 Total 14,631 50,653 Less: Present value discount 1,114 6,583 Lease liability $ 13,517 $ 44,070 </t>
        </is>
      </c>
    </row>
    <row r="5">
      <c r="A5" s="4" t="inlineStr">
        <is>
          <t>Leases</t>
        </is>
      </c>
      <c r="B5" s="4" t="inlineStr">
        <is>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21 and 2020: Leases Classification 2021 2020 Assets: ROU assets Other Assets $ 42,451 $ 46,728 Liabilities: ROU liability - current Accrued and other current liabilities $ 10,040 $ 10,348 ROU liability - long-term Other liabilities 34,030 37,689 Total ROU liabilities $ 44,070 $ 48,037 Included within the balance of operating leases is a lease for the Company’s headquarters which is with a related party. The ROU liability for this facility is approximately $2.9 million as of December 31, 2021 and $3.8 million as of December 31, 2020. Total rent payments for this facility were approximately $1.3 million and $0.7 million during the years ended December 31, 2021 and 2020. An agreement was reached with the related party to reduce rental payments by 20% and defer payments for 90 days for the lease of the Company’s headquarters, starting in June 2020 through December 2020 as part of COVID-19 related lease concessions. As of December 31, 2021 and 2020, the total ROU assets attributable to finance leases are approximately $13.8 million and $15.8 million, respectively, which is included in Property, plant, and equipment, net on the Consolidated Balance Sheets. As described in Note 9-Intangible Assets , the Company performed an analysis to determine whether there was any impairment of long-lived assets, which included the ROU assets, within the Services, International, and Products and Systems operating segments as well as Corporate. The result of the analysis was a $0.2 million impairment of a ROU asset in an asset group within the Services segment which is included in Impairment charges on the consolidated statements of income (loss) for the year ended December 31, 2020. The components of lease costs for the year ended December 31, 2021 and 2020 are as follows: Classification 2021 2020 Finance lease expense: Amortization of ROU assets Depreciation and amortization $ 4,111 $ 4,544 Interest on lease liabilities Interest expense 721 847 Operating lease expense Cost of revenue; Selling, general &amp; administrative expenses 13,042 13,383 Short-term lease expense Cost of revenue; Selling, general &amp; administrative expenses 27 66 Variable lease expense Cost of revenue; Selling, general &amp; administrative expenses 2,507 838 Total $ 20,408 $ 19,678 Additional information related to leases as of December 31, 2021 and 2020 is as follows: 2021 2020 Cash paid for amounts included in the measurement of lease liabilities for finance and operating leases: Finance - financing cash flows $ 4,060 $ 4,095 Finance - operating cash flows 721 847 Operating - operating cash flows 13,098 13,246 ROU assets obtained in the exchange for lease liabilities: Finance leases $ 2,923 2,849 Operating leases 7,021 9,934 Weighted-average remaining lease term (in years): Finance leases 5.4 5.7 Operating leases 5.3 5.8 Weighted-average discount rate: Finance leases 5.3 % 5.7 % Operating leases 5.7 % 5.7 % Maturities of lease liabilities as of December 31, 2021 is as follows: Finance Operating 2022 $ 5,544 $ 12,078 2023 3,817 10,602 2024 2,887 8,418 2025 1,296 6,049 2026 646 4,926 Thereafter 441 8,580 Total 14,631 50,653 Less: Present value discount 1,114 6,583 Lease liability $ 13,517 $ 44,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Legal Proceedings and Government Investigations The Company is periodically involved in lawsuits, investigations and claims that arise in the ordinary course of business. The Company cannot predict with certainty the ultimate resolution of lawsuits, investigations and claims asserted against it. Except for possible losses from the matters described below, the Company does not believe that any currently pending or threatened legal proceeding to which the Company is or is likely to become a party will have a material adverse effect on its business, results of operations, cash flows or financial condition. The costs incurred by the Company to defend lawsuits, investigations and claims and amounts the Company pays to other parties because of these matters may be covered by insurance in some circumstances. Litigation and Commercial Claims The Company was contracted to perform inspections of welds on various pipeline projects in Texas for a customer. As of December 31, 2021 approximately $1.4 million of past due receivables were outstanding from this customer. The customer provided the Company with notice in December 2019, alleging that the Company’s inspection of 66 welds (out of approximately 16,000 welds inspected) were not in compliance with the contract, claimed approximately $7.6 million in damages, and requested that the Company pay these damages and any other damages incurred. The Company filed a lawsuit in the District Court of Bexar County, Texas, 37th Judicial District, in an action captioned Mistras Group, Inc. v. Epic Y-Grade Pipeline LP, to recover the $1.4 million and other amounts due to the Company. The customer filed a counterclaim, alleging breach of contract and seeking recovery of its alleged damages. The Company believes that any successful claim by the customer regarding the Company’s workmanship will be covered by insurance, subject to payment of a deductible. At this time, the Company is unable to determine whether it has any liability in connection with this matter and if so, the amount or range of any such liability, and accordingly, has not established any accruals for this matter. Accordingly, the Company recorded a reserve in the amount of $1.4 million during the twelve months ended December 31, 2019 for these past due receivables. Two proceedings have been filed in California Superior Court for the County of Los Angeles regarding alleged violations of the California Labor Code. Both cases are captioned Justin Price v. Mistras Group, Inc., one being a purported class action lawsuit on behalf of current and former Mistras employees in California and the other was filed on behalf of the State of California under the California Private Attorney General Act on the basis of the same alleged violations. The two cases have been consolidated and are requesting payment of all damages, including unpaid wages, and various fines and penalties available under California law. On May 4, 2021, the Company agreed to a settlement of all claims in the cases, which was more formally documented pursuant to a settlement agreement completed October 5, 2021. Pursuant to the settlement, the Company will pay $2.3 million to resolve the allegations in these proceedings and will be responsible for the employer portion of payroll taxes on the amount of the settlement allocated to wages. The settlement is subject to court approval and will cover claims for the period from June 2016 through July 31, 2021. The Company recorded expense of approximately $1.6 million during the three months ended March 31, 2021 related to this settlement, which is in addition to expense of $0.8 million the Company recorded during the three months ended December 31, 2020. Pension Related Contingencies Certain of Company’s subsidiaries had significant reductions in their unionized workers in 2018. The collective bargaining agreements for these employees required contributions for these employees to national multi-employer pension funds. The reduction in employees resulted in a subsidiary incurring a complete withdrawal to one of the pension funds under the Employee Retirement Income Security Act of 1974 ("ERISA"), which was fully satisfied in 2019. The Company has determined that the subsidiary is likely to incur partial or complete withdrawal liability to the other pension fund. The balance of the estimated total amount of this potential liability as of December 31, 2021 is approximately $2.6 million, $2.5 million of which were incurred in 2018 and 2019 and $0.1 million of which were incurred in the three months ended December 31, 2021. Severance and labor disputes During December 2019, the Company executed an agreement to sell the rights of certain customer "staff leasing" contracts related to its German subsidiary for total consideration of approximately $0.1 million, effective January 1, 2020. No other assets or liabilities other than those employee benefits related to employees working on the customer contracts were included in the sale. As of December 31, 2021, the Company has approximately $0.1 million of accrued estimated severance payment obligations, which takes into account the Company's estimate with respect to the employees that have been or will be transitioned to the German subsidiaries' other customers. The $0.1 million of estimated obligations is net of $0.4 million in payments made and $1.0 million in reversals due to employees being transitioned to customer contracts. The Company was entitled to indemnification on certain labor claims from the sellers of a company acquired by its Brazilian subsidiary. The Company and the sellers entered into a settlement agreement for approximately $1.0 million, which provided for payment in two installments, the first for approximately 31% of the settlement and the second for the remaining 69%. The first installment in the amount of approximately $0.3 million was paid by the sellers in December 2020 and the Company recognized that amount as a gain in selling, general and administrative expenses in the same period. The remaining payment for $0.6 million was received in the first quarter of 2021 and the Company recognized that amount as a gain in selling, general and administrative expenses in the same period. Acquisition and disposition related contingencies The Company is liable for contingent consideration in connection with certain of its acquisitions. As of December 31, 2021, total potential acquisition-related contingent consideration ranged from zero to approximately $2.8 million and would be payable upon the achievement of specific performance metrics by certain of the acquired companies over the next twelve months. During 2018, the Company sold a subsidiary in the Products and Systems segment. As part of the sale, the Company entered into a three-year agreement to purchase products from the buyer. On August 3, 2021, the parties amended the agreement and extended the period by 12 month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1</t>
        </is>
      </c>
    </row>
    <row r="3">
      <c r="A3" s="3" t="inlineStr">
        <is>
          <t>Segment Reporting [Abstract]</t>
        </is>
      </c>
    </row>
    <row r="4">
      <c r="A4" s="4" t="inlineStr">
        <is>
          <t>Segment Disclosure</t>
        </is>
      </c>
      <c r="B4" s="4" t="inlineStr">
        <is>
          <t>Segment Disclosure The Company’s three operating segments are: • Service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The accounting policies of the reportable segments are the same as those described in Note 1-Summary of Significant Accounting Policies and Practices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consolidated financial information by segment for the periods shown was as follows (with intercompany transactions eliminated in Corporate and eliminations): For the year ended December 31, 2021 2020 2019 Revenue Services $ 555,387 $ 476,164 $ 595,130 International 117,245 107,556 144,271 Products and Systems 13,831 16,449 18,583 Corporate and eliminations (9,332) (7,598) (9,398) $ 677,131 $ 592,571 $ 748,586 For the year ended December 31, 2021 2020 2019 Gross profit Services $ 155,384 $ 141,084 $ 165,513 International 34,282 31,046 43,145 Products and Systems 7,001 6,826 8,639 Corporate and eliminations 480 (425) — $ 197,147 $ 178,531 $ 217,297 Income (loss) from operations by operating segment includes intercompany transactions, which are eliminated in Corporate and eliminations . For the year ended December 31, 2021 2020 2019 Income (loss) from operations Services $ 48,458 $ (44,222) $ 49,593 International 1,839 (21,855) 5,856 Products and Systems (117) (936) (529) Corporate and eliminations (32,010) (34,204) (30,783) $ 18,170 $ (101,217) $ 24,137 For the year ended December 31, 2021 2020 2019 Depreciation and amortization Services $ 25,259 $ 26,093 $ 28,854 International 8,791 8,659 8,285 Products and Systems 928 998 1,213 Corporate and eliminations (57) (45) 181 $ 34,921 $ 35,705 $ 38,533 December 31, 2021 2020 Intangible assets, net Services $ 51,862 $ 58,917 International 6,344 8,664 Products and Systems 1,042 1,012 Corporate and eliminations 133 49 $ 59,381 $ 68,642 December 31, 2021 2020 Total assets Services $ 424,058 $ 427,636 International 111,619 129,228 Products and Systems 10,532 10,996 Corporate and eliminations 15,986 15,453 $ 562,195 $ 583,313 December 31, 2021 2020 Long-lived assets United States $ 183,052 $ 187,251 Other Americas 120,012 123,924 Europe 48,334 56,156 $ 351,398 $ 367,331 Refer to Note 2-Revenue , for revenues by segment and by geographic area for the years ended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1</t>
        </is>
      </c>
    </row>
    <row r="3">
      <c r="A3" s="3" t="inlineStr">
        <is>
          <t>Quarterly Financial Information Disclosure [Abstract]</t>
        </is>
      </c>
    </row>
    <row r="4">
      <c r="A4" s="4" t="inlineStr">
        <is>
          <t>Selected Quarterly Financial Information (unaudited)</t>
        </is>
      </c>
      <c r="B4" s="4" t="inlineStr">
        <is>
          <t>Selected Quarterly Financial Information (unaudited) The following is a summary of the quarterly results of operations for calendar years 2021, 2020, and 2019. Quarter ended December 31, 2021 September 30, 2021 June 30, 2021 March 31, 2021 Revenue $ 171,163 $ 174,556 $ 177,677 $ 153,735 Gross Profit 49,594 52,216 55,336 40,001 Income (loss) from operations 2,306 9,236 11,374 (4,746) Net income (loss) attributable to Mistras Group, Inc. $ (94) $ 3,380 $ 5,937 $ (5,362) Earnings (loss) per common share: Basic $ 0.00 $ 0.11 $ 0.20 $ (0.18) Diluted $ 0.00 $ 0.11 $ 0.20 $ (0.18) Quarter ended December 31, 2020 September 30, 2020 June 30, 2020 March 31, 2020 Revenues $ 160,777 $ 147,894 $ 124,435 $ 159,465 Gross Profit 49,345 47,384 41,158 40,644 Income (loss) from operations 4,652 5,742 (383) (111,228) Net income (loss) attributable to Mistras Group, Inc. $ 181 $ 1,523 $ (2,656) $ (98,509) Earnings (loss) per common share: Basic $ 0.01 $ 0.05 $ (0.09) $ (3.40) Diluted $ 0.01 $ 0.05 $ (0.09) $ (3.40) Quarter ended December 31, 2019 September 30, 2019 June 30, 2019 March 31, 2019 Revenues $ 178,991 $ 192,192 $ 200,616 $ 176,787 Gross Profit 50,583 57,769 60,071 48,874 Income (loss) from operations 2,335 10,779 15,419 (4,396) Net income (loss) attributable to Mistras Group, Inc. $ 829 $ 3,093 $ 7,431 $ (5,293) Earnings (loss) per common share: Basic $ 0.03 $ 0.11 $ 0.26 $ (0.19) Diluted $ 0.03 $ 0.11 $ 0.26 $ (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VIE’s economic performance, including powers granted to the VIE’s program manager, powers contained in the VIE governing board and, to a certain extent, a company’s economic interest in the VI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he Company became the primary beneficiary in July 2020 of a VIE in which the Company has a 49% interest in a limited partnership, and a 49% shareholder in the corporate general partner of the limited partnership. The Company consolidated the financial statements of the VIE with the financial statements of the Company. As of and for the year ended December 31, 2021, the VIE had immaterial assets and had approximately $2.1 million revenue. The Company is the primary sub-contractor of the VIE. The accompanying audited consolidated financial statements include the accounts of Mistras Group, Inc. as well as its wholly-owned subsidiaries, majority-owned subsidiaries and consolidated VIE. For subsidiaries in which the Company’s ownership interest is less than 100%, the non-controlling interests are reported in stockholders’ equity in the accompanying consolidated balance sheets. The non-controlling interests in net results, net of tax, is classified separately in the accompanying consolidated statements of income (loss). All significant intercompany accounts and transactions have been eliminated in consolidation. The results of operations of companies acquired are included from the date of acquisition.</t>
        </is>
      </c>
    </row>
    <row r="5">
      <c r="A5" s="4" t="inlineStr">
        <is>
          <t>Reclassifications</t>
        </is>
      </c>
      <c r="B5" s="4" t="inlineStr">
        <is>
          <t>Reclassifications Certain amounts in prior periods have been reclassified to conform to the current year presentation. Such reclassifications did not have a material effect on the Company's financial condition or results of operations as previously reported.</t>
        </is>
      </c>
    </row>
    <row r="6">
      <c r="A6" s="4" t="inlineStr">
        <is>
          <t>Use of Estimates</t>
        </is>
      </c>
      <c r="B6" s="4" t="inlineStr">
        <is>
          <t>Use of Estimates The preparation of financial statements in accordance with U.S. generally accepted accounting principles (GAAP)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is>
      </c>
    </row>
    <row r="7">
      <c r="A7" s="4" t="inlineStr">
        <is>
          <t>Cash and Cash Equivalents</t>
        </is>
      </c>
      <c r="B7" s="4" t="inlineStr">
        <is>
          <t>Cash and Cash Equivalents The Company considers all highly liquid investments purchased with an original maturity of three months or less to be cash equivalents.</t>
        </is>
      </c>
    </row>
    <row r="8">
      <c r="A8" s="4" t="inlineStr">
        <is>
          <t>Accounts Receivables and Allowance for Credit Losses (formerly Allowance for Doubtful Accounts)</t>
        </is>
      </c>
      <c r="B8" s="4" t="inlineStr">
        <is>
          <t xml:space="preserve">Accounts Receivable and Allowance for Credit Losses (formerly Allowance for Doubtful Accounts) The Company maintains an allowance for credit losses on its accounts receivable balances, which represents its best estimate of current expected credit losses over the contractual life of the accounts receivable. Beginning January 1, 2020, when evaluating the adequacy of its allowance for credit losses each reporting period, the Company analyzes accounts receivable balances with similar risk characteristics on a collective basis, considering factors such as the aging of receivable balances, payment terms </t>
        </is>
      </c>
    </row>
    <row r="9">
      <c r="A9" s="4" t="inlineStr">
        <is>
          <t>Concentrations of Credit Risk</t>
        </is>
      </c>
      <c r="B9" s="4" t="inlineStr">
        <is>
          <t>Concentration of Credit Risk For each of the years ended December 31, 2021 and 2020, no customer represented 10% or more of the Company's revenue.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is>
      </c>
    </row>
    <row r="10">
      <c r="A10" s="4" t="inlineStr">
        <is>
          <t>Inventories</t>
        </is>
      </c>
      <c r="B10" s="4" t="inlineStr">
        <is>
          <t>Inventories Inventories are stated at the lower of cost or net realizable value, as determined by using the first-in, first-out method, or market. Work in process and finished goods inventory include material, direct labor, variable costs and overhead.</t>
        </is>
      </c>
    </row>
    <row r="11">
      <c r="A11" s="4" t="inlineStr">
        <is>
          <t>Purchased and Internal-Use Software</t>
        </is>
      </c>
      <c r="B11" s="4" t="inlineStr">
        <is>
          <t>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t>
        </is>
      </c>
    </row>
    <row r="12">
      <c r="A12" s="4" t="inlineStr">
        <is>
          <t>Property, Plant and Equipment</t>
        </is>
      </c>
      <c r="B12" s="4" t="inlineStr">
        <is>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is>
      </c>
    </row>
    <row r="13">
      <c r="A13" s="4" t="inlineStr">
        <is>
          <t>Goodwill</t>
        </is>
      </c>
      <c r="B13" s="4" t="inlineStr">
        <is>
          <t xml:space="preserve">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our Services segment, (ii) our Products and Systems segment, and (iii) the European component of our International segment and (iv) the Brazilian component of our International segment). Our annual impairment test is conducted on the first day of our fourth quarter, which is October 1. Goodwill is also tested for impairment whenever an event occurs or circumstances change that would more likely than not reduce the fair value of a reporting unit below its carrying amount.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impairment test is not necessary. If the Company concludes otherwise, the Company is required to perform a quantitative impairment test. If the fair value of a reporting unit is less than its carrying value, this is an indicator that the goodwill assigned to that reporting unit may be impaired. As a result of the Company adopting Accounting Standards Update ("ASU") No. 2017-04, Intangibles-Goodwill and Other (Topic 350) , impairment will be recorded in the amount that fair value is less than carrying value, as the ASU eliminated step two of the goodwill impairment process. The Company considers the income and market approaches to </t>
        </is>
      </c>
    </row>
    <row r="14">
      <c r="A14" s="4" t="inlineStr">
        <is>
          <t>Impairment of Long-lived Assets</t>
        </is>
      </c>
      <c r="B14" s="4" t="inlineStr">
        <is>
          <t>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is>
      </c>
    </row>
    <row r="15">
      <c r="A15" s="4" t="inlineStr">
        <is>
          <t>Acquisitions</t>
        </is>
      </c>
      <c r="B15" s="4" t="inlineStr">
        <is>
          <t xml:space="preserve">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t>
        </is>
      </c>
    </row>
    <row r="16">
      <c r="A16" s="4" t="inlineStr">
        <is>
          <t>Research and Engineering</t>
        </is>
      </c>
      <c r="B16" s="4" t="inlineStr">
        <is>
          <t>Research and Engineering Research and product development costs are expensed as incurred.</t>
        </is>
      </c>
    </row>
    <row r="17">
      <c r="A17" s="4" t="inlineStr">
        <is>
          <t>Advertising, Promotions and Marketing</t>
        </is>
      </c>
      <c r="B17" s="4" t="inlineStr">
        <is>
          <t xml:space="preserve">Advertising, Promotions and Marketing </t>
        </is>
      </c>
    </row>
    <row r="18">
      <c r="A18" s="4" t="inlineStr">
        <is>
          <t>Fair Value of Financial Instruments</t>
        </is>
      </c>
      <c r="B18" s="4" t="inlineStr">
        <is>
          <t xml:space="preserve">Fair Value of Financial Instruments </t>
        </is>
      </c>
    </row>
    <row r="19">
      <c r="A19" s="4" t="inlineStr">
        <is>
          <t>Foreign Currency Translation</t>
        </is>
      </c>
      <c r="B19" s="4" t="inlineStr">
        <is>
          <t xml:space="preserve">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loss) for the period and included in accumulated other comprehensive income (loss) within stockholders’ equity. </t>
        </is>
      </c>
    </row>
    <row r="20">
      <c r="A20" s="4" t="inlineStr">
        <is>
          <t>Self-Insurance</t>
        </is>
      </c>
      <c r="B20" s="4" t="inlineStr">
        <is>
          <t>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t>
        </is>
      </c>
    </row>
    <row r="21">
      <c r="A21" s="4" t="inlineStr">
        <is>
          <t>Share-based Compensation</t>
        </is>
      </c>
      <c r="B21" s="4" t="inlineStr">
        <is>
          <t>Share-based Compensation The value of services received from employees and directors in exchange for an award of an equity instrument is measured based on the grant-date fair value of the award. Such value is recognized as a non-cash expense on a straight-line basis over the minimum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wards to certain employees eligible for retirement prior to the award becoming fully vested are amortized to expense over the period through the date that the employee first becomes eligible to retire and is no longer required to provide service to earn the award. As share-based compensation expense is based on awards ultimately expected to vest, the amount of expense is reduced for estimated forfeitures. The cost of these awards is recorded in selling, general and administrative expense in the Company’s consolidated statements of income.</t>
        </is>
      </c>
    </row>
    <row r="22">
      <c r="A22" s="4" t="inlineStr">
        <is>
          <t>Income Taxes</t>
        </is>
      </c>
      <c r="B22" s="4" t="inlineStr">
        <is>
          <t>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is>
      </c>
    </row>
    <row r="23">
      <c r="A23" s="4" t="inlineStr">
        <is>
          <t>Recent Accounting Pronouncements</t>
        </is>
      </c>
      <c r="B23" s="4" t="inlineStr">
        <is>
          <t>Recent Accounting Pronouncements On January 1, 2021, the Company adopted new guidance to simplify the accounting for income taxes by, among other things, removing certain exceptions related to intra-period tax allocations, interim calculations and the recognition of deferred tax liabilities for outside basis differences. The guidance did not have a material impact on the Company's consolidated financial statements. In March 2020 and updated in January 2021, the FASB issued ASU 2020-04 and 2021-01, “ Reference Rate Reform (Topic 848): Facilitation of the Effects of Reference Rate Reform on Financial Reporting .”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applicable contracts and the available expedients provided by the new guidance.</t>
        </is>
      </c>
    </row>
    <row r="24">
      <c r="A24" s="4" t="inlineStr">
        <is>
          <t>Revenue</t>
        </is>
      </c>
      <c r="B24" s="4" t="inlineStr">
        <is>
          <t>Revenue The Company derives the majority of its revenue by providing services on a time and material basis and are short-term in nature. The Company accounts for revenue in accordance with ASC Topic 606, Revenue from Contracts with Customers.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customer contract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t>
        </is>
      </c>
    </row>
    <row r="25">
      <c r="A25" s="4" t="inlineStr">
        <is>
          <t>Fair Value Measurements</t>
        </is>
      </c>
      <c r="B25"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4110</v>
      </c>
      <c r="C3" s="7" t="n">
        <v>25760</v>
      </c>
    </row>
    <row r="4">
      <c r="A4" s="4" t="inlineStr">
        <is>
          <t>Accounts receivable, net</t>
        </is>
      </c>
      <c r="B4" s="6" t="n">
        <v>109511</v>
      </c>
      <c r="C4" s="6" t="n">
        <v>107628</v>
      </c>
    </row>
    <row r="5">
      <c r="A5" s="4" t="inlineStr">
        <is>
          <t>Inventories</t>
        </is>
      </c>
      <c r="B5" s="6" t="n">
        <v>12686</v>
      </c>
      <c r="C5" s="6" t="n">
        <v>13134</v>
      </c>
    </row>
    <row r="6">
      <c r="A6" s="4" t="inlineStr">
        <is>
          <t>Prepaid expenses and other current assets</t>
        </is>
      </c>
      <c r="B6" s="6" t="n">
        <v>15031</v>
      </c>
      <c r="C6" s="6" t="n">
        <v>16066</v>
      </c>
    </row>
    <row r="7">
      <c r="A7" s="4" t="inlineStr">
        <is>
          <t>Total current assets</t>
        </is>
      </c>
      <c r="B7" s="6" t="n">
        <v>161338</v>
      </c>
      <c r="C7" s="6" t="n">
        <v>162588</v>
      </c>
    </row>
    <row r="8">
      <c r="A8" s="4" t="inlineStr">
        <is>
          <t>Property, plant and equipment, net</t>
        </is>
      </c>
      <c r="B8" s="6" t="n">
        <v>86578</v>
      </c>
      <c r="C8" s="6" t="n">
        <v>92681</v>
      </c>
    </row>
    <row r="9">
      <c r="A9" s="4" t="inlineStr">
        <is>
          <t>Intangible assets, net</t>
        </is>
      </c>
      <c r="B9" s="6" t="n">
        <v>59381</v>
      </c>
      <c r="C9" s="6" t="n">
        <v>68642</v>
      </c>
    </row>
    <row r="10">
      <c r="A10" s="4" t="inlineStr">
        <is>
          <t>Goodwill</t>
        </is>
      </c>
      <c r="B10" s="6" t="n">
        <v>205439</v>
      </c>
      <c r="C10" s="6" t="n">
        <v>206008</v>
      </c>
    </row>
    <row r="11">
      <c r="A11" s="4" t="inlineStr">
        <is>
          <t>Deferred income taxes</t>
        </is>
      </c>
      <c r="B11" s="6" t="n">
        <v>2174</v>
      </c>
      <c r="C11" s="6" t="n">
        <v>2069</v>
      </c>
    </row>
    <row r="12">
      <c r="A12" s="4" t="inlineStr">
        <is>
          <t>Other assets</t>
        </is>
      </c>
      <c r="B12" s="6" t="n">
        <v>47285</v>
      </c>
      <c r="C12" s="6" t="n">
        <v>51325</v>
      </c>
    </row>
    <row r="13">
      <c r="A13" s="4" t="inlineStr">
        <is>
          <t>Total assets</t>
        </is>
      </c>
      <c r="B13" s="6" t="n">
        <v>562195</v>
      </c>
      <c r="C13" s="6" t="n">
        <v>583313</v>
      </c>
    </row>
    <row r="14">
      <c r="A14" s="3" t="inlineStr">
        <is>
          <t>Current Liabilities</t>
        </is>
      </c>
    </row>
    <row r="15">
      <c r="A15" s="4" t="inlineStr">
        <is>
          <t>Accounts payable</t>
        </is>
      </c>
      <c r="B15" s="6" t="n">
        <v>12870</v>
      </c>
      <c r="C15" s="6" t="n">
        <v>14240</v>
      </c>
    </row>
    <row r="16">
      <c r="A16" s="4" t="inlineStr">
        <is>
          <t>Accrued expenses and other current liabilities</t>
        </is>
      </c>
      <c r="B16" s="6" t="n">
        <v>83863</v>
      </c>
      <c r="C16" s="6" t="n">
        <v>78500</v>
      </c>
    </row>
    <row r="17">
      <c r="A17" s="4" t="inlineStr">
        <is>
          <t>Current portion of long-term debt</t>
        </is>
      </c>
      <c r="B17" s="6" t="n">
        <v>20162</v>
      </c>
      <c r="C17" s="6" t="n">
        <v>10678</v>
      </c>
    </row>
    <row r="18">
      <c r="A18" s="4" t="inlineStr">
        <is>
          <t>Current portion of finance lease obligations</t>
        </is>
      </c>
      <c r="B18" s="6" t="n">
        <v>3765</v>
      </c>
      <c r="C18" s="6" t="n">
        <v>3765</v>
      </c>
    </row>
    <row r="19">
      <c r="A19" s="4" t="inlineStr">
        <is>
          <t>Income taxes payable</t>
        </is>
      </c>
      <c r="B19" s="6" t="n">
        <v>755</v>
      </c>
      <c r="C19" s="6" t="n">
        <v>2664</v>
      </c>
    </row>
    <row r="20">
      <c r="A20" s="4" t="inlineStr">
        <is>
          <t>Total current liabilities</t>
        </is>
      </c>
      <c r="B20" s="6" t="n">
        <v>121415</v>
      </c>
      <c r="C20" s="6" t="n">
        <v>109847</v>
      </c>
    </row>
    <row r="21">
      <c r="A21" s="4" t="inlineStr">
        <is>
          <t>Long-term debt, net of current portion</t>
        </is>
      </c>
      <c r="B21" s="6" t="n">
        <v>182403</v>
      </c>
      <c r="C21" s="6" t="n">
        <v>209538</v>
      </c>
    </row>
    <row r="22">
      <c r="A22" s="4" t="inlineStr">
        <is>
          <t>Obligations under finance leases, net of current portion</t>
        </is>
      </c>
      <c r="B22" s="6" t="n">
        <v>9752</v>
      </c>
      <c r="C22" s="6" t="n">
        <v>11115</v>
      </c>
    </row>
    <row r="23">
      <c r="A23" s="4" t="inlineStr">
        <is>
          <t>Deferred income taxes</t>
        </is>
      </c>
      <c r="B23" s="6" t="n">
        <v>8385</v>
      </c>
      <c r="C23" s="6" t="n">
        <v>8236</v>
      </c>
    </row>
    <row r="24">
      <c r="A24" s="4" t="inlineStr">
        <is>
          <t>Other long-term liabilities</t>
        </is>
      </c>
      <c r="B24" s="6" t="n">
        <v>39328</v>
      </c>
      <c r="C24" s="6" t="n">
        <v>47358</v>
      </c>
    </row>
    <row r="25">
      <c r="A25" s="4" t="inlineStr">
        <is>
          <t>Total Liabilities</t>
        </is>
      </c>
      <c r="B25" s="6" t="n">
        <v>361283</v>
      </c>
      <c r="C25" s="6" t="n">
        <v>386094</v>
      </c>
    </row>
    <row r="26">
      <c r="A26" s="4" t="inlineStr">
        <is>
          <t>Commitments and contingencies</t>
        </is>
      </c>
      <c r="B26" s="4" t="inlineStr">
        <is>
          <t xml:space="preserve"> </t>
        </is>
      </c>
      <c r="C26" s="4" t="inlineStr">
        <is>
          <t xml:space="preserve"> </t>
        </is>
      </c>
    </row>
    <row r="27">
      <c r="A27" s="3" t="inlineStr">
        <is>
          <t>Equity</t>
        </is>
      </c>
    </row>
    <row r="28">
      <c r="A28" s="4" t="inlineStr">
        <is>
          <t>Preferred stock, 10,000,000 shares authorized</t>
        </is>
      </c>
      <c r="B28" s="6" t="n">
        <v>0</v>
      </c>
      <c r="C28" s="6" t="n">
        <v>0</v>
      </c>
    </row>
    <row r="29">
      <c r="A29" s="4" t="inlineStr">
        <is>
          <t>Common stock, $0.01 par value, 200,000,000 shares authorized, 29,546,263 and 29,234,143 shares issued</t>
        </is>
      </c>
      <c r="B29" s="6" t="n">
        <v>295</v>
      </c>
      <c r="C29" s="6" t="n">
        <v>292</v>
      </c>
    </row>
    <row r="30">
      <c r="A30" s="4" t="inlineStr">
        <is>
          <t>Additional paid-in capital</t>
        </is>
      </c>
      <c r="B30" s="6" t="n">
        <v>238687</v>
      </c>
      <c r="C30" s="6" t="n">
        <v>234638</v>
      </c>
    </row>
    <row r="31">
      <c r="A31" s="4" t="inlineStr">
        <is>
          <t>Accumulated Deficit</t>
        </is>
      </c>
      <c r="B31" s="6" t="n">
        <v>-17988</v>
      </c>
      <c r="C31" s="6" t="n">
        <v>-21848</v>
      </c>
    </row>
    <row r="32">
      <c r="A32" s="4" t="inlineStr">
        <is>
          <t>Accumulated other comprehensive loss</t>
        </is>
      </c>
      <c r="B32" s="6" t="n">
        <v>-20311</v>
      </c>
      <c r="C32" s="6" t="n">
        <v>-16061</v>
      </c>
    </row>
    <row r="33">
      <c r="A33" s="4" t="inlineStr">
        <is>
          <t>Total Mistras Group, Inc. stockholders’ equity</t>
        </is>
      </c>
      <c r="B33" s="6" t="n">
        <v>200683</v>
      </c>
      <c r="C33" s="6" t="n">
        <v>197021</v>
      </c>
    </row>
    <row r="34">
      <c r="A34" s="4" t="inlineStr">
        <is>
          <t>Non-controlling interests</t>
        </is>
      </c>
      <c r="B34" s="6" t="n">
        <v>229</v>
      </c>
      <c r="C34" s="6" t="n">
        <v>198</v>
      </c>
    </row>
    <row r="35">
      <c r="A35" s="4" t="inlineStr">
        <is>
          <t>Total Equity</t>
        </is>
      </c>
      <c r="B35" s="6" t="n">
        <v>200912</v>
      </c>
      <c r="C35" s="6" t="n">
        <v>197219</v>
      </c>
    </row>
    <row r="36">
      <c r="A36" s="4" t="inlineStr">
        <is>
          <t>Total Liabilities and Equity</t>
        </is>
      </c>
      <c r="B36" s="7" t="n">
        <v>562195</v>
      </c>
      <c r="C36" s="7" t="n">
        <v>583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s by Segment</t>
        </is>
      </c>
      <c r="B4" s="4" t="inlineStr">
        <is>
          <t xml:space="preserve">The following series of tables present the Company's disaggregated revenue: Revenue by industry was as follows: Year ended December 31, 2021 Services International Products &amp; Systems Corp/Elim Total Oil &amp; Gas $ 330,880 $ 35,232 $ 808 $ — $ 366,920 Aerospace &amp; Defense 51,593 16,513 286 — $ 68,392 Industrials 41,873 24,000 1,842 — $ 67,715 Power Generation and Transmission 39,966 9,927 2,853 — $ 52,746 Other Process Industries 38,742 12,593 64 — $ 51,399 Infrastructure, Research &amp; Engineering 16,809 11,496 3,985 — $ 32,290 Petrochemical 19,378 227 — — $ 19,605 Other 16,146 7,257 3,993 (9,332) $ 18,064 Total $ 555,387 $ 117,245 $ 13,831 $ (9,332) $ 677,131 Year ended December 31, 2020 Services International Products &amp; Systems Corp/Elim Total Oil &amp; Gas $ 279,723 $ 39,383 $ 377 $ — $ 319,483 Aerospace &amp; Defense 50,813 18,166 1,292 — $ 70,271 Industrials 44,919 19,657 1,852 — $ 66,428 Power Generation and Transmission 30,005 7,559 2,323 — $ 39,887 Other Process Industries 24,671 10,029 171 — $ 34,871 Infrastructure, Research &amp; Engineering 17,070 10,353 6,364 — $ 33,787 Petrochemical 18,882 345 53 — 19,280 Other 10,081 2,064 4,017 (7,598) $ 8,564 Total $ 476,164 $ 107,556 $ 16,449 $ (7,598) $ 592,571 Year ended December 31, 2019 Services International Products &amp; Systems Corp/Elim Total Oil &amp; Gas $ 364,830 $ 43,855 $ 756 $ — $ 409,441 Aerospace &amp; Defense 51,390 41,224 1,237 — $ 93,851 Industrials 64,622 21,405 3,187 — $ 89,214 Power Generation and Transmission 30,300 10,289 2,726 — $ 43,315 Other Process Industries 28,495 10,196 418 — $ 39,109 Infrastructure, Research &amp; Engineering 14,269 9,520 9,316 — $ 33,105 Petrochemical 25,985 592 — — 26,577 Other 15,239 7,190 943 (9,398) $ 13,974 Total $ 595,130 $ 144,271 $ 18,583 $ (9,398) $ 748,586 Revenue per key geographic location was as follows: Year ended December 31, 2021 Services International Products &amp; Systems Corp/Elim Total United States $ 472,125 $ 912 $ 6,469 $ (4,284) $ 475,222 Other Americas 80,013 5,003 395 (1,768) 83,643 Europe 1,841 108,411 2,174 (2,812) 109,614 Asia-Pacific 1,408 2,919 4,793 (468) 8,652 Total $ 555,387 $ 117,245 $ 13,831 $ (9,332) $ 677,131 Year ended December 31, 2020 Services International Products &amp; Systems Corp/Elim Total United States $ 406,437 $ 911 $ 7,551 $ (3,410) $ 411,489 Other Americas 68,150 4,581 550 (446) 72,835 Europe 904 99,953 3,154 (3,470) 100,541 Asia-Pacific 673 2,111 5,194 (272) 7,706 Total $ 476,164 $ 107,556 $ 16,449 $ (7,598) $ 592,571 Year ended December 31, 2019 Services International Products &amp; Systems Corp/Elim Total United States $ 487,408 $ 631 $ 12,011 $ (4,918) $ 495,132 Other Americas 104,081 7,659 407 (407) 111,740 Europe 2,342 127,581 1,940 (3,978) 127,885 Asia-Pacific 1,299 8,400 4,225 (95) 13,829 Total $ 595,130 $ 144,271 $ 18,583 $ (9,398) $ 748,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s of Basic and Diluted Earnings Per Share</t>
        </is>
      </c>
      <c r="B4" s="4" t="inlineStr">
        <is>
          <t xml:space="preserve">The following table sets forth the computations of basic and diluted earnings per share: For the year ended December 31, 2021 2020 2019 Basic earnings (loss) per share: Numerator: Net income (loss) attributable to Mistras Group, Inc. $ 3,860 $ (99,461) $ 6,060 Denominator Weighted average common shares outstanding 29,572 29,147 28,740 Basic earnings (loss) per share $ 0.13 $ (3.41) $ 0.21 Diluted earnings (loss) per share: Numerator: Net income (loss) attributable to Mistras Group, Inc. $ 3,860 $ (99,461) $ 6,060 Denominator Weighted average common shares outstanding 29,572 29,147 28,740 Dilutive effect of stock options outstanding 558 — 98 Dilutive effect of restricted stock units outstanding — — 208 30,130 29,147 29,046 Diluted earnings (loss) per share $ 0.13 $ (3.41) $ 0.21 </t>
        </is>
      </c>
    </row>
    <row r="5">
      <c r="A5" s="4" t="inlineStr">
        <is>
          <t>Schedule of Potential Common Shares Excluded From the Computation of Diluted Earnings Per Share</t>
        </is>
      </c>
      <c r="B5" s="4" t="inlineStr">
        <is>
          <t>The following potential common shares were excluded from the computation of diluted earnings per share, as the effect would have been anti- dilutive: For the year ended December 31, 2021 2020 2019 Potential common stock attributable to restricted stock units (RSUs) and performance stock units (PSUs) outstanding (1) 109 790 42 Potential common stock attributable to stock options outstanding 5 5 5 Total 114 795 47 (1) For the year ended December 31, 2020, 254 shares related to RSUs/PSUs, were excluded from the calculation of diluted EPS due to the net loss for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Accounts receivable consist of the following: December 31, 2021 2020 Trade accounts receivable $ 112,739 $ 115,841 Allowance for credit losses (3,228) (8,213) Accounts receivable, net $ 109,511 $ 107,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December 31, 2021 2020 Raw materials $ 4,794 $ 5,006 Work in progress 551 770 Finished goods 4,621 4,640 Consumable supplies 2,720 2,718 Inventories $ 12,686 $ 13,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consist of the following: December 31, Useful Life 2021 2020 (Years) Land $ 2,762 $ 2,724 Building and improvements 30-40 24,787 25,731 Office furniture and equipment 5-8 16,620 16,980 Machinery and equipment 5-7 250,166 237,253 294,335 282,688 Accumulated depreciation and amortization (207,757) (190,007) Property, plant and equipment, net $ 86,578 $ 92,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Estimated Fair Value of Assets Acquired and Liabilities Assumed at the Date of Acquisition</t>
        </is>
      </c>
      <c r="B4" s="4" t="inlineStr">
        <is>
          <t xml:space="preserve">The following table summarizes the final fair value of the assets acquired and liabilities assumed and the Company's allocation of purchase price: 2019 Cash paid $ 4,380 Working capital adjustments $ (152) Fair value of contingent consideration $ 1,342 Total consideration $ 5,570 Current net assets $ 142 Other assets $ 34 Property, plant and equipment $ 65 Intangibles $ 3,594 Goodwill $ 1,735 Net assets acquired $ 5,570 </t>
        </is>
      </c>
    </row>
    <row r="5">
      <c r="A5" s="4" t="inlineStr">
        <is>
          <t>Schedule of Acquisition-related Expenses</t>
        </is>
      </c>
      <c r="B5" s="4" t="inlineStr">
        <is>
          <t xml:space="preserve">These amounts are recorded as acquisition-related expense, net, on the consolidated statements of income and were as follows for the years ended December 31, 2021, 2020 and 2019: For the year ended December 31, 2021 2020 2019 Due diligence, professional fees and other transaction costs $ 5 $ — $ 364 Adjustments to fair value of contingent consideration liabilities 1,128 337 511 Acquisition-related expense, net $ 1,133 $ 337 $ 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 by Segment</t>
        </is>
      </c>
      <c r="B4" s="4" t="inlineStr">
        <is>
          <t xml:space="preserve">The changes in the carrying amount of goodwill by segment is shown below: Services International Products and Systems Total Balance at December 31, 2019 $ 247,215 $ 35,195 $ — $ 282,410 Impairment charges (57,227) (19,862) — (77,089) Adjustments to preliminary purchase price allocations 200 — — 200 Foreign currency translation (76) 563 — 487 Balance at December 31, 2020 $ 190,112 $ 15,896 $ — $ 206,008 Impairment charges — — — — Adjustments to preliminary purchase price allocations 280 — — 280 Foreign currency translation 264 (1,113) — (849) Balance at December 31, 2021 $ 190,656 $ 14,783 $ — $ 205,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Gross Amount and Accumulated Amortization of Intangible Assets</t>
        </is>
      </c>
      <c r="B4" s="4" t="inlineStr">
        <is>
          <t xml:space="preserve">The gross carrying amount and accumulated amortization of intangible assets were as follows: December 31, 2021 2020 Useful Life (Years) Gross Accumulated Net Gross Accumulated Impairment Net Customer relationships 5-18 $ 112,109 $ (80,319) $ 31,790 $ 116,101 $ (75,649) (2,206) $ 38,246 Software/Technology 3-15 52,265 (26,415) 25,850 77,326 (23,519) (25,874) 27,933 Covenants not to compete 2-5 12,623 (12,390) 233 12,833 (12,162) (212) 459 Other 2-12 10,574 (9,066) 1,508 11,120 (8,614) (502) 2,004 Total $ 187,571 $ (128,190) $ 59,381 $ 217,380 $ (119,944) $ (28,794) $ 68,642 </t>
        </is>
      </c>
    </row>
    <row r="5">
      <c r="A5" s="4" t="inlineStr">
        <is>
          <t>Schedule of Expected Amortization Expense of Intangible Assets</t>
        </is>
      </c>
      <c r="B5" s="4" t="inlineStr">
        <is>
          <t xml:space="preserve">Amortization expense in each of the five years and thereafter subsequent to December 31, 2021 related to the Company’s intangible assets is expected to be as follows: Expected Amortization Expense 2022 $ 9,626 2023 8,786 2024 7,645 2025 5,627 2026 6,189 Thereafter 21,508 Total $ 59,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December 31, 2021 2020 Accrued salaries, wages and related employee benefits $ 33,816 $ 30,214 Contingent consideration 1,830 1,300 Accrued workers' compensation and health benefits 3,994 3,948 Deferred revenues 6,202 6,538 Right-of-use liability - Operating 10,040 10,348 Pension accrual 2,519 2,519 Other accrued expenses 25,462 23,633 Total accrued expenses and other current liabilities $ 83,863 $ 78,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2021 2020 Senior credit facility $ 119,500 $ 120,312 Senior secured term loan, net of unamortized debt issuance costs of $0.2 million and $0.3 million 76,673 89,745 Other 6,392 10,159 Total debt 202,565 220,216 Less: Current portion (20,162) (10,678) Long-term debt, net of current portion $ 182,403 $ 209,538 </t>
        </is>
      </c>
    </row>
    <row r="5">
      <c r="A5" s="4" t="inlineStr">
        <is>
          <t>Schedule of Principal Payments Due Under All Borrowing Agreements</t>
        </is>
      </c>
      <c r="B5" s="4" t="inlineStr">
        <is>
          <t xml:space="preserve">Scheduled principal payments due under all borrowing agreements in each of the five years and thereafter subsequent to December 31, 2021 are as follows: 2022 $ 20,180 2023 178,862 2024 1,184 2025 726 2026 386 Thereafter 1,227 Total $ 202,5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 (in shares)</t>
        </is>
      </c>
      <c r="B3" s="6" t="n">
        <v>10000000</v>
      </c>
      <c r="C3" s="6" t="n">
        <v>10000000</v>
      </c>
    </row>
    <row r="4">
      <c r="A4" s="4" t="inlineStr">
        <is>
          <t>Common stock, par value (in dollars per share)</t>
        </is>
      </c>
      <c r="B4" s="8" t="n">
        <v>0.01</v>
      </c>
      <c r="C4" s="8" t="n">
        <v>0.01</v>
      </c>
    </row>
    <row r="5">
      <c r="A5" s="4" t="inlineStr">
        <is>
          <t>Common stock, shares authorized (in shares)</t>
        </is>
      </c>
      <c r="B5" s="6" t="n">
        <v>200000000</v>
      </c>
      <c r="C5" s="6" t="n">
        <v>200000000</v>
      </c>
    </row>
    <row r="6">
      <c r="A6" s="4" t="inlineStr">
        <is>
          <t>Common stock, shares issued (in shares)</t>
        </is>
      </c>
      <c r="B6" s="6" t="n">
        <v>29546263</v>
      </c>
      <c r="C6" s="6" t="n">
        <v>292341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hanges in Fair Value of Level 3 Contingent Consideration</t>
        </is>
      </c>
      <c r="B4" s="4" t="inlineStr">
        <is>
          <t xml:space="preserve">The following table represents the changes in the fair value of Level 3 contingent consideration: December 31, 2021 2020 Balance at the beginning of the period: $ 1,640 $ 3,216 Acquisitions — 200 Payments (938) (2,091) Accretion of liability — 35 Revaluation 1,128 302 Foreign currency translation — (22) Balance at the end of the period: $ 1,830 $ 1,6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ash Proceeds and Aggregate Fair Value of Stock Options Exercised</t>
        </is>
      </c>
      <c r="B4" s="4" t="inlineStr">
        <is>
          <t>Cash proceeds from, and the intrinsic value of, stock options exercised during the years ended December 31, 2021, 2020 and 2019 were as follows (in thousands): For the year ended December 31, 2021 2020 2019 1 Cash proceeds from options exercised $ — $ — $ 32 Aggregate intrinsic value of options exercised $ — $ — $ 4,530 ____________________</t>
        </is>
      </c>
    </row>
    <row r="5">
      <c r="A5" s="4" t="inlineStr">
        <is>
          <t>Schedule of Stock Options Activity</t>
        </is>
      </c>
      <c r="B5" s="4" t="inlineStr">
        <is>
          <t xml:space="preserve">The following table sets forth a summary of the stock option activity, weighted-average exercise prices and options outstanding as of December 31, 2021, 2020 and 2019 is as follows (in thousands, except per share amounts and years): For the years ended December 31, 2021 2020 2019 Common Weighted Common Stock Options Weighted Average Exercise Price Common Weighted Outstanding at beginning of year: 5 $ 22.35 5 $ 22.35 2,105 $ 13.47 Granted — $ — — $ — — $ — Exercised — $ — — $ — (2,093) $ 13.45 Expired or forfeited — $ — — $ — (7) $ 10.00 Outstanding at end of year: 5 $ 22.35 5 $ 22.35 5 $ 22.35 </t>
        </is>
      </c>
    </row>
    <row r="6">
      <c r="A6" s="4" t="inlineStr">
        <is>
          <t>Schedule of Stock Options Outstanding and Exercisable</t>
        </is>
      </c>
      <c r="B6" s="4" t="inlineStr">
        <is>
          <t xml:space="preserve"> December 31, 2021 Options Outstanding Options Exercisable Exercise Price Total Options Outstanding Weighted Average Remaining Life (Years) Weighted Average Exercise Price Number Exercisable Weighted Average Exercise Price 22.35 5 0.2 $ 22.35 5 $ 22.35 Aggregate Intrinsic Value $ — $ — </t>
        </is>
      </c>
    </row>
    <row r="7">
      <c r="A7" s="4" t="inlineStr">
        <is>
          <t>Schedule of Vesting Activity of Restricted Stock Units</t>
        </is>
      </c>
      <c r="B7" s="4" t="inlineStr">
        <is>
          <t xml:space="preserve">A summary of the vesting activity of restricted stock unit awards, with the respective fair value of the awards, is as follows: For the year ended December 31, 2021 2020 2019 Restricted stock awards vested 317 208 172 Fair value of awards vested $ 3,434 $ 837 $ 2,495 </t>
        </is>
      </c>
    </row>
    <row r="8">
      <c r="A8" s="4" t="inlineStr">
        <is>
          <t>Schedule of Fully-vested Common Stocks Issued to Non-employee Directors</t>
        </is>
      </c>
      <c r="B8" s="4" t="inlineStr">
        <is>
          <t xml:space="preserve">A summary of the fully-vested common stock the Company issued to its six non-employee directors, in connection with its non-employee director compensation plan, is as follows: For the year ended December 31, 2021 2020 2019 Awards issued 51 68 30 Grant date fair value of awards issued $ 525 $ 326 $ 450 </t>
        </is>
      </c>
    </row>
    <row r="9">
      <c r="A9" s="4" t="inlineStr">
        <is>
          <t>Schedule of Non-vested Restricted Share Units</t>
        </is>
      </c>
      <c r="B9" s="4" t="inlineStr">
        <is>
          <t xml:space="preserve">A summary of the Company's outstanding, non-vested restricted share units is as follows: For the year ended December 31, 2021 2020 2019 Units Weighted Units Weighted Units Weighted Outstanding at beginning of period: 1,076 $ 7.41 559 $ 16.92 443 $ 20.55 Granted 528 $ 10.07 782 $ 3.79 339 $ 14.04 Released (317) $ 10.77 (208) $ 18.71 (172) $ 20.38 Forfeited (79) $ 8.82 (57) $ 9.62 (51) $ 17.71 Outstanding at end of period: 1,208 $ 7.96 1,076 $ 7.41 559 $ 16.92 </t>
        </is>
      </c>
    </row>
    <row r="10">
      <c r="A10" s="4" t="inlineStr">
        <is>
          <t>Schedule of Performance Shares Units Activity</t>
        </is>
      </c>
      <c r="B10" s="4" t="inlineStr">
        <is>
          <t xml:space="preserve">A summary of the Company's PRSU activity is presented as follows: For the year ended December 31, 2021 2020 2019 Units Weighted Units Weighted Units Weighted Outstanding at beginning of period: 333 $ 8.84 260 $ 16.77 277 $ 17.80 Granted 189 $ 12.59 292 $ 3.68 190 $ 13.63 Performance condition adjustments, net (56) $ 9.27 (99) $ 3.82 (106) $ 13.77 Released (78) $ 8.15 (120) $ 17.29 (101) $ 17.19 Forfeited — $ — — $ — — $ — Outstanding at end of period: 388 $ 10.07 333 $ 8.84 260 $ 16.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Provision for Income Taxes</t>
        </is>
      </c>
      <c r="B4" s="4" t="inlineStr">
        <is>
          <t xml:space="preserve">Income (loss) before provision for income taxes is as follows: For the year ended December 31, 2021 2020 2019 Income (loss) before provision for income taxes from: U.S. operations $ 1,527 $ (54,190) $ 7,334 Foreign operations 5,761 (59,982) 3,105 Income (loss) before income taxes $ 7,288 $ (114,172) $ 10,439 </t>
        </is>
      </c>
    </row>
    <row r="5">
      <c r="A5" s="4" t="inlineStr">
        <is>
          <t>Schedule of Provision (Benefit) for Income Taxes</t>
        </is>
      </c>
      <c r="B5" s="4" t="inlineStr">
        <is>
          <t xml:space="preserve">The provision for income taxes consists of the following: For the year ended December 31, 2021 2020 2019 Current Federal $ (182) $ (6,278) $ 2,712 States and local 246 528 519 Foreign 3,641 4,006 4,572 Reserve for uncertain tax positions (186) (28) 99 Total current provision (benefit) 3,519 (1,772) 7,902 Deferred Federal (309) (2,781) 315 States and local (138) (1,244) (32) Foreign (1,884) (10,045) (4,095) Reserve for uncertain tax positions 155 — — Total deferred provision (benefit) (2,176) (14,070) (3,812) Net change in valuation allowance 2,052 1,136 269 Net deferred provision (benefit) (124) (12,934) (3,543) Total provision (benefit) for income taxes $ 3,395 $ (14,706) $ 4,359 </t>
        </is>
      </c>
    </row>
    <row r="6">
      <c r="A6" s="4" t="inlineStr">
        <is>
          <t>Schedule of Provision (Benefit) for Income Taxes Computed by Applying Statutory Federal Tax Rate</t>
        </is>
      </c>
      <c r="B6" s="4" t="inlineStr">
        <is>
          <t>The provision (benefit) for income taxes differs from the amount computed by applying the statutory federal tax rate to income tax as follows: For the years ended December 31, 2021 2020 2019 Federal tax at statutory rate $ 1,527 21.0 % $ (23,976) 21.0 % $ 2,192 21.0 % State taxes, net of federal benefit 75 1.0 % (1,175) 1.0 % 377 3.6 % Foreign tax 380 5.2 % (815) 0.7 % 982 9.4 % Goodwill impairment — — % 10,003 (8.8) % — — % Nondeductible compensation 119 1.6 % 975 (0.9) % 1,581 15.2 % US taxation of foreign earnings (1,041) (14.3) % 56 — % 213 2.0 % Permanent differences 373 5.1 % 944 (0.8) % 464 4.4 % Federal loss carryback — — % (1,938) 1.7 % — — % Change in valuation allowance 2,052 28.2 % 1,136 (1.0) % 269 2.6 % Impact of foreign tax rate changes 49 0.7 % 392 (0.3) % (1,882) (18.0) % Other (139) (1.9) % (308) 0.3 % 163 1.6 % Total provision (benefit) for income taxes $ 3,395 46.6 % $ (14,706) 12.9 % $ 4,359 41.8 %</t>
        </is>
      </c>
    </row>
    <row r="7">
      <c r="A7" s="4" t="inlineStr">
        <is>
          <t>Schedule of Net Deferred Income Tax Assets and Liabilities</t>
        </is>
      </c>
      <c r="B7" s="4" t="inlineStr">
        <is>
          <t>Deferred income tax attributes resulting from differences between financial accounting amounts and income tax basis of assets and liabilities are as follows: December 31, 2021 2020 Deferred income tax assets Allowance for doubtful accounts $ 677 $ 1,054 Inventory 567 459 Intangible assets 1,733 2,000 Accrued expenses 5,662 6,818 Net operating loss carryforward 6,303 4,190 Finance lease obligations 741 942 Deferred stock based compensation 996 920 Interest carryforward 618 — Right-of-use liability 10,786 11,970 Credits 409 312 Other 1,353 1,507 Deferred income tax assets 29,845 30,172 Valuation allowance (6,340) (4,540) Net deferred income tax assets 23,505 25,632 Deferred income tax liabilities Property and equipment (8,157) (9,109) Goodwill (5,819) (4,639) Intangible assets (4,935) (6,058) Right-of-use asset (10,738) (11,924) Other (67) (69) Deferred income tax liabilities (29,716) (31,799) Net deferred income taxes (6,211) (6,167)</t>
        </is>
      </c>
    </row>
    <row r="8">
      <c r="A8" s="4" t="inlineStr">
        <is>
          <t>Schedule of Changes in Company's Gross Unrecognized Tax Benefits, Excluding Interest and Penalties</t>
        </is>
      </c>
      <c r="B8" s="4" t="inlineStr">
        <is>
          <t xml:space="preserve">The following table summarizes the changes in the Company’s gross unrecognized tax benefits, excluding interest and penalties: For the year ended December 31, 2021 2020 Balance at beginning of period $ 347 $ 393 Additions for tax positions related to the current fiscal period 155 — Additions for tax positions related to prior years 1 32 Impact of foreign exchange fluctuation — (5) Reductions related to the expiration of statutes of limitations (203) (73) Balance at end of period $ 300 $ 3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 xml:space="preserve">The Company’s Consolidated Balance Sheets include the following related to operating leases as of December 31, 2021 and 2020: Leases Classification 2021 2020 Assets: ROU assets Other Assets $ 42,451 $ 46,728 Liabilities: ROU liability - current Accrued and other current liabilities $ 10,040 $ 10,348 ROU liability - long-term Other liabilities 34,030 37,689 Total ROU liabilities $ 44,070 $ 48,037 </t>
        </is>
      </c>
    </row>
    <row r="5">
      <c r="A5" s="4" t="inlineStr">
        <is>
          <t>Schedule of Components of Lease Costs and Other Information Related to Leases</t>
        </is>
      </c>
      <c r="B5" s="4" t="inlineStr">
        <is>
          <t>The components of lease costs for the year ended December 31, 2021 and 2020 are as follows: Classification 2021 2020 Finance lease expense: Amortization of ROU assets Depreciation and amortization $ 4,111 $ 4,544 Interest on lease liabilities Interest expense 721 847 Operating lease expense Cost of revenue; Selling, general &amp; administrative expenses 13,042 13,383 Short-term lease expense Cost of revenue; Selling, general &amp; administrative expenses 27 66 Variable lease expense Cost of revenue; Selling, general &amp; administrative expenses 2,507 838 Total $ 20,408 $ 19,678 Additional information related to leases as of December 31, 2021 and 2020 is as follows: 2021 2020 Cash paid for amounts included in the measurement of lease liabilities for finance and operating leases: Finance - financing cash flows $ 4,060 $ 4,095 Finance - operating cash flows 721 847 Operating - operating cash flows 13,098 13,246 ROU assets obtained in the exchange for lease liabilities: Finance leases $ 2,923 2,849 Operating leases 7,021 9,934 Weighted-average remaining lease term (in years): Finance leases 5.4 5.7 Operating leases 5.3 5.8 Weighted-average discount rate: Finance leases 5.3 % 5.7 % Operating leases 5.7 % 5.7 %</t>
        </is>
      </c>
    </row>
    <row r="6">
      <c r="A6" s="4" t="inlineStr">
        <is>
          <t>Schedule of Maturities of Operating Lease Liabilities</t>
        </is>
      </c>
      <c r="B6" s="4" t="inlineStr">
        <is>
          <t xml:space="preserve">Maturities of lease liabilities as of December 31, 2021 is as follows: Finance Operating 2022 $ 5,544 $ 12,078 2023 3,817 10,602 2024 2,887 8,418 2025 1,296 6,049 2026 646 4,926 Thereafter 441 8,580 Total 14,631 50,653 Less: Present value discount 1,114 6,583 Lease liability $ 13,517 $ 44,070 </t>
        </is>
      </c>
    </row>
    <row r="7">
      <c r="A7" s="4" t="inlineStr">
        <is>
          <t>Schedule of Maturities of Finance Lease Liabilities</t>
        </is>
      </c>
      <c r="B7" s="4" t="inlineStr">
        <is>
          <t xml:space="preserve">Maturities of lease liabilities as of December 31, 2021 is as follows: Finance Operating 2022 $ 5,544 $ 12,078 2023 3,817 10,602 2024 2,887 8,418 2025 1,296 6,049 2026 646 4,926 Thereafter 441 8,580 Total 14,631 50,653 Less: Present value discount 1,114 6,583 Lease liability $ 13,517 $ 44,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Disclosure (Tables)</t>
        </is>
      </c>
      <c r="B1" s="2" t="inlineStr">
        <is>
          <t>12 Months Ended</t>
        </is>
      </c>
    </row>
    <row r="2">
      <c r="B2" s="2" t="inlineStr">
        <is>
          <t>Dec. 31, 2021</t>
        </is>
      </c>
    </row>
    <row r="3">
      <c r="A3" s="3" t="inlineStr">
        <is>
          <t>Segment Reporting [Abstract]</t>
        </is>
      </c>
    </row>
    <row r="4">
      <c r="A4" s="4" t="inlineStr">
        <is>
          <t>Schedule of Financial Information by Segment</t>
        </is>
      </c>
      <c r="B4" s="4" t="inlineStr">
        <is>
          <t xml:space="preserve">Selected consolidated financial information by segment for the periods shown was as follows (with intercompany transactions eliminated in Corporate and eliminations): For the year ended December 31, 2021 2020 2019 Revenue Services $ 555,387 $ 476,164 $ 595,130 International 117,245 107,556 144,271 Products and Systems 13,831 16,449 18,583 Corporate and eliminations (9,332) (7,598) (9,398) $ 677,131 $ 592,571 $ 748,586 For the year ended December 31, 2021 2020 2019 Gross profit Services $ 155,384 $ 141,084 $ 165,513 International 34,282 31,046 43,145 Products and Systems 7,001 6,826 8,639 Corporate and eliminations 480 (425) — $ 197,147 $ 178,531 $ 217,297 Income (loss) from operations by operating segment includes intercompany transactions, which are eliminated in Corporate and eliminations . For the year ended December 31, 2021 2020 2019 Income (loss) from operations Services $ 48,458 $ (44,222) $ 49,593 International 1,839 (21,855) 5,856 Products and Systems (117) (936) (529) Corporate and eliminations (32,010) (34,204) (30,783) $ 18,170 $ (101,217) $ 24,137 For the year ended December 31, 2021 2020 2019 Depreciation and amortization Services $ 25,259 $ 26,093 $ 28,854 International 8,791 8,659 8,285 Products and Systems 928 998 1,213 Corporate and eliminations (57) (45) 181 $ 34,921 $ 35,705 $ 38,533 December 31, 2021 2020 Intangible assets, net Services $ 51,862 $ 58,917 International 6,344 8,664 Products and Systems 1,042 1,012 Corporate and eliminations 133 49 $ 59,381 $ 68,642 December 31, 2021 2020 Total assets Services $ 424,058 $ 427,636 International 111,619 129,228 Products and Systems 10,532 10,996 Corporate and eliminations 15,986 15,453 $ 562,195 $ 583,313 </t>
        </is>
      </c>
    </row>
    <row r="5">
      <c r="A5" s="4" t="inlineStr">
        <is>
          <t>Schedule of Long-lived Assets by Geographic Area</t>
        </is>
      </c>
      <c r="B5" s="4" t="inlineStr">
        <is>
          <t xml:space="preserve"> December 31, 2021 2020 Long-lived assets United States $ 183,052 $ 187,251 Other Americas 120,012 123,924 Europe 48,334 56,156 $ 351,398 $ 367,3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Selected Quarterly Results of Operations</t>
        </is>
      </c>
      <c r="B4" s="4" t="inlineStr">
        <is>
          <t>The following is a summary of the quarterly results of operations for calendar years 2021, 2020, and 2019. Quarter ended December 31, 2021 September 30, 2021 June 30, 2021 March 31, 2021 Revenue $ 171,163 $ 174,556 $ 177,677 $ 153,735 Gross Profit 49,594 52,216 55,336 40,001 Income (loss) from operations 2,306 9,236 11,374 (4,746) Net income (loss) attributable to Mistras Group, Inc. $ (94) $ 3,380 $ 5,937 $ (5,362) Earnings (loss) per common share: Basic $ 0.00 $ 0.11 $ 0.20 $ (0.18) Diluted $ 0.00 $ 0.11 $ 0.20 $ (0.18) Quarter ended December 31, 2020 September 30, 2020 June 30, 2020 March 31, 2020 Revenues $ 160,777 $ 147,894 $ 124,435 $ 159,465 Gross Profit 49,345 47,384 41,158 40,644 Income (loss) from operations 4,652 5,742 (383) (111,228) Net income (loss) attributable to Mistras Group, Inc. $ 181 $ 1,523 $ (2,656) $ (98,509) Earnings (loss) per common share: Basic $ 0.01 $ 0.05 $ (0.09) $ (3.40) Diluted $ 0.01 $ 0.05 $ (0.09) $ (3.40) Quarter ended December 31, 2019 September 30, 2019 June 30, 2019 March 31, 2019 Revenues $ 178,991 $ 192,192 $ 200,616 $ 176,787 Gross Profit 50,583 57,769 60,071 48,874 Income (loss) from operations 2,335 10,779 15,419 (4,396) Net income (loss) attributable to Mistras Group, Inc. $ 829 $ 3,093 $ 7,431 $ (5,293) Earnings (loss) per common share: Basic $ 0.03 $ 0.11 $ 0.26 $ (0.19) Diluted $ 0.03 $ 0.11 $ 0.26 $ (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and Practices (Details) - USD ($) $ in Thousands</t>
        </is>
      </c>
      <c r="B1" s="2" t="inlineStr">
        <is>
          <t>1 Months Ended</t>
        </is>
      </c>
      <c r="C1" s="2" t="inlineStr">
        <is>
          <t>12 Months Ended</t>
        </is>
      </c>
    </row>
    <row r="2">
      <c r="B2" s="2" t="inlineStr">
        <is>
          <t>Jul. 31, 2020</t>
        </is>
      </c>
      <c r="C2" s="2" t="inlineStr">
        <is>
          <t>Dec. 31, 2021</t>
        </is>
      </c>
      <c r="D2" s="2" t="inlineStr">
        <is>
          <t>Dec. 31, 2020</t>
        </is>
      </c>
      <c r="E2" s="2" t="inlineStr">
        <is>
          <t>Dec. 31, 2019</t>
        </is>
      </c>
    </row>
    <row r="3">
      <c r="A3" s="3" t="inlineStr">
        <is>
          <t>Concentration Risk [Line Items]</t>
        </is>
      </c>
    </row>
    <row r="4">
      <c r="A4" s="4" t="inlineStr">
        <is>
          <t>Cash and cash equivalents</t>
        </is>
      </c>
      <c r="C4" s="7" t="n">
        <v>24110</v>
      </c>
      <c r="D4" s="7" t="n">
        <v>25760</v>
      </c>
    </row>
    <row r="5">
      <c r="A5" s="4" t="inlineStr">
        <is>
          <t>Foreign currency gains (losses)</t>
        </is>
      </c>
      <c r="C5" s="6" t="n">
        <v>400</v>
      </c>
      <c r="D5" s="6" t="n">
        <v>3100</v>
      </c>
      <c r="E5" s="7" t="n">
        <v>-500</v>
      </c>
    </row>
    <row r="6">
      <c r="A6" s="4" t="inlineStr">
        <is>
          <t>Minimum amount of excess self-insurance claims paid to reduce exposure</t>
        </is>
      </c>
      <c r="C6" s="6" t="n">
        <v>300</v>
      </c>
    </row>
    <row r="7">
      <c r="A7" s="4" t="inlineStr">
        <is>
          <t>Variable Interest Entity, Primary Beneficiary</t>
        </is>
      </c>
    </row>
    <row r="8">
      <c r="A8" s="3" t="inlineStr">
        <is>
          <t>Concentration Risk [Line Items]</t>
        </is>
      </c>
    </row>
    <row r="9">
      <c r="A9" s="4" t="inlineStr">
        <is>
          <t>Revenues</t>
        </is>
      </c>
      <c r="C9" s="6" t="n">
        <v>2100</v>
      </c>
    </row>
    <row r="10">
      <c r="A10" s="4" t="inlineStr">
        <is>
          <t>Limited Partnership | Variable Interest Entity, Primary Beneficiary</t>
        </is>
      </c>
    </row>
    <row r="11">
      <c r="A11" s="3" t="inlineStr">
        <is>
          <t>Concentration Risk [Line Items]</t>
        </is>
      </c>
    </row>
    <row r="12">
      <c r="A12" s="4" t="inlineStr">
        <is>
          <t>Limited partnership ownership interest percentage</t>
        </is>
      </c>
      <c r="B12" s="4" t="inlineStr">
        <is>
          <t>49.00%</t>
        </is>
      </c>
    </row>
    <row r="13">
      <c r="A13" s="4" t="inlineStr">
        <is>
          <t>General partnership ownership interest percentage</t>
        </is>
      </c>
      <c r="B13" s="4" t="inlineStr">
        <is>
          <t>49.00%</t>
        </is>
      </c>
    </row>
    <row r="14">
      <c r="A14" s="4" t="inlineStr">
        <is>
          <t>Selling, General and Administrative Expenses</t>
        </is>
      </c>
    </row>
    <row r="15">
      <c r="A15" s="3" t="inlineStr">
        <is>
          <t>Concentration Risk [Line Items]</t>
        </is>
      </c>
    </row>
    <row r="16">
      <c r="A16" s="4" t="inlineStr">
        <is>
          <t>Advertising expense</t>
        </is>
      </c>
      <c r="C16" s="7" t="n">
        <v>1000</v>
      </c>
      <c r="D16" s="7" t="n">
        <v>800</v>
      </c>
      <c r="E16" s="7" t="n">
        <v>2100</v>
      </c>
    </row>
    <row r="17">
      <c r="A17" s="4" t="inlineStr">
        <is>
          <t>Software/Technology</t>
        </is>
      </c>
    </row>
    <row r="18">
      <c r="A18" s="3" t="inlineStr">
        <is>
          <t>Concentration Risk [Line Items]</t>
        </is>
      </c>
    </row>
    <row r="19">
      <c r="A19" s="4" t="inlineStr">
        <is>
          <t>Estimated useful life of internal-use software</t>
        </is>
      </c>
      <c r="C19" s="4" t="inlineStr">
        <is>
          <t>3 years</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Revenue recognized that was included in contract liability balance at the beginning of the year</t>
        </is>
      </c>
      <c r="B4" s="5" t="n">
        <v>4.6</v>
      </c>
      <c r="C4" s="5" t="n">
        <v>4.6</v>
      </c>
    </row>
    <row r="5">
      <c r="A5" s="4" t="inlineStr">
        <is>
          <t>Revenue, practical expedient, incremental cost of obtaining a contract, maximum period</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 Disaggregated Revenues by Segment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Disaggregation of Revenue [Line Items]</t>
        </is>
      </c>
    </row>
    <row r="4">
      <c r="A4" s="4" t="inlineStr">
        <is>
          <t>Revenue</t>
        </is>
      </c>
      <c r="B4" s="7" t="n">
        <v>171163</v>
      </c>
      <c r="C4" s="7" t="n">
        <v>174556</v>
      </c>
      <c r="D4" s="7" t="n">
        <v>177677</v>
      </c>
      <c r="E4" s="7" t="n">
        <v>153735</v>
      </c>
      <c r="F4" s="7" t="n">
        <v>160777</v>
      </c>
      <c r="G4" s="7" t="n">
        <v>147894</v>
      </c>
      <c r="H4" s="7" t="n">
        <v>124435</v>
      </c>
      <c r="I4" s="7" t="n">
        <v>159465</v>
      </c>
      <c r="J4" s="7" t="n">
        <v>178991</v>
      </c>
      <c r="K4" s="7" t="n">
        <v>192192</v>
      </c>
      <c r="L4" s="7" t="n">
        <v>200616</v>
      </c>
      <c r="M4" s="7" t="n">
        <v>176787</v>
      </c>
      <c r="N4" s="7" t="n">
        <v>677131</v>
      </c>
      <c r="O4" s="7" t="n">
        <v>592571</v>
      </c>
      <c r="P4" s="7" t="n">
        <v>748586</v>
      </c>
    </row>
    <row r="5">
      <c r="A5" s="4" t="inlineStr">
        <is>
          <t>United States</t>
        </is>
      </c>
    </row>
    <row r="6">
      <c r="A6" s="3" t="inlineStr">
        <is>
          <t>Disaggregation of Revenue [Line Items]</t>
        </is>
      </c>
    </row>
    <row r="7">
      <c r="A7" s="4" t="inlineStr">
        <is>
          <t>Revenue</t>
        </is>
      </c>
      <c r="N7" s="6" t="n">
        <v>475222</v>
      </c>
      <c r="O7" s="6" t="n">
        <v>411489</v>
      </c>
      <c r="P7" s="6" t="n">
        <v>495132</v>
      </c>
    </row>
    <row r="8">
      <c r="A8" s="4" t="inlineStr">
        <is>
          <t>Other Americas</t>
        </is>
      </c>
    </row>
    <row r="9">
      <c r="A9" s="3" t="inlineStr">
        <is>
          <t>Disaggregation of Revenue [Line Items]</t>
        </is>
      </c>
    </row>
    <row r="10">
      <c r="A10" s="4" t="inlineStr">
        <is>
          <t>Revenue</t>
        </is>
      </c>
      <c r="N10" s="6" t="n">
        <v>83643</v>
      </c>
      <c r="O10" s="6" t="n">
        <v>72835</v>
      </c>
      <c r="P10" s="6" t="n">
        <v>111740</v>
      </c>
    </row>
    <row r="11">
      <c r="A11" s="4" t="inlineStr">
        <is>
          <t>Europe</t>
        </is>
      </c>
    </row>
    <row r="12">
      <c r="A12" s="3" t="inlineStr">
        <is>
          <t>Disaggregation of Revenue [Line Items]</t>
        </is>
      </c>
    </row>
    <row r="13">
      <c r="A13" s="4" t="inlineStr">
        <is>
          <t>Revenue</t>
        </is>
      </c>
      <c r="N13" s="6" t="n">
        <v>109614</v>
      </c>
      <c r="O13" s="6" t="n">
        <v>100541</v>
      </c>
      <c r="P13" s="6" t="n">
        <v>127885</v>
      </c>
    </row>
    <row r="14">
      <c r="A14" s="4" t="inlineStr">
        <is>
          <t>Asia-Pacific</t>
        </is>
      </c>
    </row>
    <row r="15">
      <c r="A15" s="3" t="inlineStr">
        <is>
          <t>Disaggregation of Revenue [Line Items]</t>
        </is>
      </c>
    </row>
    <row r="16">
      <c r="A16" s="4" t="inlineStr">
        <is>
          <t>Revenue</t>
        </is>
      </c>
      <c r="N16" s="6" t="n">
        <v>8652</v>
      </c>
      <c r="O16" s="6" t="n">
        <v>7706</v>
      </c>
      <c r="P16" s="6" t="n">
        <v>13829</v>
      </c>
    </row>
    <row r="17">
      <c r="A17" s="4" t="inlineStr">
        <is>
          <t>Oil &amp; Gas</t>
        </is>
      </c>
    </row>
    <row r="18">
      <c r="A18" s="3" t="inlineStr">
        <is>
          <t>Disaggregation of Revenue [Line Items]</t>
        </is>
      </c>
    </row>
    <row r="19">
      <c r="A19" s="4" t="inlineStr">
        <is>
          <t>Revenue</t>
        </is>
      </c>
      <c r="N19" s="6" t="n">
        <v>366920</v>
      </c>
      <c r="O19" s="6" t="n">
        <v>319483</v>
      </c>
      <c r="P19" s="6" t="n">
        <v>409441</v>
      </c>
    </row>
    <row r="20">
      <c r="A20" s="4" t="inlineStr">
        <is>
          <t>Aerospace &amp; Defense</t>
        </is>
      </c>
    </row>
    <row r="21">
      <c r="A21" s="3" t="inlineStr">
        <is>
          <t>Disaggregation of Revenue [Line Items]</t>
        </is>
      </c>
    </row>
    <row r="22">
      <c r="A22" s="4" t="inlineStr">
        <is>
          <t>Revenue</t>
        </is>
      </c>
      <c r="N22" s="6" t="n">
        <v>68392</v>
      </c>
      <c r="O22" s="6" t="n">
        <v>70271</v>
      </c>
      <c r="P22" s="6" t="n">
        <v>93851</v>
      </c>
    </row>
    <row r="23">
      <c r="A23" s="4" t="inlineStr">
        <is>
          <t>Industrials</t>
        </is>
      </c>
    </row>
    <row r="24">
      <c r="A24" s="3" t="inlineStr">
        <is>
          <t>Disaggregation of Revenue [Line Items]</t>
        </is>
      </c>
    </row>
    <row r="25">
      <c r="A25" s="4" t="inlineStr">
        <is>
          <t>Revenue</t>
        </is>
      </c>
      <c r="N25" s="6" t="n">
        <v>67715</v>
      </c>
      <c r="O25" s="6" t="n">
        <v>66428</v>
      </c>
      <c r="P25" s="6" t="n">
        <v>89214</v>
      </c>
    </row>
    <row r="26">
      <c r="A26" s="4" t="inlineStr">
        <is>
          <t>Power Generation and Transmission</t>
        </is>
      </c>
    </row>
    <row r="27">
      <c r="A27" s="3" t="inlineStr">
        <is>
          <t>Disaggregation of Revenue [Line Items]</t>
        </is>
      </c>
    </row>
    <row r="28">
      <c r="A28" s="4" t="inlineStr">
        <is>
          <t>Revenue</t>
        </is>
      </c>
      <c r="N28" s="6" t="n">
        <v>52746</v>
      </c>
      <c r="O28" s="6" t="n">
        <v>39887</v>
      </c>
      <c r="P28" s="6" t="n">
        <v>43315</v>
      </c>
    </row>
    <row r="29">
      <c r="A29" s="4" t="inlineStr">
        <is>
          <t>Other Process Industries</t>
        </is>
      </c>
    </row>
    <row r="30">
      <c r="A30" s="3" t="inlineStr">
        <is>
          <t>Disaggregation of Revenue [Line Items]</t>
        </is>
      </c>
    </row>
    <row r="31">
      <c r="A31" s="4" t="inlineStr">
        <is>
          <t>Revenue</t>
        </is>
      </c>
      <c r="N31" s="6" t="n">
        <v>51399</v>
      </c>
      <c r="O31" s="6" t="n">
        <v>34871</v>
      </c>
      <c r="P31" s="6" t="n">
        <v>39109</v>
      </c>
    </row>
    <row r="32">
      <c r="A32" s="4" t="inlineStr">
        <is>
          <t>Infrastructure, Research &amp; Engineering</t>
        </is>
      </c>
    </row>
    <row r="33">
      <c r="A33" s="3" t="inlineStr">
        <is>
          <t>Disaggregation of Revenue [Line Items]</t>
        </is>
      </c>
    </row>
    <row r="34">
      <c r="A34" s="4" t="inlineStr">
        <is>
          <t>Revenue</t>
        </is>
      </c>
      <c r="N34" s="6" t="n">
        <v>32290</v>
      </c>
      <c r="O34" s="6" t="n">
        <v>33787</v>
      </c>
      <c r="P34" s="6" t="n">
        <v>33105</v>
      </c>
    </row>
    <row r="35">
      <c r="A35" s="4" t="inlineStr">
        <is>
          <t>Petrochemical</t>
        </is>
      </c>
    </row>
    <row r="36">
      <c r="A36" s="3" t="inlineStr">
        <is>
          <t>Disaggregation of Revenue [Line Items]</t>
        </is>
      </c>
    </row>
    <row r="37">
      <c r="A37" s="4" t="inlineStr">
        <is>
          <t>Revenue</t>
        </is>
      </c>
      <c r="N37" s="6" t="n">
        <v>19605</v>
      </c>
      <c r="O37" s="6" t="n">
        <v>19280</v>
      </c>
      <c r="P37" s="6" t="n">
        <v>26577</v>
      </c>
    </row>
    <row r="38">
      <c r="A38" s="4" t="inlineStr">
        <is>
          <t>Other</t>
        </is>
      </c>
    </row>
    <row r="39">
      <c r="A39" s="3" t="inlineStr">
        <is>
          <t>Disaggregation of Revenue [Line Items]</t>
        </is>
      </c>
    </row>
    <row r="40">
      <c r="A40" s="4" t="inlineStr">
        <is>
          <t>Revenue</t>
        </is>
      </c>
      <c r="N40" s="6" t="n">
        <v>18064</v>
      </c>
      <c r="O40" s="6" t="n">
        <v>8564</v>
      </c>
      <c r="P40" s="6" t="n">
        <v>13974</v>
      </c>
    </row>
    <row r="41">
      <c r="A41" s="4" t="inlineStr">
        <is>
          <t>Operating segments | Services</t>
        </is>
      </c>
    </row>
    <row r="42">
      <c r="A42" s="3" t="inlineStr">
        <is>
          <t>Disaggregation of Revenue [Line Items]</t>
        </is>
      </c>
    </row>
    <row r="43">
      <c r="A43" s="4" t="inlineStr">
        <is>
          <t>Revenue</t>
        </is>
      </c>
      <c r="N43" s="6" t="n">
        <v>555387</v>
      </c>
      <c r="O43" s="6" t="n">
        <v>476164</v>
      </c>
      <c r="P43" s="6" t="n">
        <v>595130</v>
      </c>
    </row>
    <row r="44">
      <c r="A44" s="4" t="inlineStr">
        <is>
          <t>Operating segments | Services | United States</t>
        </is>
      </c>
    </row>
    <row r="45">
      <c r="A45" s="3" t="inlineStr">
        <is>
          <t>Disaggregation of Revenue [Line Items]</t>
        </is>
      </c>
    </row>
    <row r="46">
      <c r="A46" s="4" t="inlineStr">
        <is>
          <t>Revenue</t>
        </is>
      </c>
      <c r="N46" s="6" t="n">
        <v>472125</v>
      </c>
      <c r="O46" s="6" t="n">
        <v>406437</v>
      </c>
      <c r="P46" s="6" t="n">
        <v>487408</v>
      </c>
    </row>
    <row r="47">
      <c r="A47" s="4" t="inlineStr">
        <is>
          <t>Operating segments | Services | Other Americas</t>
        </is>
      </c>
    </row>
    <row r="48">
      <c r="A48" s="3" t="inlineStr">
        <is>
          <t>Disaggregation of Revenue [Line Items]</t>
        </is>
      </c>
    </row>
    <row r="49">
      <c r="A49" s="4" t="inlineStr">
        <is>
          <t>Revenue</t>
        </is>
      </c>
      <c r="N49" s="6" t="n">
        <v>80013</v>
      </c>
      <c r="O49" s="6" t="n">
        <v>68150</v>
      </c>
      <c r="P49" s="6" t="n">
        <v>104081</v>
      </c>
    </row>
    <row r="50">
      <c r="A50" s="4" t="inlineStr">
        <is>
          <t>Operating segments | Services | Europe</t>
        </is>
      </c>
    </row>
    <row r="51">
      <c r="A51" s="3" t="inlineStr">
        <is>
          <t>Disaggregation of Revenue [Line Items]</t>
        </is>
      </c>
    </row>
    <row r="52">
      <c r="A52" s="4" t="inlineStr">
        <is>
          <t>Revenue</t>
        </is>
      </c>
      <c r="N52" s="6" t="n">
        <v>1841</v>
      </c>
      <c r="O52" s="6" t="n">
        <v>904</v>
      </c>
      <c r="P52" s="6" t="n">
        <v>2342</v>
      </c>
    </row>
    <row r="53">
      <c r="A53" s="4" t="inlineStr">
        <is>
          <t>Operating segments | Services | Asia-Pacific</t>
        </is>
      </c>
    </row>
    <row r="54">
      <c r="A54" s="3" t="inlineStr">
        <is>
          <t>Disaggregation of Revenue [Line Items]</t>
        </is>
      </c>
    </row>
    <row r="55">
      <c r="A55" s="4" t="inlineStr">
        <is>
          <t>Revenue</t>
        </is>
      </c>
      <c r="N55" s="6" t="n">
        <v>1408</v>
      </c>
      <c r="O55" s="6" t="n">
        <v>673</v>
      </c>
      <c r="P55" s="6" t="n">
        <v>1299</v>
      </c>
    </row>
    <row r="56">
      <c r="A56" s="4" t="inlineStr">
        <is>
          <t>Operating segments | Services | Oil &amp; Gas</t>
        </is>
      </c>
    </row>
    <row r="57">
      <c r="A57" s="3" t="inlineStr">
        <is>
          <t>Disaggregation of Revenue [Line Items]</t>
        </is>
      </c>
    </row>
    <row r="58">
      <c r="A58" s="4" t="inlineStr">
        <is>
          <t>Revenue</t>
        </is>
      </c>
      <c r="N58" s="6" t="n">
        <v>330880</v>
      </c>
      <c r="O58" s="6" t="n">
        <v>279723</v>
      </c>
      <c r="P58" s="6" t="n">
        <v>364830</v>
      </c>
    </row>
    <row r="59">
      <c r="A59" s="4" t="inlineStr">
        <is>
          <t>Operating segments | Services | Aerospace &amp; Defense</t>
        </is>
      </c>
    </row>
    <row r="60">
      <c r="A60" s="3" t="inlineStr">
        <is>
          <t>Disaggregation of Revenue [Line Items]</t>
        </is>
      </c>
    </row>
    <row r="61">
      <c r="A61" s="4" t="inlineStr">
        <is>
          <t>Revenue</t>
        </is>
      </c>
      <c r="N61" s="6" t="n">
        <v>51593</v>
      </c>
      <c r="O61" s="6" t="n">
        <v>50813</v>
      </c>
      <c r="P61" s="6" t="n">
        <v>51390</v>
      </c>
    </row>
    <row r="62">
      <c r="A62" s="4" t="inlineStr">
        <is>
          <t>Operating segments | Services | Industrials</t>
        </is>
      </c>
    </row>
    <row r="63">
      <c r="A63" s="3" t="inlineStr">
        <is>
          <t>Disaggregation of Revenue [Line Items]</t>
        </is>
      </c>
    </row>
    <row r="64">
      <c r="A64" s="4" t="inlineStr">
        <is>
          <t>Revenue</t>
        </is>
      </c>
      <c r="N64" s="6" t="n">
        <v>41873</v>
      </c>
      <c r="O64" s="6" t="n">
        <v>44919</v>
      </c>
      <c r="P64" s="6" t="n">
        <v>64622</v>
      </c>
    </row>
    <row r="65">
      <c r="A65" s="4" t="inlineStr">
        <is>
          <t>Operating segments | Services | Power Generation and Transmission</t>
        </is>
      </c>
    </row>
    <row r="66">
      <c r="A66" s="3" t="inlineStr">
        <is>
          <t>Disaggregation of Revenue [Line Items]</t>
        </is>
      </c>
    </row>
    <row r="67">
      <c r="A67" s="4" t="inlineStr">
        <is>
          <t>Revenue</t>
        </is>
      </c>
      <c r="N67" s="6" t="n">
        <v>39966</v>
      </c>
      <c r="O67" s="6" t="n">
        <v>30005</v>
      </c>
      <c r="P67" s="6" t="n">
        <v>30300</v>
      </c>
    </row>
    <row r="68">
      <c r="A68" s="4" t="inlineStr">
        <is>
          <t>Operating segments | Services | Other Process Industries</t>
        </is>
      </c>
    </row>
    <row r="69">
      <c r="A69" s="3" t="inlineStr">
        <is>
          <t>Disaggregation of Revenue [Line Items]</t>
        </is>
      </c>
    </row>
    <row r="70">
      <c r="A70" s="4" t="inlineStr">
        <is>
          <t>Revenue</t>
        </is>
      </c>
      <c r="N70" s="6" t="n">
        <v>38742</v>
      </c>
      <c r="O70" s="6" t="n">
        <v>24671</v>
      </c>
      <c r="P70" s="6" t="n">
        <v>28495</v>
      </c>
    </row>
    <row r="71">
      <c r="A71" s="4" t="inlineStr">
        <is>
          <t>Operating segments | Services | Infrastructure, Research &amp; Engineering</t>
        </is>
      </c>
    </row>
    <row r="72">
      <c r="A72" s="3" t="inlineStr">
        <is>
          <t>Disaggregation of Revenue [Line Items]</t>
        </is>
      </c>
    </row>
    <row r="73">
      <c r="A73" s="4" t="inlineStr">
        <is>
          <t>Revenue</t>
        </is>
      </c>
      <c r="N73" s="6" t="n">
        <v>16809</v>
      </c>
      <c r="O73" s="6" t="n">
        <v>17070</v>
      </c>
      <c r="P73" s="6" t="n">
        <v>14269</v>
      </c>
    </row>
    <row r="74">
      <c r="A74" s="4" t="inlineStr">
        <is>
          <t>Operating segments | Services | Petrochemical</t>
        </is>
      </c>
    </row>
    <row r="75">
      <c r="A75" s="3" t="inlineStr">
        <is>
          <t>Disaggregation of Revenue [Line Items]</t>
        </is>
      </c>
    </row>
    <row r="76">
      <c r="A76" s="4" t="inlineStr">
        <is>
          <t>Revenue</t>
        </is>
      </c>
      <c r="N76" s="6" t="n">
        <v>19378</v>
      </c>
      <c r="O76" s="6" t="n">
        <v>18882</v>
      </c>
      <c r="P76" s="6" t="n">
        <v>25985</v>
      </c>
    </row>
    <row r="77">
      <c r="A77" s="4" t="inlineStr">
        <is>
          <t>Operating segments | Services | Other</t>
        </is>
      </c>
    </row>
    <row r="78">
      <c r="A78" s="3" t="inlineStr">
        <is>
          <t>Disaggregation of Revenue [Line Items]</t>
        </is>
      </c>
    </row>
    <row r="79">
      <c r="A79" s="4" t="inlineStr">
        <is>
          <t>Revenue</t>
        </is>
      </c>
      <c r="N79" s="6" t="n">
        <v>16146</v>
      </c>
      <c r="O79" s="6" t="n">
        <v>10081</v>
      </c>
      <c r="P79" s="6" t="n">
        <v>15239</v>
      </c>
    </row>
    <row r="80">
      <c r="A80" s="4" t="inlineStr">
        <is>
          <t>Operating segments | International</t>
        </is>
      </c>
    </row>
    <row r="81">
      <c r="A81" s="3" t="inlineStr">
        <is>
          <t>Disaggregation of Revenue [Line Items]</t>
        </is>
      </c>
    </row>
    <row r="82">
      <c r="A82" s="4" t="inlineStr">
        <is>
          <t>Revenue</t>
        </is>
      </c>
      <c r="N82" s="6" t="n">
        <v>117245</v>
      </c>
      <c r="O82" s="6" t="n">
        <v>107556</v>
      </c>
      <c r="P82" s="6" t="n">
        <v>144271</v>
      </c>
    </row>
    <row r="83">
      <c r="A83" s="4" t="inlineStr">
        <is>
          <t>Operating segments | International | United States</t>
        </is>
      </c>
    </row>
    <row r="84">
      <c r="A84" s="3" t="inlineStr">
        <is>
          <t>Disaggregation of Revenue [Line Items]</t>
        </is>
      </c>
    </row>
    <row r="85">
      <c r="A85" s="4" t="inlineStr">
        <is>
          <t>Revenue</t>
        </is>
      </c>
      <c r="N85" s="6" t="n">
        <v>912</v>
      </c>
      <c r="O85" s="6" t="n">
        <v>911</v>
      </c>
      <c r="P85" s="6" t="n">
        <v>631</v>
      </c>
    </row>
    <row r="86">
      <c r="A86" s="4" t="inlineStr">
        <is>
          <t>Operating segments | International | Other Americas</t>
        </is>
      </c>
    </row>
    <row r="87">
      <c r="A87" s="3" t="inlineStr">
        <is>
          <t>Disaggregation of Revenue [Line Items]</t>
        </is>
      </c>
    </row>
    <row r="88">
      <c r="A88" s="4" t="inlineStr">
        <is>
          <t>Revenue</t>
        </is>
      </c>
      <c r="N88" s="6" t="n">
        <v>5003</v>
      </c>
      <c r="O88" s="6" t="n">
        <v>4581</v>
      </c>
      <c r="P88" s="6" t="n">
        <v>7659</v>
      </c>
    </row>
    <row r="89">
      <c r="A89" s="4" t="inlineStr">
        <is>
          <t>Operating segments | International | Europe</t>
        </is>
      </c>
    </row>
    <row r="90">
      <c r="A90" s="3" t="inlineStr">
        <is>
          <t>Disaggregation of Revenue [Line Items]</t>
        </is>
      </c>
    </row>
    <row r="91">
      <c r="A91" s="4" t="inlineStr">
        <is>
          <t>Revenue</t>
        </is>
      </c>
      <c r="N91" s="6" t="n">
        <v>108411</v>
      </c>
      <c r="O91" s="6" t="n">
        <v>99953</v>
      </c>
      <c r="P91" s="6" t="n">
        <v>127581</v>
      </c>
    </row>
    <row r="92">
      <c r="A92" s="4" t="inlineStr">
        <is>
          <t>Operating segments | International | Asia-Pacific</t>
        </is>
      </c>
    </row>
    <row r="93">
      <c r="A93" s="3" t="inlineStr">
        <is>
          <t>Disaggregation of Revenue [Line Items]</t>
        </is>
      </c>
    </row>
    <row r="94">
      <c r="A94" s="4" t="inlineStr">
        <is>
          <t>Revenue</t>
        </is>
      </c>
      <c r="N94" s="6" t="n">
        <v>2919</v>
      </c>
      <c r="O94" s="6" t="n">
        <v>2111</v>
      </c>
      <c r="P94" s="6" t="n">
        <v>8400</v>
      </c>
    </row>
    <row r="95">
      <c r="A95" s="4" t="inlineStr">
        <is>
          <t>Operating segments | International | Oil &amp; Gas</t>
        </is>
      </c>
    </row>
    <row r="96">
      <c r="A96" s="3" t="inlineStr">
        <is>
          <t>Disaggregation of Revenue [Line Items]</t>
        </is>
      </c>
    </row>
    <row r="97">
      <c r="A97" s="4" t="inlineStr">
        <is>
          <t>Revenue</t>
        </is>
      </c>
      <c r="N97" s="6" t="n">
        <v>35232</v>
      </c>
      <c r="O97" s="6" t="n">
        <v>39383</v>
      </c>
      <c r="P97" s="6" t="n">
        <v>43855</v>
      </c>
    </row>
    <row r="98">
      <c r="A98" s="4" t="inlineStr">
        <is>
          <t>Operating segments | International | Aerospace &amp; Defense</t>
        </is>
      </c>
    </row>
    <row r="99">
      <c r="A99" s="3" t="inlineStr">
        <is>
          <t>Disaggregation of Revenue [Line Items]</t>
        </is>
      </c>
    </row>
    <row r="100">
      <c r="A100" s="4" t="inlineStr">
        <is>
          <t>Revenue</t>
        </is>
      </c>
      <c r="N100" s="6" t="n">
        <v>16513</v>
      </c>
      <c r="O100" s="6" t="n">
        <v>18166</v>
      </c>
      <c r="P100" s="6" t="n">
        <v>41224</v>
      </c>
    </row>
    <row r="101">
      <c r="A101" s="4" t="inlineStr">
        <is>
          <t>Operating segments | International | Industrials</t>
        </is>
      </c>
    </row>
    <row r="102">
      <c r="A102" s="3" t="inlineStr">
        <is>
          <t>Disaggregation of Revenue [Line Items]</t>
        </is>
      </c>
    </row>
    <row r="103">
      <c r="A103" s="4" t="inlineStr">
        <is>
          <t>Revenue</t>
        </is>
      </c>
      <c r="N103" s="6" t="n">
        <v>24000</v>
      </c>
      <c r="O103" s="6" t="n">
        <v>19657</v>
      </c>
      <c r="P103" s="6" t="n">
        <v>21405</v>
      </c>
    </row>
    <row r="104">
      <c r="A104" s="4" t="inlineStr">
        <is>
          <t>Operating segments | International | Power Generation and Transmission</t>
        </is>
      </c>
    </row>
    <row r="105">
      <c r="A105" s="3" t="inlineStr">
        <is>
          <t>Disaggregation of Revenue [Line Items]</t>
        </is>
      </c>
    </row>
    <row r="106">
      <c r="A106" s="4" t="inlineStr">
        <is>
          <t>Revenue</t>
        </is>
      </c>
      <c r="N106" s="6" t="n">
        <v>9927</v>
      </c>
      <c r="O106" s="6" t="n">
        <v>7559</v>
      </c>
      <c r="P106" s="6" t="n">
        <v>10289</v>
      </c>
    </row>
    <row r="107">
      <c r="A107" s="4" t="inlineStr">
        <is>
          <t>Operating segments | International | Other Process Industries</t>
        </is>
      </c>
    </row>
    <row r="108">
      <c r="A108" s="3" t="inlineStr">
        <is>
          <t>Disaggregation of Revenue [Line Items]</t>
        </is>
      </c>
    </row>
    <row r="109">
      <c r="A109" s="4" t="inlineStr">
        <is>
          <t>Revenue</t>
        </is>
      </c>
      <c r="N109" s="6" t="n">
        <v>12593</v>
      </c>
      <c r="O109" s="6" t="n">
        <v>10029</v>
      </c>
      <c r="P109" s="6" t="n">
        <v>10196</v>
      </c>
    </row>
    <row r="110">
      <c r="A110" s="4" t="inlineStr">
        <is>
          <t>Operating segments | International | Infrastructure, Research &amp; Engineering</t>
        </is>
      </c>
    </row>
    <row r="111">
      <c r="A111" s="3" t="inlineStr">
        <is>
          <t>Disaggregation of Revenue [Line Items]</t>
        </is>
      </c>
    </row>
    <row r="112">
      <c r="A112" s="4" t="inlineStr">
        <is>
          <t>Revenue</t>
        </is>
      </c>
      <c r="N112" s="6" t="n">
        <v>11496</v>
      </c>
      <c r="O112" s="6" t="n">
        <v>10353</v>
      </c>
      <c r="P112" s="6" t="n">
        <v>9520</v>
      </c>
    </row>
    <row r="113">
      <c r="A113" s="4" t="inlineStr">
        <is>
          <t>Operating segments | International | Petrochemical</t>
        </is>
      </c>
    </row>
    <row r="114">
      <c r="A114" s="3" t="inlineStr">
        <is>
          <t>Disaggregation of Revenue [Line Items]</t>
        </is>
      </c>
    </row>
    <row r="115">
      <c r="A115" s="4" t="inlineStr">
        <is>
          <t>Revenue</t>
        </is>
      </c>
      <c r="N115" s="6" t="n">
        <v>227</v>
      </c>
      <c r="O115" s="6" t="n">
        <v>345</v>
      </c>
      <c r="P115" s="6" t="n">
        <v>592</v>
      </c>
    </row>
    <row r="116">
      <c r="A116" s="4" t="inlineStr">
        <is>
          <t>Operating segments | International | Other</t>
        </is>
      </c>
    </row>
    <row r="117">
      <c r="A117" s="3" t="inlineStr">
        <is>
          <t>Disaggregation of Revenue [Line Items]</t>
        </is>
      </c>
    </row>
    <row r="118">
      <c r="A118" s="4" t="inlineStr">
        <is>
          <t>Revenue</t>
        </is>
      </c>
      <c r="N118" s="6" t="n">
        <v>7257</v>
      </c>
      <c r="O118" s="6" t="n">
        <v>2064</v>
      </c>
      <c r="P118" s="6" t="n">
        <v>7190</v>
      </c>
    </row>
    <row r="119">
      <c r="A119" s="4" t="inlineStr">
        <is>
          <t>Operating segments | Products &amp; Systems</t>
        </is>
      </c>
    </row>
    <row r="120">
      <c r="A120" s="3" t="inlineStr">
        <is>
          <t>Disaggregation of Revenue [Line Items]</t>
        </is>
      </c>
    </row>
    <row r="121">
      <c r="A121" s="4" t="inlineStr">
        <is>
          <t>Revenue</t>
        </is>
      </c>
      <c r="N121" s="6" t="n">
        <v>13831</v>
      </c>
      <c r="O121" s="6" t="n">
        <v>16449</v>
      </c>
      <c r="P121" s="6" t="n">
        <v>18583</v>
      </c>
    </row>
    <row r="122">
      <c r="A122" s="4" t="inlineStr">
        <is>
          <t>Operating segments | Products &amp; Systems | United States</t>
        </is>
      </c>
    </row>
    <row r="123">
      <c r="A123" s="3" t="inlineStr">
        <is>
          <t>Disaggregation of Revenue [Line Items]</t>
        </is>
      </c>
    </row>
    <row r="124">
      <c r="A124" s="4" t="inlineStr">
        <is>
          <t>Revenue</t>
        </is>
      </c>
      <c r="N124" s="6" t="n">
        <v>6469</v>
      </c>
      <c r="O124" s="6" t="n">
        <v>7551</v>
      </c>
      <c r="P124" s="6" t="n">
        <v>12011</v>
      </c>
    </row>
    <row r="125">
      <c r="A125" s="4" t="inlineStr">
        <is>
          <t>Operating segments | Products &amp; Systems | Other Americas</t>
        </is>
      </c>
    </row>
    <row r="126">
      <c r="A126" s="3" t="inlineStr">
        <is>
          <t>Disaggregation of Revenue [Line Items]</t>
        </is>
      </c>
    </row>
    <row r="127">
      <c r="A127" s="4" t="inlineStr">
        <is>
          <t>Revenue</t>
        </is>
      </c>
      <c r="N127" s="6" t="n">
        <v>395</v>
      </c>
      <c r="O127" s="6" t="n">
        <v>550</v>
      </c>
      <c r="P127" s="6" t="n">
        <v>407</v>
      </c>
    </row>
    <row r="128">
      <c r="A128" s="4" t="inlineStr">
        <is>
          <t>Operating segments | Products &amp; Systems | Europe</t>
        </is>
      </c>
    </row>
    <row r="129">
      <c r="A129" s="3" t="inlineStr">
        <is>
          <t>Disaggregation of Revenue [Line Items]</t>
        </is>
      </c>
    </row>
    <row r="130">
      <c r="A130" s="4" t="inlineStr">
        <is>
          <t>Revenue</t>
        </is>
      </c>
      <c r="N130" s="6" t="n">
        <v>2174</v>
      </c>
      <c r="O130" s="6" t="n">
        <v>3154</v>
      </c>
      <c r="P130" s="6" t="n">
        <v>1940</v>
      </c>
    </row>
    <row r="131">
      <c r="A131" s="4" t="inlineStr">
        <is>
          <t>Operating segments | Products &amp; Systems | Asia-Pacific</t>
        </is>
      </c>
    </row>
    <row r="132">
      <c r="A132" s="3" t="inlineStr">
        <is>
          <t>Disaggregation of Revenue [Line Items]</t>
        </is>
      </c>
    </row>
    <row r="133">
      <c r="A133" s="4" t="inlineStr">
        <is>
          <t>Revenue</t>
        </is>
      </c>
      <c r="N133" s="6" t="n">
        <v>4793</v>
      </c>
      <c r="O133" s="6" t="n">
        <v>5194</v>
      </c>
      <c r="P133" s="6" t="n">
        <v>4225</v>
      </c>
    </row>
    <row r="134">
      <c r="A134" s="4" t="inlineStr">
        <is>
          <t>Operating segments | Products &amp; Systems | Oil &amp; Gas</t>
        </is>
      </c>
    </row>
    <row r="135">
      <c r="A135" s="3" t="inlineStr">
        <is>
          <t>Disaggregation of Revenue [Line Items]</t>
        </is>
      </c>
    </row>
    <row r="136">
      <c r="A136" s="4" t="inlineStr">
        <is>
          <t>Revenue</t>
        </is>
      </c>
      <c r="N136" s="6" t="n">
        <v>808</v>
      </c>
      <c r="O136" s="6" t="n">
        <v>377</v>
      </c>
      <c r="P136" s="6" t="n">
        <v>756</v>
      </c>
    </row>
    <row r="137">
      <c r="A137" s="4" t="inlineStr">
        <is>
          <t>Operating segments | Products &amp; Systems | Aerospace &amp; Defense</t>
        </is>
      </c>
    </row>
    <row r="138">
      <c r="A138" s="3" t="inlineStr">
        <is>
          <t>Disaggregation of Revenue [Line Items]</t>
        </is>
      </c>
    </row>
    <row r="139">
      <c r="A139" s="4" t="inlineStr">
        <is>
          <t>Revenue</t>
        </is>
      </c>
      <c r="N139" s="6" t="n">
        <v>286</v>
      </c>
      <c r="O139" s="6" t="n">
        <v>1292</v>
      </c>
      <c r="P139" s="6" t="n">
        <v>1237</v>
      </c>
    </row>
    <row r="140">
      <c r="A140" s="4" t="inlineStr">
        <is>
          <t>Operating segments | Products &amp; Systems | Industrials</t>
        </is>
      </c>
    </row>
    <row r="141">
      <c r="A141" s="3" t="inlineStr">
        <is>
          <t>Disaggregation of Revenue [Line Items]</t>
        </is>
      </c>
    </row>
    <row r="142">
      <c r="A142" s="4" t="inlineStr">
        <is>
          <t>Revenue</t>
        </is>
      </c>
      <c r="N142" s="6" t="n">
        <v>1842</v>
      </c>
      <c r="O142" s="6" t="n">
        <v>1852</v>
      </c>
      <c r="P142" s="6" t="n">
        <v>3187</v>
      </c>
    </row>
    <row r="143">
      <c r="A143" s="4" t="inlineStr">
        <is>
          <t>Operating segments | Products &amp; Systems | Power Generation and Transmission</t>
        </is>
      </c>
    </row>
    <row r="144">
      <c r="A144" s="3" t="inlineStr">
        <is>
          <t>Disaggregation of Revenue [Line Items]</t>
        </is>
      </c>
    </row>
    <row r="145">
      <c r="A145" s="4" t="inlineStr">
        <is>
          <t>Revenue</t>
        </is>
      </c>
      <c r="N145" s="6" t="n">
        <v>2853</v>
      </c>
      <c r="O145" s="6" t="n">
        <v>2323</v>
      </c>
      <c r="P145" s="6" t="n">
        <v>2726</v>
      </c>
    </row>
    <row r="146">
      <c r="A146" s="4" t="inlineStr">
        <is>
          <t>Operating segments | Products &amp; Systems | Other Process Industries</t>
        </is>
      </c>
    </row>
    <row r="147">
      <c r="A147" s="3" t="inlineStr">
        <is>
          <t>Disaggregation of Revenue [Line Items]</t>
        </is>
      </c>
    </row>
    <row r="148">
      <c r="A148" s="4" t="inlineStr">
        <is>
          <t>Revenue</t>
        </is>
      </c>
      <c r="N148" s="6" t="n">
        <v>64</v>
      </c>
      <c r="O148" s="6" t="n">
        <v>171</v>
      </c>
      <c r="P148" s="6" t="n">
        <v>418</v>
      </c>
    </row>
    <row r="149">
      <c r="A149" s="4" t="inlineStr">
        <is>
          <t>Operating segments | Products &amp; Systems | Infrastructure, Research &amp; Engineering</t>
        </is>
      </c>
    </row>
    <row r="150">
      <c r="A150" s="3" t="inlineStr">
        <is>
          <t>Disaggregation of Revenue [Line Items]</t>
        </is>
      </c>
    </row>
    <row r="151">
      <c r="A151" s="4" t="inlineStr">
        <is>
          <t>Revenue</t>
        </is>
      </c>
      <c r="N151" s="6" t="n">
        <v>3985</v>
      </c>
      <c r="O151" s="6" t="n">
        <v>6364</v>
      </c>
      <c r="P151" s="6" t="n">
        <v>9316</v>
      </c>
    </row>
    <row r="152">
      <c r="A152" s="4" t="inlineStr">
        <is>
          <t>Operating segments | Products &amp; Systems | Petrochemical</t>
        </is>
      </c>
    </row>
    <row r="153">
      <c r="A153" s="3" t="inlineStr">
        <is>
          <t>Disaggregation of Revenue [Line Items]</t>
        </is>
      </c>
    </row>
    <row r="154">
      <c r="A154" s="4" t="inlineStr">
        <is>
          <t>Revenue</t>
        </is>
      </c>
      <c r="N154" s="6" t="n">
        <v>0</v>
      </c>
      <c r="O154" s="6" t="n">
        <v>53</v>
      </c>
      <c r="P154" s="6" t="n">
        <v>0</v>
      </c>
    </row>
    <row r="155">
      <c r="A155" s="4" t="inlineStr">
        <is>
          <t>Operating segments | Products &amp; Systems | Other</t>
        </is>
      </c>
    </row>
    <row r="156">
      <c r="A156" s="3" t="inlineStr">
        <is>
          <t>Disaggregation of Revenue [Line Items]</t>
        </is>
      </c>
    </row>
    <row r="157">
      <c r="A157" s="4" t="inlineStr">
        <is>
          <t>Revenue</t>
        </is>
      </c>
      <c r="N157" s="6" t="n">
        <v>3993</v>
      </c>
      <c r="O157" s="6" t="n">
        <v>4017</v>
      </c>
      <c r="P157" s="6" t="n">
        <v>943</v>
      </c>
    </row>
    <row r="158">
      <c r="A158" s="4" t="inlineStr">
        <is>
          <t>Corp/Elim</t>
        </is>
      </c>
    </row>
    <row r="159">
      <c r="A159" s="3" t="inlineStr">
        <is>
          <t>Disaggregation of Revenue [Line Items]</t>
        </is>
      </c>
    </row>
    <row r="160">
      <c r="A160" s="4" t="inlineStr">
        <is>
          <t>Revenue</t>
        </is>
      </c>
      <c r="N160" s="6" t="n">
        <v>-9332</v>
      </c>
      <c r="O160" s="6" t="n">
        <v>-7598</v>
      </c>
      <c r="P160" s="6" t="n">
        <v>-9398</v>
      </c>
    </row>
    <row r="161">
      <c r="A161" s="4" t="inlineStr">
        <is>
          <t>Corp/Elim | United States</t>
        </is>
      </c>
    </row>
    <row r="162">
      <c r="A162" s="3" t="inlineStr">
        <is>
          <t>Disaggregation of Revenue [Line Items]</t>
        </is>
      </c>
    </row>
    <row r="163">
      <c r="A163" s="4" t="inlineStr">
        <is>
          <t>Revenue</t>
        </is>
      </c>
      <c r="N163" s="6" t="n">
        <v>-4284</v>
      </c>
      <c r="O163" s="6" t="n">
        <v>-3410</v>
      </c>
      <c r="P163" s="6" t="n">
        <v>-4918</v>
      </c>
    </row>
    <row r="164">
      <c r="A164" s="4" t="inlineStr">
        <is>
          <t>Corp/Elim | Other Americas</t>
        </is>
      </c>
    </row>
    <row r="165">
      <c r="A165" s="3" t="inlineStr">
        <is>
          <t>Disaggregation of Revenue [Line Items]</t>
        </is>
      </c>
    </row>
    <row r="166">
      <c r="A166" s="4" t="inlineStr">
        <is>
          <t>Revenue</t>
        </is>
      </c>
      <c r="N166" s="6" t="n">
        <v>-1768</v>
      </c>
      <c r="O166" s="6" t="n">
        <v>-446</v>
      </c>
      <c r="P166" s="6" t="n">
        <v>-407</v>
      </c>
    </row>
    <row r="167">
      <c r="A167" s="4" t="inlineStr">
        <is>
          <t>Corp/Elim | Europe</t>
        </is>
      </c>
    </row>
    <row r="168">
      <c r="A168" s="3" t="inlineStr">
        <is>
          <t>Disaggregation of Revenue [Line Items]</t>
        </is>
      </c>
    </row>
    <row r="169">
      <c r="A169" s="4" t="inlineStr">
        <is>
          <t>Revenue</t>
        </is>
      </c>
      <c r="N169" s="6" t="n">
        <v>-2812</v>
      </c>
      <c r="O169" s="6" t="n">
        <v>-3470</v>
      </c>
      <c r="P169" s="6" t="n">
        <v>-3978</v>
      </c>
    </row>
    <row r="170">
      <c r="A170" s="4" t="inlineStr">
        <is>
          <t>Corp/Elim | Asia-Pacific</t>
        </is>
      </c>
    </row>
    <row r="171">
      <c r="A171" s="3" t="inlineStr">
        <is>
          <t>Disaggregation of Revenue [Line Items]</t>
        </is>
      </c>
    </row>
    <row r="172">
      <c r="A172" s="4" t="inlineStr">
        <is>
          <t>Revenue</t>
        </is>
      </c>
      <c r="N172" s="6" t="n">
        <v>-468</v>
      </c>
      <c r="O172" s="6" t="n">
        <v>-272</v>
      </c>
      <c r="P172" s="6" t="n">
        <v>-95</v>
      </c>
    </row>
    <row r="173">
      <c r="A173" s="4" t="inlineStr">
        <is>
          <t>Corp/Elim | Oil &amp; Gas</t>
        </is>
      </c>
    </row>
    <row r="174">
      <c r="A174" s="3" t="inlineStr">
        <is>
          <t>Disaggregation of Revenue [Line Items]</t>
        </is>
      </c>
    </row>
    <row r="175">
      <c r="A175" s="4" t="inlineStr">
        <is>
          <t>Revenue</t>
        </is>
      </c>
      <c r="N175" s="6" t="n">
        <v>0</v>
      </c>
      <c r="O175" s="6" t="n">
        <v>0</v>
      </c>
      <c r="P175" s="6" t="n">
        <v>0</v>
      </c>
    </row>
    <row r="176">
      <c r="A176" s="4" t="inlineStr">
        <is>
          <t>Corp/Elim | Aerospace &amp; Defense</t>
        </is>
      </c>
    </row>
    <row r="177">
      <c r="A177" s="3" t="inlineStr">
        <is>
          <t>Disaggregation of Revenue [Line Items]</t>
        </is>
      </c>
    </row>
    <row r="178">
      <c r="A178" s="4" t="inlineStr">
        <is>
          <t>Revenue</t>
        </is>
      </c>
      <c r="N178" s="6" t="n">
        <v>0</v>
      </c>
      <c r="O178" s="6" t="n">
        <v>0</v>
      </c>
      <c r="P178" s="6" t="n">
        <v>0</v>
      </c>
    </row>
    <row r="179">
      <c r="A179" s="4" t="inlineStr">
        <is>
          <t>Corp/Elim | Industrials</t>
        </is>
      </c>
    </row>
    <row r="180">
      <c r="A180" s="3" t="inlineStr">
        <is>
          <t>Disaggregation of Revenue [Line Items]</t>
        </is>
      </c>
    </row>
    <row r="181">
      <c r="A181" s="4" t="inlineStr">
        <is>
          <t>Revenue</t>
        </is>
      </c>
      <c r="N181" s="6" t="n">
        <v>0</v>
      </c>
      <c r="O181" s="6" t="n">
        <v>0</v>
      </c>
      <c r="P181" s="6" t="n">
        <v>0</v>
      </c>
    </row>
    <row r="182">
      <c r="A182" s="4" t="inlineStr">
        <is>
          <t>Corp/Elim | Power Generation and Transmission</t>
        </is>
      </c>
    </row>
    <row r="183">
      <c r="A183" s="3" t="inlineStr">
        <is>
          <t>Disaggregation of Revenue [Line Items]</t>
        </is>
      </c>
    </row>
    <row r="184">
      <c r="A184" s="4" t="inlineStr">
        <is>
          <t>Revenue</t>
        </is>
      </c>
      <c r="N184" s="6" t="n">
        <v>0</v>
      </c>
      <c r="O184" s="6" t="n">
        <v>0</v>
      </c>
      <c r="P184" s="6" t="n">
        <v>0</v>
      </c>
    </row>
    <row r="185">
      <c r="A185" s="4" t="inlineStr">
        <is>
          <t>Corp/Elim | Other Process Industries</t>
        </is>
      </c>
    </row>
    <row r="186">
      <c r="A186" s="3" t="inlineStr">
        <is>
          <t>Disaggregation of Revenue [Line Items]</t>
        </is>
      </c>
    </row>
    <row r="187">
      <c r="A187" s="4" t="inlineStr">
        <is>
          <t>Revenue</t>
        </is>
      </c>
      <c r="N187" s="6" t="n">
        <v>0</v>
      </c>
      <c r="O187" s="6" t="n">
        <v>0</v>
      </c>
      <c r="P187" s="6" t="n">
        <v>0</v>
      </c>
    </row>
    <row r="188">
      <c r="A188" s="4" t="inlineStr">
        <is>
          <t>Corp/Elim | Infrastructure, Research &amp; Engineering</t>
        </is>
      </c>
    </row>
    <row r="189">
      <c r="A189" s="3" t="inlineStr">
        <is>
          <t>Disaggregation of Revenue [Line Items]</t>
        </is>
      </c>
    </row>
    <row r="190">
      <c r="A190" s="4" t="inlineStr">
        <is>
          <t>Revenue</t>
        </is>
      </c>
      <c r="N190" s="6" t="n">
        <v>0</v>
      </c>
      <c r="O190" s="6" t="n">
        <v>0</v>
      </c>
      <c r="P190" s="6" t="n">
        <v>0</v>
      </c>
    </row>
    <row r="191">
      <c r="A191" s="4" t="inlineStr">
        <is>
          <t>Corp/Elim | Petrochemical</t>
        </is>
      </c>
    </row>
    <row r="192">
      <c r="A192" s="3" t="inlineStr">
        <is>
          <t>Disaggregation of Revenue [Line Items]</t>
        </is>
      </c>
    </row>
    <row r="193">
      <c r="A193" s="4" t="inlineStr">
        <is>
          <t>Revenue</t>
        </is>
      </c>
      <c r="N193" s="6" t="n">
        <v>0</v>
      </c>
      <c r="O193" s="6" t="n">
        <v>0</v>
      </c>
      <c r="P193" s="6" t="n">
        <v>0</v>
      </c>
    </row>
    <row r="194">
      <c r="A194" s="4" t="inlineStr">
        <is>
          <t>Corp/Elim | Other</t>
        </is>
      </c>
    </row>
    <row r="195">
      <c r="A195" s="3" t="inlineStr">
        <is>
          <t>Disaggregation of Revenue [Line Items]</t>
        </is>
      </c>
    </row>
    <row r="196">
      <c r="A196" s="4" t="inlineStr">
        <is>
          <t>Revenue</t>
        </is>
      </c>
      <c r="N196" s="7" t="n">
        <v>-9332</v>
      </c>
      <c r="O196" s="7" t="n">
        <v>-7598</v>
      </c>
      <c r="P196" s="7" t="n">
        <v>-9398</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omputations of Basic and Diluted Earnings Per Share (Details) - USD ($) $ / shares in Units, shares in Thousand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Basic earnings (loss) per share:</t>
        </is>
      </c>
    </row>
    <row r="4">
      <c r="A4" s="4" t="inlineStr">
        <is>
          <t>Net income (loss) attributable to Mistras Group, Inc.</t>
        </is>
      </c>
      <c r="B4" s="7" t="n">
        <v>-94</v>
      </c>
      <c r="C4" s="7" t="n">
        <v>3380</v>
      </c>
      <c r="D4" s="7" t="n">
        <v>5937</v>
      </c>
      <c r="E4" s="7" t="n">
        <v>-5362</v>
      </c>
      <c r="F4" s="7" t="n">
        <v>181</v>
      </c>
      <c r="G4" s="7" t="n">
        <v>1523</v>
      </c>
      <c r="H4" s="7" t="n">
        <v>-2656</v>
      </c>
      <c r="I4" s="7" t="n">
        <v>-98509</v>
      </c>
      <c r="J4" s="7" t="n">
        <v>829</v>
      </c>
      <c r="K4" s="7" t="n">
        <v>3093</v>
      </c>
      <c r="L4" s="7" t="n">
        <v>7431</v>
      </c>
      <c r="M4" s="7" t="n">
        <v>-5293</v>
      </c>
      <c r="N4" s="7" t="n">
        <v>3860</v>
      </c>
      <c r="O4" s="7" t="n">
        <v>-99461</v>
      </c>
      <c r="P4" s="7" t="n">
        <v>6060</v>
      </c>
    </row>
    <row r="5">
      <c r="A5" s="3" t="inlineStr">
        <is>
          <t>Denominator</t>
        </is>
      </c>
    </row>
    <row r="6">
      <c r="A6" s="4" t="inlineStr">
        <is>
          <t>Weighted average common shares outstanding (in shares)</t>
        </is>
      </c>
      <c r="N6" s="6" t="n">
        <v>29572</v>
      </c>
      <c r="O6" s="6" t="n">
        <v>29147</v>
      </c>
      <c r="P6" s="6" t="n">
        <v>28740</v>
      </c>
    </row>
    <row r="7">
      <c r="A7" s="4" t="inlineStr">
        <is>
          <t>Basic earnings (loss) per share (in dollars per share)</t>
        </is>
      </c>
      <c r="B7" s="7" t="n">
        <v>0</v>
      </c>
      <c r="C7" s="8" t="n">
        <v>0.11</v>
      </c>
      <c r="D7" s="8" t="n">
        <v>0.2</v>
      </c>
      <c r="E7" s="8" t="n">
        <v>-0.18</v>
      </c>
      <c r="F7" s="8" t="n">
        <v>0.01</v>
      </c>
      <c r="G7" s="8" t="n">
        <v>0.05</v>
      </c>
      <c r="H7" s="8" t="n">
        <v>-0.09</v>
      </c>
      <c r="I7" s="8" t="n">
        <v>-3.4</v>
      </c>
      <c r="J7" s="8" t="n">
        <v>0.03</v>
      </c>
      <c r="K7" s="8" t="n">
        <v>0.11</v>
      </c>
      <c r="L7" s="8" t="n">
        <v>0.26</v>
      </c>
      <c r="M7" s="8" t="n">
        <v>-0.19</v>
      </c>
      <c r="N7" s="8" t="n">
        <v>0.13</v>
      </c>
      <c r="O7" s="8" t="n">
        <v>-3.41</v>
      </c>
      <c r="P7" s="8" t="n">
        <v>0.21</v>
      </c>
    </row>
    <row r="8">
      <c r="A8" s="3" t="inlineStr">
        <is>
          <t>Denominator</t>
        </is>
      </c>
    </row>
    <row r="9">
      <c r="A9" s="4" t="inlineStr">
        <is>
          <t>Weighted average common shares outstanding (in shares)</t>
        </is>
      </c>
      <c r="N9" s="6" t="n">
        <v>29572</v>
      </c>
      <c r="O9" s="6" t="n">
        <v>29147</v>
      </c>
      <c r="P9" s="6" t="n">
        <v>28740</v>
      </c>
    </row>
    <row r="10">
      <c r="A10" s="4" t="inlineStr">
        <is>
          <t>Dilutive effect of stock options outstanding (in shares)</t>
        </is>
      </c>
      <c r="N10" s="6" t="n">
        <v>558</v>
      </c>
      <c r="O10" s="6" t="n">
        <v>0</v>
      </c>
      <c r="P10" s="6" t="n">
        <v>98</v>
      </c>
    </row>
    <row r="11">
      <c r="A11" s="4" t="inlineStr">
        <is>
          <t>Dilutive effect of restricted stock units outstanding (in shares)</t>
        </is>
      </c>
      <c r="N11" s="6" t="n">
        <v>0</v>
      </c>
      <c r="O11" s="6" t="n">
        <v>0</v>
      </c>
      <c r="P11" s="6" t="n">
        <v>208</v>
      </c>
    </row>
    <row r="12">
      <c r="A12" s="4" t="inlineStr">
        <is>
          <t>Weighted average common shares outstanding, diluted (in shares)</t>
        </is>
      </c>
      <c r="N12" s="6" t="n">
        <v>30130</v>
      </c>
      <c r="O12" s="6" t="n">
        <v>29147</v>
      </c>
      <c r="P12" s="6" t="n">
        <v>29046</v>
      </c>
    </row>
    <row r="13">
      <c r="A13" s="4" t="inlineStr">
        <is>
          <t>Diluted earnings (loss) per share (in dollars per share)</t>
        </is>
      </c>
      <c r="B13" s="7" t="n">
        <v>0</v>
      </c>
      <c r="C13" s="8" t="n">
        <v>0.11</v>
      </c>
      <c r="D13" s="8" t="n">
        <v>0.2</v>
      </c>
      <c r="E13" s="8" t="n">
        <v>-0.18</v>
      </c>
      <c r="F13" s="8" t="n">
        <v>0.01</v>
      </c>
      <c r="G13" s="8" t="n">
        <v>0.05</v>
      </c>
      <c r="H13" s="8" t="n">
        <v>-0.09</v>
      </c>
      <c r="I13" s="8" t="n">
        <v>-3.4</v>
      </c>
      <c r="J13" s="8" t="n">
        <v>0.03</v>
      </c>
      <c r="K13" s="8" t="n">
        <v>0.11</v>
      </c>
      <c r="L13" s="8" t="n">
        <v>0.26</v>
      </c>
      <c r="M13" s="8" t="n">
        <v>-0.19</v>
      </c>
      <c r="N13" s="8" t="n">
        <v>0.13</v>
      </c>
      <c r="O13" s="8" t="n">
        <v>-3.41</v>
      </c>
      <c r="P13" s="8" t="n">
        <v>0.21</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677131</v>
      </c>
      <c r="C4" s="7" t="n">
        <v>592571</v>
      </c>
      <c r="D4" s="7" t="n">
        <v>748586</v>
      </c>
    </row>
    <row r="5">
      <c r="A5" s="4" t="inlineStr">
        <is>
          <t>Cost of revenue</t>
        </is>
      </c>
      <c r="B5" s="6" t="n">
        <v>457013</v>
      </c>
      <c r="C5" s="6" t="n">
        <v>391855</v>
      </c>
      <c r="D5" s="6" t="n">
        <v>509489</v>
      </c>
    </row>
    <row r="6">
      <c r="A6" s="4" t="inlineStr">
        <is>
          <t>Depreciation</t>
        </is>
      </c>
      <c r="B6" s="6" t="n">
        <v>22971</v>
      </c>
      <c r="C6" s="6" t="n">
        <v>22185</v>
      </c>
      <c r="D6" s="6" t="n">
        <v>21800</v>
      </c>
    </row>
    <row r="7">
      <c r="A7" s="4" t="inlineStr">
        <is>
          <t>Gross profit</t>
        </is>
      </c>
      <c r="B7" s="6" t="n">
        <v>197147</v>
      </c>
      <c r="C7" s="6" t="n">
        <v>178531</v>
      </c>
      <c r="D7" s="6" t="n">
        <v>217297</v>
      </c>
    </row>
    <row r="8">
      <c r="A8" s="4" t="inlineStr">
        <is>
          <t>Selling, general and administrative expenses</t>
        </is>
      </c>
      <c r="B8" s="6" t="n">
        <v>161334</v>
      </c>
      <c r="C8" s="6" t="n">
        <v>157157</v>
      </c>
      <c r="D8" s="6" t="n">
        <v>168621</v>
      </c>
    </row>
    <row r="9">
      <c r="A9" s="4" t="inlineStr">
        <is>
          <t>Bad debt provision for troubled customers, net of recoveries</t>
        </is>
      </c>
      <c r="B9" s="6" t="n">
        <v>0</v>
      </c>
      <c r="C9" s="6" t="n">
        <v>0</v>
      </c>
      <c r="D9" s="6" t="n">
        <v>3038</v>
      </c>
    </row>
    <row r="10">
      <c r="A10" s="4" t="inlineStr">
        <is>
          <t>Impairment charges</t>
        </is>
      </c>
      <c r="B10" s="6" t="n">
        <v>0</v>
      </c>
      <c r="C10" s="6" t="n">
        <v>106062</v>
      </c>
      <c r="D10" s="6" t="n">
        <v>0</v>
      </c>
    </row>
    <row r="11">
      <c r="A11" s="4" t="inlineStr">
        <is>
          <t>Legal settlement and litigation charges (benefit), net</t>
        </is>
      </c>
      <c r="B11" s="6" t="n">
        <v>2042</v>
      </c>
      <c r="C11" s="6" t="n">
        <v>-220</v>
      </c>
      <c r="D11" s="6" t="n">
        <v>0</v>
      </c>
    </row>
    <row r="12">
      <c r="A12" s="4" t="inlineStr">
        <is>
          <t>Pension withdrawal expense</t>
        </is>
      </c>
      <c r="B12" s="6" t="n">
        <v>0</v>
      </c>
      <c r="C12" s="6" t="n">
        <v>0</v>
      </c>
      <c r="D12" s="6" t="n">
        <v>848</v>
      </c>
    </row>
    <row r="13">
      <c r="A13" s="4" t="inlineStr">
        <is>
          <t>Research and engineering</t>
        </is>
      </c>
      <c r="B13" s="6" t="n">
        <v>2518</v>
      </c>
      <c r="C13" s="6" t="n">
        <v>2892</v>
      </c>
      <c r="D13" s="6" t="n">
        <v>3045</v>
      </c>
    </row>
    <row r="14">
      <c r="A14" s="4" t="inlineStr">
        <is>
          <t>Depreciation and amortization</t>
        </is>
      </c>
      <c r="B14" s="6" t="n">
        <v>11950</v>
      </c>
      <c r="C14" s="6" t="n">
        <v>13520</v>
      </c>
      <c r="D14" s="6" t="n">
        <v>16733</v>
      </c>
    </row>
    <row r="15">
      <c r="A15" s="4" t="inlineStr">
        <is>
          <t>Acquisition-related expense, net</t>
        </is>
      </c>
      <c r="B15" s="6" t="n">
        <v>1133</v>
      </c>
      <c r="C15" s="6" t="n">
        <v>337</v>
      </c>
      <c r="D15" s="6" t="n">
        <v>875</v>
      </c>
    </row>
    <row r="16">
      <c r="A16" s="4" t="inlineStr">
        <is>
          <t>Income (loss) from operations</t>
        </is>
      </c>
      <c r="B16" s="6" t="n">
        <v>18170</v>
      </c>
      <c r="C16" s="6" t="n">
        <v>-101217</v>
      </c>
      <c r="D16" s="6" t="n">
        <v>24137</v>
      </c>
    </row>
    <row r="17">
      <c r="A17" s="4" t="inlineStr">
        <is>
          <t>Interest expense</t>
        </is>
      </c>
      <c r="B17" s="6" t="n">
        <v>10882</v>
      </c>
      <c r="C17" s="6" t="n">
        <v>12955</v>
      </c>
      <c r="D17" s="6" t="n">
        <v>13698</v>
      </c>
    </row>
    <row r="18">
      <c r="A18" s="4" t="inlineStr">
        <is>
          <t>Income (loss) before provision for income taxes</t>
        </is>
      </c>
      <c r="B18" s="6" t="n">
        <v>7288</v>
      </c>
      <c r="C18" s="6" t="n">
        <v>-114172</v>
      </c>
      <c r="D18" s="6" t="n">
        <v>10439</v>
      </c>
    </row>
    <row r="19">
      <c r="A19" s="4" t="inlineStr">
        <is>
          <t>Provision (benefit) for income taxes</t>
        </is>
      </c>
      <c r="B19" s="6" t="n">
        <v>3395</v>
      </c>
      <c r="C19" s="6" t="n">
        <v>-14706</v>
      </c>
      <c r="D19" s="6" t="n">
        <v>4359</v>
      </c>
    </row>
    <row r="20">
      <c r="A20" s="4" t="inlineStr">
        <is>
          <t>Net income (loss)</t>
        </is>
      </c>
      <c r="B20" s="6" t="n">
        <v>3893</v>
      </c>
      <c r="C20" s="6" t="n">
        <v>-99466</v>
      </c>
      <c r="D20" s="6" t="n">
        <v>6080</v>
      </c>
    </row>
    <row r="21">
      <c r="A21" s="4" t="inlineStr">
        <is>
          <t>Less: net income (loss) attributable to noncontrolling interests, net of taxes</t>
        </is>
      </c>
      <c r="B21" s="6" t="n">
        <v>33</v>
      </c>
      <c r="C21" s="6" t="n">
        <v>-5</v>
      </c>
      <c r="D21" s="6" t="n">
        <v>20</v>
      </c>
    </row>
    <row r="22">
      <c r="A22" s="4" t="inlineStr">
        <is>
          <t>Net income (loss) attributable to Mistras Group, Inc.</t>
        </is>
      </c>
      <c r="B22" s="7" t="n">
        <v>3860</v>
      </c>
      <c r="C22" s="7" t="n">
        <v>-99461</v>
      </c>
      <c r="D22" s="7" t="n">
        <v>6060</v>
      </c>
    </row>
    <row r="23">
      <c r="A23" s="3" t="inlineStr">
        <is>
          <t>Earnings (loss) per common share</t>
        </is>
      </c>
    </row>
    <row r="24">
      <c r="A24" s="4" t="inlineStr">
        <is>
          <t>Basic (in dollars per share)</t>
        </is>
      </c>
      <c r="B24" s="8" t="n">
        <v>0.13</v>
      </c>
      <c r="C24" s="8" t="n">
        <v>-3.41</v>
      </c>
      <c r="D24" s="8" t="n">
        <v>0.21</v>
      </c>
    </row>
    <row r="25">
      <c r="A25" s="4" t="inlineStr">
        <is>
          <t>Diluted (in dollars per share)</t>
        </is>
      </c>
      <c r="B25" s="8" t="n">
        <v>0.13</v>
      </c>
      <c r="C25" s="8" t="n">
        <v>-3.41</v>
      </c>
      <c r="D25" s="8" t="n">
        <v>0.21</v>
      </c>
    </row>
    <row r="26">
      <c r="A26" s="3" t="inlineStr">
        <is>
          <t>Weighted average common shares outstanding:</t>
        </is>
      </c>
    </row>
    <row r="27">
      <c r="A27" s="4" t="inlineStr">
        <is>
          <t>Basic (in shares)</t>
        </is>
      </c>
      <c r="B27" s="6" t="n">
        <v>29572</v>
      </c>
      <c r="C27" s="6" t="n">
        <v>29147</v>
      </c>
      <c r="D27" s="6" t="n">
        <v>28740</v>
      </c>
    </row>
    <row r="28">
      <c r="A28" s="4" t="inlineStr">
        <is>
          <t>Diluted (in shares)</t>
        </is>
      </c>
      <c r="B28" s="6" t="n">
        <v>30130</v>
      </c>
      <c r="C28" s="6" t="n">
        <v>29147</v>
      </c>
      <c r="D28" s="6" t="n">
        <v>29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 Common Shares Excluded From Computation of Diluted Earning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common shares excluded from computation of diluted earnings per share (in shares)</t>
        </is>
      </c>
      <c r="B4" s="6" t="n">
        <v>114</v>
      </c>
      <c r="C4" s="6" t="n">
        <v>795</v>
      </c>
      <c r="D4" s="6" t="n">
        <v>47</v>
      </c>
    </row>
    <row r="5">
      <c r="A5" s="4" t="inlineStr">
        <is>
          <t>RSUs/PSUs</t>
        </is>
      </c>
    </row>
    <row r="6">
      <c r="A6" s="3" t="inlineStr">
        <is>
          <t>Antidilutive Securities Excluded from Computation of Earnings Per Share [Line Items]</t>
        </is>
      </c>
    </row>
    <row r="7">
      <c r="A7" s="4" t="inlineStr">
        <is>
          <t>Potential common shares excluded from computation of diluted earnings per share (in shares)</t>
        </is>
      </c>
      <c r="B7" s="6" t="n">
        <v>109</v>
      </c>
      <c r="C7" s="6" t="n">
        <v>790</v>
      </c>
      <c r="D7" s="6" t="n">
        <v>42</v>
      </c>
    </row>
    <row r="8">
      <c r="A8" s="4" t="inlineStr">
        <is>
          <t>Potential common shares excluded from computation of diluted earnings per share due to net loss for the period (in shares)</t>
        </is>
      </c>
      <c r="C8" s="6" t="n">
        <v>254</v>
      </c>
    </row>
    <row r="9">
      <c r="A9" s="4" t="inlineStr">
        <is>
          <t>Stock Options</t>
        </is>
      </c>
    </row>
    <row r="10">
      <c r="A10" s="3" t="inlineStr">
        <is>
          <t>Antidilutive Securities Excluded from Computation of Earnings Per Share [Line Items]</t>
        </is>
      </c>
    </row>
    <row r="11">
      <c r="A11" s="4" t="inlineStr">
        <is>
          <t>Potential common shares excluded from computation of diluted earnings per share (in shares)</t>
        </is>
      </c>
      <c r="B11" s="6" t="n">
        <v>5</v>
      </c>
      <c r="C11" s="6" t="n">
        <v>5</v>
      </c>
      <c r="D11" s="6" t="n">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Receivables [Abstract]</t>
        </is>
      </c>
    </row>
    <row r="3">
      <c r="A3" s="4" t="inlineStr">
        <is>
          <t>Trade accounts receivable</t>
        </is>
      </c>
      <c r="B3" s="7" t="n">
        <v>112739</v>
      </c>
      <c r="C3" s="7" t="n">
        <v>115841</v>
      </c>
    </row>
    <row r="4">
      <c r="A4" s="4" t="inlineStr">
        <is>
          <t>Allowance for credit losses</t>
        </is>
      </c>
      <c r="B4" s="6" t="n">
        <v>-3228</v>
      </c>
      <c r="C4" s="6" t="n">
        <v>-8213</v>
      </c>
    </row>
    <row r="5">
      <c r="A5" s="4" t="inlineStr">
        <is>
          <t>Accounts receivable, net</t>
        </is>
      </c>
      <c r="B5" s="7" t="n">
        <v>109511</v>
      </c>
      <c r="C5" s="7" t="n">
        <v>1076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Accounts Receivable - Narrative (Details) - USD ($) $ in Thousands</t>
        </is>
      </c>
      <c r="B1" s="2" t="inlineStr">
        <is>
          <t>1 Months Ended</t>
        </is>
      </c>
      <c r="C1" s="2" t="inlineStr">
        <is>
          <t>3 Months Ended</t>
        </is>
      </c>
    </row>
    <row r="2">
      <c r="B2" s="2" t="inlineStr">
        <is>
          <t>Dec. 31, 2019</t>
        </is>
      </c>
      <c r="C2" s="2" t="inlineStr">
        <is>
          <t>Dec. 31, 2021</t>
        </is>
      </c>
      <c r="D2" s="2" t="inlineStr">
        <is>
          <t>Dec. 31, 2020</t>
        </is>
      </c>
    </row>
    <row r="3">
      <c r="A3" s="3" t="inlineStr">
        <is>
          <t>Receivables [Abstract]</t>
        </is>
      </c>
    </row>
    <row r="4">
      <c r="A4" s="4" t="inlineStr">
        <is>
          <t>Unbilled revenues</t>
        </is>
      </c>
      <c r="C4" s="7" t="n">
        <v>11900</v>
      </c>
      <c r="D4" s="7" t="n">
        <v>11900</v>
      </c>
    </row>
    <row r="5">
      <c r="A5" s="3" t="inlineStr">
        <is>
          <t>Concentration Risk [Line Items]</t>
        </is>
      </c>
    </row>
    <row r="6">
      <c r="A6" s="4" t="inlineStr">
        <is>
          <t>Accounts receivable, net</t>
        </is>
      </c>
      <c r="C6" s="6" t="n">
        <v>109511</v>
      </c>
      <c r="D6" s="7" t="n">
        <v>107628</v>
      </c>
    </row>
    <row r="7">
      <c r="A7" s="4" t="inlineStr">
        <is>
          <t>Accounts receivable written off</t>
        </is>
      </c>
      <c r="C7" s="7" t="n">
        <v>5000</v>
      </c>
    </row>
    <row r="8">
      <c r="A8" s="4" t="inlineStr">
        <is>
          <t>Texas Customer</t>
        </is>
      </c>
    </row>
    <row r="9">
      <c r="A9" s="3" t="inlineStr">
        <is>
          <t>Concentration Risk [Line Items]</t>
        </is>
      </c>
    </row>
    <row r="10">
      <c r="A10" s="4" t="inlineStr">
        <is>
          <t>Accounts receivable, net</t>
        </is>
      </c>
      <c r="B10" s="7" t="n">
        <v>1400</v>
      </c>
    </row>
    <row r="11">
      <c r="A11" s="4" t="inlineStr">
        <is>
          <t>Verbal demand for damages</t>
        </is>
      </c>
      <c r="B11" s="7" t="n">
        <v>1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7" t="n">
        <v>4794</v>
      </c>
      <c r="C3" s="7" t="n">
        <v>5006</v>
      </c>
    </row>
    <row r="4">
      <c r="A4" s="4" t="inlineStr">
        <is>
          <t>Work in progress</t>
        </is>
      </c>
      <c r="B4" s="6" t="n">
        <v>551</v>
      </c>
      <c r="C4" s="6" t="n">
        <v>770</v>
      </c>
    </row>
    <row r="5">
      <c r="A5" s="4" t="inlineStr">
        <is>
          <t>Finished goods</t>
        </is>
      </c>
      <c r="B5" s="6" t="n">
        <v>4621</v>
      </c>
      <c r="C5" s="6" t="n">
        <v>4640</v>
      </c>
    </row>
    <row r="6">
      <c r="A6" s="4" t="inlineStr">
        <is>
          <t>Consumable supplies</t>
        </is>
      </c>
      <c r="B6" s="6" t="n">
        <v>2720</v>
      </c>
      <c r="C6" s="6" t="n">
        <v>2718</v>
      </c>
    </row>
    <row r="7">
      <c r="A7" s="4" t="inlineStr">
        <is>
          <t>Inventories</t>
        </is>
      </c>
      <c r="B7" s="7" t="n">
        <v>12686</v>
      </c>
      <c r="C7" s="7" t="n">
        <v>13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Property, plant and equipment, gross</t>
        </is>
      </c>
      <c r="B4" s="7" t="n">
        <v>294335</v>
      </c>
      <c r="C4" s="7" t="n">
        <v>282688</v>
      </c>
    </row>
    <row r="5">
      <c r="A5" s="4" t="inlineStr">
        <is>
          <t>Accumulated depreciation and amortization</t>
        </is>
      </c>
      <c r="B5" s="6" t="n">
        <v>-207757</v>
      </c>
      <c r="C5" s="6" t="n">
        <v>-190007</v>
      </c>
    </row>
    <row r="6">
      <c r="A6" s="4" t="inlineStr">
        <is>
          <t>Property, plant and equipment, net</t>
        </is>
      </c>
      <c r="B6" s="6" t="n">
        <v>86578</v>
      </c>
      <c r="C6" s="6" t="n">
        <v>92681</v>
      </c>
    </row>
    <row r="7">
      <c r="A7" s="4" t="inlineStr">
        <is>
          <t>Depreciation expense</t>
        </is>
      </c>
      <c r="B7" s="6" t="n">
        <v>25200</v>
      </c>
      <c r="C7" s="6" t="n">
        <v>24700</v>
      </c>
      <c r="D7" s="7" t="n">
        <v>24200</v>
      </c>
    </row>
    <row r="8">
      <c r="A8" s="4" t="inlineStr">
        <is>
          <t>Land</t>
        </is>
      </c>
    </row>
    <row r="9">
      <c r="A9" s="3" t="inlineStr">
        <is>
          <t>Property, Plant and Equipment, net</t>
        </is>
      </c>
    </row>
    <row r="10">
      <c r="A10" s="4" t="inlineStr">
        <is>
          <t>Property, plant and equipment, gross</t>
        </is>
      </c>
      <c r="B10" s="6" t="n">
        <v>2762</v>
      </c>
      <c r="C10" s="6" t="n">
        <v>2724</v>
      </c>
    </row>
    <row r="11">
      <c r="A11" s="4" t="inlineStr">
        <is>
          <t>Building and improvements</t>
        </is>
      </c>
    </row>
    <row r="12">
      <c r="A12" s="3" t="inlineStr">
        <is>
          <t>Property, Plant and Equipment, net</t>
        </is>
      </c>
    </row>
    <row r="13">
      <c r="A13" s="4" t="inlineStr">
        <is>
          <t>Property, plant and equipment, gross</t>
        </is>
      </c>
      <c r="B13" s="7" t="n">
        <v>24787</v>
      </c>
      <c r="C13" s="6" t="n">
        <v>25731</v>
      </c>
    </row>
    <row r="14">
      <c r="A14" s="4" t="inlineStr">
        <is>
          <t>Building and improvements | Minimum</t>
        </is>
      </c>
    </row>
    <row r="15">
      <c r="A15" s="3" t="inlineStr">
        <is>
          <t>Property, Plant and Equipment, net</t>
        </is>
      </c>
    </row>
    <row r="16">
      <c r="A16" s="4" t="inlineStr">
        <is>
          <t>Useful Life</t>
        </is>
      </c>
      <c r="B16" s="4" t="inlineStr">
        <is>
          <t>30 years</t>
        </is>
      </c>
    </row>
    <row r="17">
      <c r="A17" s="4" t="inlineStr">
        <is>
          <t>Building and improvements | Maximum</t>
        </is>
      </c>
    </row>
    <row r="18">
      <c r="A18" s="3" t="inlineStr">
        <is>
          <t>Property, Plant and Equipment, net</t>
        </is>
      </c>
    </row>
    <row r="19">
      <c r="A19" s="4" t="inlineStr">
        <is>
          <t>Useful Life</t>
        </is>
      </c>
      <c r="B19" s="4" t="inlineStr">
        <is>
          <t>40 years</t>
        </is>
      </c>
    </row>
    <row r="20">
      <c r="A20" s="4" t="inlineStr">
        <is>
          <t>Office furniture and equipment</t>
        </is>
      </c>
    </row>
    <row r="21">
      <c r="A21" s="3" t="inlineStr">
        <is>
          <t>Property, Plant and Equipment, net</t>
        </is>
      </c>
    </row>
    <row r="22">
      <c r="A22" s="4" t="inlineStr">
        <is>
          <t>Property, plant and equipment, gross</t>
        </is>
      </c>
      <c r="B22" s="7" t="n">
        <v>16620</v>
      </c>
      <c r="C22" s="6" t="n">
        <v>16980</v>
      </c>
    </row>
    <row r="23">
      <c r="A23" s="4" t="inlineStr">
        <is>
          <t>Office furniture and equipment | Minimum</t>
        </is>
      </c>
    </row>
    <row r="24">
      <c r="A24" s="3" t="inlineStr">
        <is>
          <t>Property, Plant and Equipment, net</t>
        </is>
      </c>
    </row>
    <row r="25">
      <c r="A25" s="4" t="inlineStr">
        <is>
          <t>Useful Life</t>
        </is>
      </c>
      <c r="B25" s="4" t="inlineStr">
        <is>
          <t>5 years</t>
        </is>
      </c>
    </row>
    <row r="26">
      <c r="A26" s="4" t="inlineStr">
        <is>
          <t>Office furniture and equipment | Maximum</t>
        </is>
      </c>
    </row>
    <row r="27">
      <c r="A27" s="3" t="inlineStr">
        <is>
          <t>Property, Plant and Equipment, net</t>
        </is>
      </c>
    </row>
    <row r="28">
      <c r="A28" s="4" t="inlineStr">
        <is>
          <t>Useful Life</t>
        </is>
      </c>
      <c r="B28" s="4" t="inlineStr">
        <is>
          <t>8 years</t>
        </is>
      </c>
    </row>
    <row r="29">
      <c r="A29" s="4" t="inlineStr">
        <is>
          <t>Machinery and equipment</t>
        </is>
      </c>
    </row>
    <row r="30">
      <c r="A30" s="3" t="inlineStr">
        <is>
          <t>Property, Plant and Equipment, net</t>
        </is>
      </c>
    </row>
    <row r="31">
      <c r="A31" s="4" t="inlineStr">
        <is>
          <t>Property, plant and equipment, gross</t>
        </is>
      </c>
      <c r="B31" s="7" t="n">
        <v>250166</v>
      </c>
      <c r="C31" s="7" t="n">
        <v>237253</v>
      </c>
    </row>
    <row r="32">
      <c r="A32" s="4" t="inlineStr">
        <is>
          <t>Machinery and equipment | Minimum</t>
        </is>
      </c>
    </row>
    <row r="33">
      <c r="A33" s="3" t="inlineStr">
        <is>
          <t>Property, Plant and Equipment, net</t>
        </is>
      </c>
    </row>
    <row r="34">
      <c r="A34" s="4" t="inlineStr">
        <is>
          <t>Useful Life</t>
        </is>
      </c>
      <c r="B34" s="4" t="inlineStr">
        <is>
          <t>5 years</t>
        </is>
      </c>
    </row>
    <row r="35">
      <c r="A35" s="4" t="inlineStr">
        <is>
          <t>Machinery and equipment | Maximum</t>
        </is>
      </c>
    </row>
    <row r="36">
      <c r="A36" s="3" t="inlineStr">
        <is>
          <t>Property, Plant and Equipment, net</t>
        </is>
      </c>
    </row>
    <row r="37">
      <c r="A37" s="4" t="inlineStr">
        <is>
          <t>Useful Life</t>
        </is>
      </c>
      <c r="B37" s="4" t="inlineStr">
        <is>
          <t>7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quisitions - Narrative (Details) $ in Thousands</t>
        </is>
      </c>
      <c r="B1" s="2" t="inlineStr">
        <is>
          <t>1 Months Ended</t>
        </is>
      </c>
      <c r="C1" s="2" t="inlineStr">
        <is>
          <t>12 Months Ended</t>
        </is>
      </c>
    </row>
    <row r="2">
      <c r="B2" s="2" t="inlineStr">
        <is>
          <t>Sep. 30, 2019USD ($)entity</t>
        </is>
      </c>
      <c r="C2" s="2" t="inlineStr">
        <is>
          <t>Dec. 31, 2021USD ($)entity</t>
        </is>
      </c>
    </row>
    <row r="3">
      <c r="A3" s="4" t="inlineStr">
        <is>
          <t>Small NDT Services Company | Canada</t>
        </is>
      </c>
    </row>
    <row r="4">
      <c r="A4" s="3" t="inlineStr">
        <is>
          <t>Business Acquisition [Line Items]</t>
        </is>
      </c>
    </row>
    <row r="5">
      <c r="A5" s="4" t="inlineStr">
        <is>
          <t>Number of acquisitions | entity</t>
        </is>
      </c>
      <c r="C5" s="6" t="n">
        <v>1</v>
      </c>
    </row>
    <row r="6">
      <c r="A6" s="4" t="inlineStr">
        <is>
          <t>Percentage of equity interest acquired</t>
        </is>
      </c>
      <c r="C6" s="4" t="inlineStr">
        <is>
          <t>100.00%</t>
        </is>
      </c>
    </row>
    <row r="7">
      <c r="A7" s="4" t="inlineStr">
        <is>
          <t>Cash consideration paid</t>
        </is>
      </c>
      <c r="C7" s="7" t="n">
        <v>400</v>
      </c>
    </row>
    <row r="8">
      <c r="A8" s="4" t="inlineStr">
        <is>
          <t>Pipeline Integrity Management Software Company</t>
        </is>
      </c>
    </row>
    <row r="9">
      <c r="A9" s="3" t="inlineStr">
        <is>
          <t>Business Acquisition [Line Items]</t>
        </is>
      </c>
    </row>
    <row r="10">
      <c r="A10" s="4" t="inlineStr">
        <is>
          <t>Number of acquisitions | entity</t>
        </is>
      </c>
      <c r="B10" s="6" t="n">
        <v>1</v>
      </c>
    </row>
    <row r="11">
      <c r="A11" s="4" t="inlineStr">
        <is>
          <t>Cash consideration paid</t>
        </is>
      </c>
      <c r="B11" s="7" t="n">
        <v>4380</v>
      </c>
    </row>
    <row r="12">
      <c r="A12" s="4" t="inlineStr">
        <is>
          <t>Potential acquisition-related contingent consideration, high end of range</t>
        </is>
      </c>
      <c r="B12" s="7" t="n">
        <v>4300</v>
      </c>
    </row>
    <row r="13">
      <c r="A13" s="4" t="inlineStr">
        <is>
          <t>Period over which potential acquisition-related contingent consideration would be payable</t>
        </is>
      </c>
      <c r="B13" s="4" t="inlineStr">
        <is>
          <t>3 years</t>
        </is>
      </c>
    </row>
    <row r="14">
      <c r="A14" s="4" t="inlineStr">
        <is>
          <t>Pipeline Integrity Management Software Company | Minimum</t>
        </is>
      </c>
    </row>
    <row r="15">
      <c r="A15" s="3" t="inlineStr">
        <is>
          <t>Business Acquisition [Line Items]</t>
        </is>
      </c>
    </row>
    <row r="16">
      <c r="A16" s="4" t="inlineStr">
        <is>
          <t>Amortization period of intangible assets acquired</t>
        </is>
      </c>
      <c r="B16" s="4" t="inlineStr">
        <is>
          <t>1 year</t>
        </is>
      </c>
    </row>
    <row r="17">
      <c r="A17" s="4" t="inlineStr">
        <is>
          <t>Pipeline Integrity Management Software Company | Maximum</t>
        </is>
      </c>
    </row>
    <row r="18">
      <c r="A18" s="3" t="inlineStr">
        <is>
          <t>Business Acquisition [Line Items]</t>
        </is>
      </c>
    </row>
    <row r="19">
      <c r="A19" s="4" t="inlineStr">
        <is>
          <t>Amortization period of intangible assets acquired</t>
        </is>
      </c>
      <c r="B19" s="4" t="inlineStr">
        <is>
          <t>1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Estimated Fair Value of the Assets Acquired and Liabilities Assumed (Details) - USD ($) $ in Thousands</t>
        </is>
      </c>
      <c r="B1" s="2" t="inlineStr">
        <is>
          <t>1 Months Ended</t>
        </is>
      </c>
    </row>
    <row r="2">
      <c r="B2" s="2" t="inlineStr">
        <is>
          <t>Sep. 30, 2019</t>
        </is>
      </c>
      <c r="C2" s="2" t="inlineStr">
        <is>
          <t>Dec. 31, 2021</t>
        </is>
      </c>
      <c r="D2" s="2" t="inlineStr">
        <is>
          <t>Dec. 31, 2020</t>
        </is>
      </c>
      <c r="E2" s="2" t="inlineStr">
        <is>
          <t>Dec. 31, 2019</t>
        </is>
      </c>
    </row>
    <row r="3">
      <c r="A3" s="3" t="inlineStr">
        <is>
          <t>Estimated fair value of the assets acquired and liabilities assumed</t>
        </is>
      </c>
    </row>
    <row r="4">
      <c r="A4" s="4" t="inlineStr">
        <is>
          <t>Goodwill</t>
        </is>
      </c>
      <c r="C4" s="7" t="n">
        <v>205439</v>
      </c>
      <c r="D4" s="7" t="n">
        <v>206008</v>
      </c>
      <c r="E4" s="7" t="n">
        <v>282410</v>
      </c>
    </row>
    <row r="5">
      <c r="A5" s="4" t="inlineStr">
        <is>
          <t>Pipeline Integrity Management Software Company</t>
        </is>
      </c>
    </row>
    <row r="6">
      <c r="A6" s="3" t="inlineStr">
        <is>
          <t>Consideration transferred:</t>
        </is>
      </c>
    </row>
    <row r="7">
      <c r="A7" s="4" t="inlineStr">
        <is>
          <t>Cash paid</t>
        </is>
      </c>
      <c r="B7" s="7" t="n">
        <v>4380</v>
      </c>
    </row>
    <row r="8">
      <c r="A8" s="4" t="inlineStr">
        <is>
          <t>Working capital adjustments</t>
        </is>
      </c>
      <c r="B8" s="6" t="n">
        <v>-152</v>
      </c>
    </row>
    <row r="9">
      <c r="A9" s="4" t="inlineStr">
        <is>
          <t>Fair value of contingent consideration</t>
        </is>
      </c>
      <c r="B9" s="6" t="n">
        <v>1342</v>
      </c>
    </row>
    <row r="10">
      <c r="A10" s="4" t="inlineStr">
        <is>
          <t>Total consideration</t>
        </is>
      </c>
      <c r="B10" s="6" t="n">
        <v>5570</v>
      </c>
    </row>
    <row r="11">
      <c r="A11" s="3" t="inlineStr">
        <is>
          <t>Estimated fair value of the assets acquired and liabilities assumed</t>
        </is>
      </c>
    </row>
    <row r="12">
      <c r="A12" s="4" t="inlineStr">
        <is>
          <t>Current net assets</t>
        </is>
      </c>
      <c r="B12" s="6" t="n">
        <v>142</v>
      </c>
    </row>
    <row r="13">
      <c r="A13" s="4" t="inlineStr">
        <is>
          <t>Other assets</t>
        </is>
      </c>
      <c r="B13" s="6" t="n">
        <v>34</v>
      </c>
    </row>
    <row r="14">
      <c r="A14" s="4" t="inlineStr">
        <is>
          <t>Property, plant and equipment</t>
        </is>
      </c>
      <c r="B14" s="6" t="n">
        <v>65</v>
      </c>
    </row>
    <row r="15">
      <c r="A15" s="4" t="inlineStr">
        <is>
          <t>Intangibles</t>
        </is>
      </c>
      <c r="B15" s="6" t="n">
        <v>3594</v>
      </c>
    </row>
    <row r="16">
      <c r="A16" s="4" t="inlineStr">
        <is>
          <t>Goodwill</t>
        </is>
      </c>
      <c r="B16" s="6" t="n">
        <v>1735</v>
      </c>
    </row>
    <row r="17">
      <c r="A17" s="4" t="inlineStr">
        <is>
          <t>Net assets acquired</t>
        </is>
      </c>
      <c r="B17" s="7" t="n">
        <v>55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 Acquisition-Related Expense (Details) - USD ($) $ in Thousand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Due diligence, professional fees and other transaction costs</t>
        </is>
      </c>
      <c r="B4" s="7" t="n">
        <v>5</v>
      </c>
      <c r="C4" s="7" t="n">
        <v>0</v>
      </c>
      <c r="D4" s="7" t="n">
        <v>364</v>
      </c>
    </row>
    <row r="5">
      <c r="A5" s="4" t="inlineStr">
        <is>
          <t>Adjustments to fair value of contingent consideration liabilities</t>
        </is>
      </c>
      <c r="B5" s="6" t="n">
        <v>1128</v>
      </c>
      <c r="C5" s="6" t="n">
        <v>337</v>
      </c>
      <c r="D5" s="6" t="n">
        <v>511</v>
      </c>
    </row>
    <row r="6">
      <c r="A6" s="4" t="inlineStr">
        <is>
          <t>Acquisition-related expense, net</t>
        </is>
      </c>
      <c r="B6" s="7" t="n">
        <v>1133</v>
      </c>
      <c r="C6" s="7" t="n">
        <v>337</v>
      </c>
      <c r="D6" s="7" t="n">
        <v>8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s) - USD ($) $ in Thousands</t>
        </is>
      </c>
      <c r="B1" s="2" t="inlineStr">
        <is>
          <t>12 Months Ended</t>
        </is>
      </c>
    </row>
    <row r="2">
      <c r="B2" s="2" t="inlineStr">
        <is>
          <t>Dec. 31, 2021</t>
        </is>
      </c>
      <c r="C2" s="2" t="inlineStr">
        <is>
          <t>Dec. 31, 2020</t>
        </is>
      </c>
    </row>
    <row r="3">
      <c r="A3" s="3" t="inlineStr">
        <is>
          <t>Changes in the carrying amount of goodwill</t>
        </is>
      </c>
    </row>
    <row r="4">
      <c r="A4" s="4" t="inlineStr">
        <is>
          <t>Balance at the beginning of the period</t>
        </is>
      </c>
      <c r="B4" s="7" t="n">
        <v>206008</v>
      </c>
      <c r="C4" s="7" t="n">
        <v>282410</v>
      </c>
    </row>
    <row r="5">
      <c r="A5" s="4" t="inlineStr">
        <is>
          <t>Impairment charges</t>
        </is>
      </c>
      <c r="B5" s="6" t="n">
        <v>0</v>
      </c>
      <c r="C5" s="6" t="n">
        <v>-77089</v>
      </c>
    </row>
    <row r="6">
      <c r="A6" s="4" t="inlineStr">
        <is>
          <t>Adjustments to preliminary purchase price allocations</t>
        </is>
      </c>
      <c r="B6" s="6" t="n">
        <v>280</v>
      </c>
      <c r="C6" s="6" t="n">
        <v>200</v>
      </c>
    </row>
    <row r="7">
      <c r="A7" s="4" t="inlineStr">
        <is>
          <t>Foreign currency translation</t>
        </is>
      </c>
      <c r="B7" s="6" t="n">
        <v>-849</v>
      </c>
      <c r="C7" s="6" t="n">
        <v>487</v>
      </c>
    </row>
    <row r="8">
      <c r="A8" s="4" t="inlineStr">
        <is>
          <t>Balance at the end of the period</t>
        </is>
      </c>
      <c r="B8" s="6" t="n">
        <v>205439</v>
      </c>
      <c r="C8" s="6" t="n">
        <v>206008</v>
      </c>
    </row>
    <row r="9">
      <c r="A9" s="4" t="inlineStr">
        <is>
          <t>Services</t>
        </is>
      </c>
    </row>
    <row r="10">
      <c r="A10" s="3" t="inlineStr">
        <is>
          <t>Changes in the carrying amount of goodwill</t>
        </is>
      </c>
    </row>
    <row r="11">
      <c r="A11" s="4" t="inlineStr">
        <is>
          <t>Balance at the beginning of the period</t>
        </is>
      </c>
      <c r="B11" s="6" t="n">
        <v>190112</v>
      </c>
      <c r="C11" s="6" t="n">
        <v>247215</v>
      </c>
    </row>
    <row r="12">
      <c r="A12" s="4" t="inlineStr">
        <is>
          <t>Impairment charges</t>
        </is>
      </c>
      <c r="B12" s="6" t="n">
        <v>0</v>
      </c>
      <c r="C12" s="6" t="n">
        <v>-57227</v>
      </c>
    </row>
    <row r="13">
      <c r="A13" s="4" t="inlineStr">
        <is>
          <t>Adjustments to preliminary purchase price allocations</t>
        </is>
      </c>
      <c r="B13" s="6" t="n">
        <v>280</v>
      </c>
      <c r="C13" s="6" t="n">
        <v>200</v>
      </c>
    </row>
    <row r="14">
      <c r="A14" s="4" t="inlineStr">
        <is>
          <t>Foreign currency translation</t>
        </is>
      </c>
      <c r="B14" s="6" t="n">
        <v>264</v>
      </c>
      <c r="C14" s="6" t="n">
        <v>-76</v>
      </c>
    </row>
    <row r="15">
      <c r="A15" s="4" t="inlineStr">
        <is>
          <t>Balance at the end of the period</t>
        </is>
      </c>
      <c r="B15" s="6" t="n">
        <v>190656</v>
      </c>
      <c r="C15" s="6" t="n">
        <v>190112</v>
      </c>
    </row>
    <row r="16">
      <c r="A16" s="4" t="inlineStr">
        <is>
          <t>International</t>
        </is>
      </c>
    </row>
    <row r="17">
      <c r="A17" s="3" t="inlineStr">
        <is>
          <t>Changes in the carrying amount of goodwill</t>
        </is>
      </c>
    </row>
    <row r="18">
      <c r="A18" s="4" t="inlineStr">
        <is>
          <t>Balance at the beginning of the period</t>
        </is>
      </c>
      <c r="B18" s="6" t="n">
        <v>15896</v>
      </c>
      <c r="C18" s="6" t="n">
        <v>35195</v>
      </c>
    </row>
    <row r="19">
      <c r="A19" s="4" t="inlineStr">
        <is>
          <t>Impairment charges</t>
        </is>
      </c>
      <c r="B19" s="6" t="n">
        <v>0</v>
      </c>
      <c r="C19" s="6" t="n">
        <v>-19862</v>
      </c>
    </row>
    <row r="20">
      <c r="A20" s="4" t="inlineStr">
        <is>
          <t>Adjustments to preliminary purchase price allocations</t>
        </is>
      </c>
      <c r="B20" s="6" t="n">
        <v>0</v>
      </c>
      <c r="C20" s="6" t="n">
        <v>0</v>
      </c>
    </row>
    <row r="21">
      <c r="A21" s="4" t="inlineStr">
        <is>
          <t>Foreign currency translation</t>
        </is>
      </c>
      <c r="B21" s="6" t="n">
        <v>-1113</v>
      </c>
      <c r="C21" s="6" t="n">
        <v>563</v>
      </c>
    </row>
    <row r="22">
      <c r="A22" s="4" t="inlineStr">
        <is>
          <t>Balance at the end of the period</t>
        </is>
      </c>
      <c r="B22" s="6" t="n">
        <v>14783</v>
      </c>
      <c r="C22" s="6" t="n">
        <v>15896</v>
      </c>
    </row>
    <row r="23">
      <c r="A23" s="4" t="inlineStr">
        <is>
          <t>Products and Systems</t>
        </is>
      </c>
    </row>
    <row r="24">
      <c r="A24" s="3" t="inlineStr">
        <is>
          <t>Changes in the carrying amount of goodwill</t>
        </is>
      </c>
    </row>
    <row r="25">
      <c r="A25" s="4" t="inlineStr">
        <is>
          <t>Balance at the beginning of the period</t>
        </is>
      </c>
      <c r="B25" s="6" t="n">
        <v>0</v>
      </c>
      <c r="C25" s="6" t="n">
        <v>0</v>
      </c>
    </row>
    <row r="26">
      <c r="A26" s="4" t="inlineStr">
        <is>
          <t>Impairment charges</t>
        </is>
      </c>
      <c r="B26" s="6" t="n">
        <v>0</v>
      </c>
      <c r="C26" s="6" t="n">
        <v>0</v>
      </c>
    </row>
    <row r="27">
      <c r="A27" s="4" t="inlineStr">
        <is>
          <t>Adjustments to preliminary purchase price allocations</t>
        </is>
      </c>
      <c r="B27" s="6" t="n">
        <v>0</v>
      </c>
      <c r="C27" s="6" t="n">
        <v>0</v>
      </c>
    </row>
    <row r="28">
      <c r="A28" s="4" t="inlineStr">
        <is>
          <t>Foreign currency translation</t>
        </is>
      </c>
      <c r="B28" s="6" t="n">
        <v>0</v>
      </c>
      <c r="C28" s="6" t="n">
        <v>0</v>
      </c>
    </row>
    <row r="29">
      <c r="A29" s="4" t="inlineStr">
        <is>
          <t>Balance at the end of the period</t>
        </is>
      </c>
      <c r="B29" s="7" t="n">
        <v>0</v>
      </c>
      <c r="C29"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Goodwill - Narrative (Details) - USD ($)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Goodwill</t>
        </is>
      </c>
    </row>
    <row r="4">
      <c r="A4" s="4" t="inlineStr">
        <is>
          <t>Impairment charges</t>
        </is>
      </c>
      <c r="C4" s="7" t="n">
        <v>0</v>
      </c>
      <c r="D4" s="7" t="n">
        <v>77089</v>
      </c>
    </row>
    <row r="5">
      <c r="A5" s="4" t="inlineStr">
        <is>
          <t>Cumulative goodwill impairment</t>
        </is>
      </c>
      <c r="C5" s="6" t="n">
        <v>100200</v>
      </c>
      <c r="D5" s="6" t="n">
        <v>100200</v>
      </c>
    </row>
    <row r="6">
      <c r="A6" s="4" t="inlineStr">
        <is>
          <t>Services</t>
        </is>
      </c>
    </row>
    <row r="7">
      <c r="A7" s="3" t="inlineStr">
        <is>
          <t>Goodwill</t>
        </is>
      </c>
    </row>
    <row r="8">
      <c r="A8" s="4" t="inlineStr">
        <is>
          <t>Cumulative goodwill impairment</t>
        </is>
      </c>
      <c r="C8" s="6" t="n">
        <v>57200</v>
      </c>
      <c r="D8" s="6" t="n">
        <v>57200</v>
      </c>
    </row>
    <row r="9">
      <c r="A9" s="4" t="inlineStr">
        <is>
          <t>Products and Systems</t>
        </is>
      </c>
    </row>
    <row r="10">
      <c r="A10" s="3" t="inlineStr">
        <is>
          <t>Goodwill</t>
        </is>
      </c>
    </row>
    <row r="11">
      <c r="A11" s="4" t="inlineStr">
        <is>
          <t>Cumulative goodwill impairment</t>
        </is>
      </c>
      <c r="C11" s="6" t="n">
        <v>13200</v>
      </c>
      <c r="D11" s="6" t="n">
        <v>13200</v>
      </c>
    </row>
    <row r="12">
      <c r="A12" s="4" t="inlineStr">
        <is>
          <t>International</t>
        </is>
      </c>
    </row>
    <row r="13">
      <c r="A13" s="3" t="inlineStr">
        <is>
          <t>Goodwill</t>
        </is>
      </c>
    </row>
    <row r="14">
      <c r="A14" s="4" t="inlineStr">
        <is>
          <t>Cumulative goodwill impairment</t>
        </is>
      </c>
      <c r="C14" s="7" t="n">
        <v>29800</v>
      </c>
      <c r="D14" s="7" t="n">
        <v>29800</v>
      </c>
    </row>
    <row r="15">
      <c r="A15" s="4" t="inlineStr">
        <is>
          <t>COVID-19</t>
        </is>
      </c>
    </row>
    <row r="16">
      <c r="A16" s="3" t="inlineStr">
        <is>
          <t>Goodwill</t>
        </is>
      </c>
    </row>
    <row r="17">
      <c r="A17" s="4" t="inlineStr">
        <is>
          <t>Impairment charges</t>
        </is>
      </c>
      <c r="B17" s="7" t="n">
        <v>77100</v>
      </c>
    </row>
    <row r="18">
      <c r="A18" s="4" t="inlineStr">
        <is>
          <t>COVID-19 | Services</t>
        </is>
      </c>
    </row>
    <row r="19">
      <c r="A19" s="3" t="inlineStr">
        <is>
          <t>Goodwill</t>
        </is>
      </c>
    </row>
    <row r="20">
      <c r="A20" s="4" t="inlineStr">
        <is>
          <t>Impairment charges</t>
        </is>
      </c>
      <c r="B20" s="6" t="n">
        <v>57200</v>
      </c>
    </row>
    <row r="21">
      <c r="A21" s="4" t="inlineStr">
        <is>
          <t>COVID-19 | European Reporting Unit</t>
        </is>
      </c>
    </row>
    <row r="22">
      <c r="A22" s="3" t="inlineStr">
        <is>
          <t>Goodwill</t>
        </is>
      </c>
    </row>
    <row r="23">
      <c r="A23" s="4" t="inlineStr">
        <is>
          <t>Impairment charges</t>
        </is>
      </c>
      <c r="B23" s="6" t="n">
        <v>19300</v>
      </c>
    </row>
    <row r="24">
      <c r="A24" s="4" t="inlineStr">
        <is>
          <t>COVID-19 | Brazilian Reporting Unit</t>
        </is>
      </c>
    </row>
    <row r="25">
      <c r="A25" s="3" t="inlineStr">
        <is>
          <t>Goodwill</t>
        </is>
      </c>
    </row>
    <row r="26">
      <c r="A26" s="4" t="inlineStr">
        <is>
          <t>Impairment charges</t>
        </is>
      </c>
      <c r="B26" s="7" t="n">
        <v>6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3893</v>
      </c>
      <c r="C4" s="7" t="n">
        <v>-99466</v>
      </c>
      <c r="D4" s="7" t="n">
        <v>6080</v>
      </c>
    </row>
    <row r="5">
      <c r="A5" s="3" t="inlineStr">
        <is>
          <t>Other comprehensive income (loss):</t>
        </is>
      </c>
    </row>
    <row r="6">
      <c r="A6" s="4" t="inlineStr">
        <is>
          <t>Foreign currency translation adjustments</t>
        </is>
      </c>
      <c r="B6" s="6" t="n">
        <v>-4252</v>
      </c>
      <c r="C6" s="6" t="n">
        <v>5227</v>
      </c>
      <c r="D6" s="6" t="n">
        <v>6275</v>
      </c>
    </row>
    <row r="7">
      <c r="A7" s="4" t="inlineStr">
        <is>
          <t>Comprehensive income (loss)</t>
        </is>
      </c>
      <c r="B7" s="6" t="n">
        <v>-359</v>
      </c>
      <c r="C7" s="6" t="n">
        <v>-94239</v>
      </c>
      <c r="D7" s="6" t="n">
        <v>12355</v>
      </c>
    </row>
    <row r="8">
      <c r="A8" s="4" t="inlineStr">
        <is>
          <t>Less: net income (loss) attributable to noncontrolling interests, net of taxes</t>
        </is>
      </c>
      <c r="B8" s="6" t="n">
        <v>33</v>
      </c>
      <c r="C8" s="6" t="n">
        <v>-5</v>
      </c>
      <c r="D8" s="6" t="n">
        <v>20</v>
      </c>
    </row>
    <row r="9">
      <c r="A9" s="4" t="inlineStr">
        <is>
          <t>Less: Foreign currency translation adjustments attributable to noncontrolling interests</t>
        </is>
      </c>
      <c r="B9" s="6" t="n">
        <v>-2</v>
      </c>
      <c r="C9" s="6" t="n">
        <v>3</v>
      </c>
      <c r="D9" s="6" t="n">
        <v>3</v>
      </c>
    </row>
    <row r="10">
      <c r="A10" s="4" t="inlineStr">
        <is>
          <t>Comprehensive income (loss) attributable to Mistras Group, Inc.</t>
        </is>
      </c>
      <c r="B10" s="7" t="n">
        <v>-390</v>
      </c>
      <c r="C10" s="7" t="n">
        <v>-94237</v>
      </c>
      <c r="D10" s="7" t="n">
        <v>123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Gross Carrying Amount and Accumulated Amortiz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Amount</t>
        </is>
      </c>
      <c r="B4" s="7" t="n">
        <v>187571</v>
      </c>
      <c r="C4" s="7" t="n">
        <v>217380</v>
      </c>
    </row>
    <row r="5">
      <c r="A5" s="4" t="inlineStr">
        <is>
          <t>Accumulated Amortization</t>
        </is>
      </c>
      <c r="B5" s="6" t="n">
        <v>-128190</v>
      </c>
      <c r="C5" s="6" t="n">
        <v>-119944</v>
      </c>
    </row>
    <row r="6">
      <c r="A6" s="4" t="inlineStr">
        <is>
          <t>Impairment</t>
        </is>
      </c>
      <c r="C6" s="6" t="n">
        <v>-28794</v>
      </c>
    </row>
    <row r="7">
      <c r="A7" s="4" t="inlineStr">
        <is>
          <t>Net Carrying Amount</t>
        </is>
      </c>
      <c r="B7" s="6" t="n">
        <v>59381</v>
      </c>
      <c r="C7" s="6" t="n">
        <v>68642</v>
      </c>
    </row>
    <row r="8">
      <c r="A8" s="4" t="inlineStr">
        <is>
          <t>Customer relationships</t>
        </is>
      </c>
    </row>
    <row r="9">
      <c r="A9" s="3" t="inlineStr">
        <is>
          <t>Finite-Lived Intangible Assets [Line Items]</t>
        </is>
      </c>
    </row>
    <row r="10">
      <c r="A10" s="4" t="inlineStr">
        <is>
          <t>Gross Amount</t>
        </is>
      </c>
      <c r="B10" s="6" t="n">
        <v>112109</v>
      </c>
      <c r="C10" s="6" t="n">
        <v>116101</v>
      </c>
    </row>
    <row r="11">
      <c r="A11" s="4" t="inlineStr">
        <is>
          <t>Accumulated Amortization</t>
        </is>
      </c>
      <c r="B11" s="6" t="n">
        <v>-80319</v>
      </c>
      <c r="C11" s="6" t="n">
        <v>-75649</v>
      </c>
    </row>
    <row r="12">
      <c r="A12" s="4" t="inlineStr">
        <is>
          <t>Impairment</t>
        </is>
      </c>
      <c r="C12" s="6" t="n">
        <v>-2206</v>
      </c>
    </row>
    <row r="13">
      <c r="A13" s="4" t="inlineStr">
        <is>
          <t>Net Carrying Amount</t>
        </is>
      </c>
      <c r="B13" s="7" t="n">
        <v>31790</v>
      </c>
      <c r="C13" s="6" t="n">
        <v>38246</v>
      </c>
    </row>
    <row r="14">
      <c r="A14" s="4" t="inlineStr">
        <is>
          <t>Customer relationships | Minimum</t>
        </is>
      </c>
    </row>
    <row r="15">
      <c r="A15" s="3" t="inlineStr">
        <is>
          <t>Finite-Lived Intangible Assets [Line Items]</t>
        </is>
      </c>
    </row>
    <row r="16">
      <c r="A16" s="4" t="inlineStr">
        <is>
          <t>Useful Life (Years)</t>
        </is>
      </c>
      <c r="B16" s="4" t="inlineStr">
        <is>
          <t>5 years</t>
        </is>
      </c>
    </row>
    <row r="17">
      <c r="A17" s="4" t="inlineStr">
        <is>
          <t>Customer relationships | Maximum</t>
        </is>
      </c>
    </row>
    <row r="18">
      <c r="A18" s="3" t="inlineStr">
        <is>
          <t>Finite-Lived Intangible Assets [Line Items]</t>
        </is>
      </c>
    </row>
    <row r="19">
      <c r="A19" s="4" t="inlineStr">
        <is>
          <t>Useful Life (Years)</t>
        </is>
      </c>
      <c r="B19" s="4" t="inlineStr">
        <is>
          <t>18 years</t>
        </is>
      </c>
    </row>
    <row r="20">
      <c r="A20" s="4" t="inlineStr">
        <is>
          <t>Software/Technology</t>
        </is>
      </c>
    </row>
    <row r="21">
      <c r="A21" s="3" t="inlineStr">
        <is>
          <t>Finite-Lived Intangible Assets [Line Items]</t>
        </is>
      </c>
    </row>
    <row r="22">
      <c r="A22" s="4" t="inlineStr">
        <is>
          <t>Useful Life (Years)</t>
        </is>
      </c>
      <c r="B22" s="4" t="inlineStr">
        <is>
          <t>3 years</t>
        </is>
      </c>
    </row>
    <row r="23">
      <c r="A23" s="4" t="inlineStr">
        <is>
          <t>Gross Amount</t>
        </is>
      </c>
      <c r="B23" s="7" t="n">
        <v>52265</v>
      </c>
      <c r="C23" s="6" t="n">
        <v>77326</v>
      </c>
    </row>
    <row r="24">
      <c r="A24" s="4" t="inlineStr">
        <is>
          <t>Accumulated Amortization</t>
        </is>
      </c>
      <c r="B24" s="6" t="n">
        <v>-26415</v>
      </c>
      <c r="C24" s="6" t="n">
        <v>-23519</v>
      </c>
    </row>
    <row r="25">
      <c r="A25" s="4" t="inlineStr">
        <is>
          <t>Impairment</t>
        </is>
      </c>
      <c r="C25" s="6" t="n">
        <v>-25874</v>
      </c>
    </row>
    <row r="26">
      <c r="A26" s="4" t="inlineStr">
        <is>
          <t>Net Carrying Amount</t>
        </is>
      </c>
      <c r="B26" s="7" t="n">
        <v>25850</v>
      </c>
      <c r="C26" s="6" t="n">
        <v>27933</v>
      </c>
    </row>
    <row r="27">
      <c r="A27" s="4" t="inlineStr">
        <is>
          <t>Software/Technology | Minimum</t>
        </is>
      </c>
    </row>
    <row r="28">
      <c r="A28" s="3" t="inlineStr">
        <is>
          <t>Finite-Lived Intangible Assets [Line Items]</t>
        </is>
      </c>
    </row>
    <row r="29">
      <c r="A29" s="4" t="inlineStr">
        <is>
          <t>Useful Life (Years)</t>
        </is>
      </c>
      <c r="B29" s="4" t="inlineStr">
        <is>
          <t>3 years</t>
        </is>
      </c>
    </row>
    <row r="30">
      <c r="A30" s="4" t="inlineStr">
        <is>
          <t>Software/Technology | Maximum</t>
        </is>
      </c>
    </row>
    <row r="31">
      <c r="A31" s="3" t="inlineStr">
        <is>
          <t>Finite-Lived Intangible Assets [Line Items]</t>
        </is>
      </c>
    </row>
    <row r="32">
      <c r="A32" s="4" t="inlineStr">
        <is>
          <t>Useful Life (Years)</t>
        </is>
      </c>
      <c r="B32" s="4" t="inlineStr">
        <is>
          <t>15 years</t>
        </is>
      </c>
    </row>
    <row r="33">
      <c r="A33" s="4" t="inlineStr">
        <is>
          <t>Covenants not to compete</t>
        </is>
      </c>
    </row>
    <row r="34">
      <c r="A34" s="3" t="inlineStr">
        <is>
          <t>Finite-Lived Intangible Assets [Line Items]</t>
        </is>
      </c>
    </row>
    <row r="35">
      <c r="A35" s="4" t="inlineStr">
        <is>
          <t>Gross Amount</t>
        </is>
      </c>
      <c r="B35" s="7" t="n">
        <v>12623</v>
      </c>
      <c r="C35" s="6" t="n">
        <v>12833</v>
      </c>
    </row>
    <row r="36">
      <c r="A36" s="4" t="inlineStr">
        <is>
          <t>Accumulated Amortization</t>
        </is>
      </c>
      <c r="B36" s="6" t="n">
        <v>-12390</v>
      </c>
      <c r="C36" s="6" t="n">
        <v>-12162</v>
      </c>
    </row>
    <row r="37">
      <c r="A37" s="4" t="inlineStr">
        <is>
          <t>Impairment</t>
        </is>
      </c>
      <c r="C37" s="6" t="n">
        <v>-212</v>
      </c>
    </row>
    <row r="38">
      <c r="A38" s="4" t="inlineStr">
        <is>
          <t>Net Carrying Amount</t>
        </is>
      </c>
      <c r="B38" s="7" t="n">
        <v>233</v>
      </c>
      <c r="C38" s="6" t="n">
        <v>459</v>
      </c>
    </row>
    <row r="39">
      <c r="A39" s="4" t="inlineStr">
        <is>
          <t>Covenants not to compete | Minimum</t>
        </is>
      </c>
    </row>
    <row r="40">
      <c r="A40" s="3" t="inlineStr">
        <is>
          <t>Finite-Lived Intangible Assets [Line Items]</t>
        </is>
      </c>
    </row>
    <row r="41">
      <c r="A41" s="4" t="inlineStr">
        <is>
          <t>Useful Life (Years)</t>
        </is>
      </c>
      <c r="B41" s="4" t="inlineStr">
        <is>
          <t>2 years</t>
        </is>
      </c>
    </row>
    <row r="42">
      <c r="A42" s="4" t="inlineStr">
        <is>
          <t>Covenants not to compete | Maximum</t>
        </is>
      </c>
    </row>
    <row r="43">
      <c r="A43" s="3" t="inlineStr">
        <is>
          <t>Finite-Lived Intangible Assets [Line Items]</t>
        </is>
      </c>
    </row>
    <row r="44">
      <c r="A44" s="4" t="inlineStr">
        <is>
          <t>Useful Life (Years)</t>
        </is>
      </c>
      <c r="B44" s="4" t="inlineStr">
        <is>
          <t>5 years</t>
        </is>
      </c>
    </row>
    <row r="45">
      <c r="A45" s="4" t="inlineStr">
        <is>
          <t>Other</t>
        </is>
      </c>
    </row>
    <row r="46">
      <c r="A46" s="3" t="inlineStr">
        <is>
          <t>Finite-Lived Intangible Assets [Line Items]</t>
        </is>
      </c>
    </row>
    <row r="47">
      <c r="A47" s="4" t="inlineStr">
        <is>
          <t>Gross Amount</t>
        </is>
      </c>
      <c r="B47" s="7" t="n">
        <v>10574</v>
      </c>
      <c r="C47" s="6" t="n">
        <v>11120</v>
      </c>
    </row>
    <row r="48">
      <c r="A48" s="4" t="inlineStr">
        <is>
          <t>Accumulated Amortization</t>
        </is>
      </c>
      <c r="B48" s="6" t="n">
        <v>-9066</v>
      </c>
      <c r="C48" s="6" t="n">
        <v>-8614</v>
      </c>
    </row>
    <row r="49">
      <c r="A49" s="4" t="inlineStr">
        <is>
          <t>Impairment</t>
        </is>
      </c>
      <c r="C49" s="6" t="n">
        <v>-502</v>
      </c>
    </row>
    <row r="50">
      <c r="A50" s="4" t="inlineStr">
        <is>
          <t>Net Carrying Amount</t>
        </is>
      </c>
      <c r="B50" s="7" t="n">
        <v>1508</v>
      </c>
      <c r="C50" s="7" t="n">
        <v>2004</v>
      </c>
    </row>
    <row r="51">
      <c r="A51" s="4" t="inlineStr">
        <is>
          <t>Other | Minimum</t>
        </is>
      </c>
    </row>
    <row r="52">
      <c r="A52" s="3" t="inlineStr">
        <is>
          <t>Finite-Lived Intangible Assets [Line Items]</t>
        </is>
      </c>
    </row>
    <row r="53">
      <c r="A53" s="4" t="inlineStr">
        <is>
          <t>Useful Life (Years)</t>
        </is>
      </c>
      <c r="B53" s="4" t="inlineStr">
        <is>
          <t>2 years</t>
        </is>
      </c>
    </row>
    <row r="54">
      <c r="A54" s="4" t="inlineStr">
        <is>
          <t>Other | Maximum</t>
        </is>
      </c>
    </row>
    <row r="55">
      <c r="A55" s="3" t="inlineStr">
        <is>
          <t>Finite-Lived Intangible Assets [Line Items]</t>
        </is>
      </c>
    </row>
    <row r="56">
      <c r="A56" s="4" t="inlineStr">
        <is>
          <t>Useful Life (Years)</t>
        </is>
      </c>
      <c r="B56" s="4" t="inlineStr">
        <is>
          <t>1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Intangible Assets - Narrative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Finite-Lived Intangible Assets [Line Items]</t>
        </is>
      </c>
    </row>
    <row r="4">
      <c r="A4" s="4" t="inlineStr">
        <is>
          <t>Amortization of expense of intangible assets</t>
        </is>
      </c>
      <c r="C4" s="5" t="n">
        <v>9.699999999999999</v>
      </c>
      <c r="D4" s="7" t="n">
        <v>11</v>
      </c>
      <c r="E4" s="5" t="n">
        <v>14.3</v>
      </c>
    </row>
    <row r="5">
      <c r="A5" s="4" t="inlineStr">
        <is>
          <t>Services | COVID-19</t>
        </is>
      </c>
    </row>
    <row r="6">
      <c r="A6" s="3" t="inlineStr">
        <is>
          <t>Finite-Lived Intangible Assets [Line Items]</t>
        </is>
      </c>
    </row>
    <row r="7">
      <c r="A7" s="4" t="inlineStr">
        <is>
          <t>Impairment charge of long-lived assets</t>
        </is>
      </c>
      <c r="B7" s="5" t="n">
        <v>28.8</v>
      </c>
    </row>
    <row r="8">
      <c r="A8" s="4" t="inlineStr">
        <is>
          <t>Software/Technology</t>
        </is>
      </c>
    </row>
    <row r="9">
      <c r="A9" s="3" t="inlineStr">
        <is>
          <t>Finite-Lived Intangible Assets [Line Items]</t>
        </is>
      </c>
    </row>
    <row r="10">
      <c r="A10" s="4" t="inlineStr">
        <is>
          <t>Amortization of expense of intangible assets</t>
        </is>
      </c>
      <c r="C10" s="7" t="n">
        <v>3</v>
      </c>
      <c r="D10" s="5" t="n">
        <v>3.6</v>
      </c>
      <c r="E10" s="5" t="n">
        <v>5.6</v>
      </c>
    </row>
    <row r="11">
      <c r="A11" s="4" t="inlineStr">
        <is>
          <t>Software/Technology | Services | COVID-19</t>
        </is>
      </c>
    </row>
    <row r="12">
      <c r="A12" s="3" t="inlineStr">
        <is>
          <t>Finite-Lived Intangible Assets [Line Items]</t>
        </is>
      </c>
    </row>
    <row r="13">
      <c r="A13" s="4" t="inlineStr">
        <is>
          <t>Impairment charge of long-lived assets</t>
        </is>
      </c>
      <c r="B13" s="9" t="n">
        <v>25.9</v>
      </c>
    </row>
    <row r="14">
      <c r="A14" s="4" t="inlineStr">
        <is>
          <t>Customer relationships | Services | COVID-19</t>
        </is>
      </c>
    </row>
    <row r="15">
      <c r="A15" s="3" t="inlineStr">
        <is>
          <t>Finite-Lived Intangible Assets [Line Items]</t>
        </is>
      </c>
    </row>
    <row r="16">
      <c r="A16" s="4" t="inlineStr">
        <is>
          <t>Impairment charge of long-lived assets</t>
        </is>
      </c>
      <c r="B16" s="9" t="n">
        <v>2.2</v>
      </c>
    </row>
    <row r="17">
      <c r="A17" s="4" t="inlineStr">
        <is>
          <t>Other | Services | COVID-19</t>
        </is>
      </c>
    </row>
    <row r="18">
      <c r="A18" s="3" t="inlineStr">
        <is>
          <t>Finite-Lived Intangible Assets [Line Items]</t>
        </is>
      </c>
    </row>
    <row r="19">
      <c r="A19" s="4" t="inlineStr">
        <is>
          <t>Impairment charge of long-lived assets</t>
        </is>
      </c>
      <c r="B19" s="9" t="n">
        <v>0.5</v>
      </c>
    </row>
    <row r="20">
      <c r="A20" s="4" t="inlineStr">
        <is>
          <t>Covenants not to compete | Services | COVID-19</t>
        </is>
      </c>
    </row>
    <row r="21">
      <c r="A21" s="3" t="inlineStr">
        <is>
          <t>Finite-Lived Intangible Assets [Line Items]</t>
        </is>
      </c>
    </row>
    <row r="22">
      <c r="A22" s="4" t="inlineStr">
        <is>
          <t>Impairment charge of long-lived assets</t>
        </is>
      </c>
      <c r="B22" s="5" t="n">
        <v>0.2</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Intangible Assets - Expected Amortization Expense (Details) $ in Thousands</t>
        </is>
      </c>
      <c r="B1" s="2" t="inlineStr">
        <is>
          <t>Dec. 31, 2021USD ($)</t>
        </is>
      </c>
    </row>
    <row r="2">
      <c r="A2" s="3" t="inlineStr">
        <is>
          <t>Goodwill and Intangible Assets Disclosure [Abstract]</t>
        </is>
      </c>
    </row>
    <row r="3">
      <c r="A3" s="4" t="inlineStr">
        <is>
          <t>2022</t>
        </is>
      </c>
      <c r="B3" s="7" t="n">
        <v>9626</v>
      </c>
    </row>
    <row r="4">
      <c r="A4" s="4" t="inlineStr">
        <is>
          <t>2023</t>
        </is>
      </c>
      <c r="B4" s="6" t="n">
        <v>8786</v>
      </c>
    </row>
    <row r="5">
      <c r="A5" s="4" t="inlineStr">
        <is>
          <t>2024</t>
        </is>
      </c>
      <c r="B5" s="6" t="n">
        <v>7645</v>
      </c>
    </row>
    <row r="6">
      <c r="A6" s="4" t="inlineStr">
        <is>
          <t>2025</t>
        </is>
      </c>
      <c r="B6" s="6" t="n">
        <v>5627</v>
      </c>
    </row>
    <row r="7">
      <c r="A7" s="4" t="inlineStr">
        <is>
          <t>2026</t>
        </is>
      </c>
      <c r="B7" s="6" t="n">
        <v>6189</v>
      </c>
    </row>
    <row r="8">
      <c r="A8" s="4" t="inlineStr">
        <is>
          <t>Thereafter</t>
        </is>
      </c>
      <c r="B8" s="6" t="n">
        <v>21508</v>
      </c>
    </row>
    <row r="9">
      <c r="A9" s="4" t="inlineStr">
        <is>
          <t>Net Carrying Amount</t>
        </is>
      </c>
      <c r="B9" s="7" t="n">
        <v>593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salaries, wages and related employee benefits</t>
        </is>
      </c>
      <c r="B3" s="7" t="n">
        <v>33816</v>
      </c>
      <c r="C3" s="7" t="n">
        <v>30214</v>
      </c>
    </row>
    <row r="4">
      <c r="A4" s="4" t="inlineStr">
        <is>
          <t>Contingent consideration</t>
        </is>
      </c>
      <c r="B4" s="6" t="n">
        <v>1830</v>
      </c>
      <c r="C4" s="6" t="n">
        <v>1300</v>
      </c>
    </row>
    <row r="5">
      <c r="A5" s="4" t="inlineStr">
        <is>
          <t>Accrued workers' compensation and health benefits</t>
        </is>
      </c>
      <c r="B5" s="6" t="n">
        <v>3994</v>
      </c>
      <c r="C5" s="6" t="n">
        <v>3948</v>
      </c>
    </row>
    <row r="6">
      <c r="A6" s="4" t="inlineStr">
        <is>
          <t>Deferred revenues</t>
        </is>
      </c>
      <c r="B6" s="6" t="n">
        <v>6202</v>
      </c>
      <c r="C6" s="6" t="n">
        <v>6538</v>
      </c>
    </row>
    <row r="7">
      <c r="A7" s="4" t="inlineStr">
        <is>
          <t>Right-of-use liability - Operating</t>
        </is>
      </c>
      <c r="B7" s="6" t="n">
        <v>10040</v>
      </c>
      <c r="C7" s="6" t="n">
        <v>10348</v>
      </c>
    </row>
    <row r="8">
      <c r="A8" s="4" t="inlineStr">
        <is>
          <t>Pension accrual</t>
        </is>
      </c>
      <c r="B8" s="6" t="n">
        <v>2519</v>
      </c>
      <c r="C8" s="6" t="n">
        <v>2519</v>
      </c>
    </row>
    <row r="9">
      <c r="A9" s="4" t="inlineStr">
        <is>
          <t>Other accrued expenses</t>
        </is>
      </c>
      <c r="B9" s="6" t="n">
        <v>25462</v>
      </c>
      <c r="C9" s="6" t="n">
        <v>23633</v>
      </c>
    </row>
    <row r="10">
      <c r="A10" s="4" t="inlineStr">
        <is>
          <t>Total accrued expenses and other current liabilities</t>
        </is>
      </c>
      <c r="B10" s="7" t="n">
        <v>83863</v>
      </c>
      <c r="C10" s="7" t="n">
        <v>78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Total debt</t>
        </is>
      </c>
      <c r="B3" s="7" t="n">
        <v>202565</v>
      </c>
      <c r="C3" s="7" t="n">
        <v>220216</v>
      </c>
    </row>
    <row r="4">
      <c r="A4" s="4" t="inlineStr">
        <is>
          <t>Less: Current portion</t>
        </is>
      </c>
      <c r="B4" s="6" t="n">
        <v>-20162</v>
      </c>
      <c r="C4" s="6" t="n">
        <v>-10678</v>
      </c>
    </row>
    <row r="5">
      <c r="A5" s="4" t="inlineStr">
        <is>
          <t>Long-term debt, net of current portion</t>
        </is>
      </c>
      <c r="B5" s="6" t="n">
        <v>182403</v>
      </c>
      <c r="C5" s="6" t="n">
        <v>209538</v>
      </c>
    </row>
    <row r="6">
      <c r="A6" s="4" t="inlineStr">
        <is>
          <t>Senior credit facility</t>
        </is>
      </c>
    </row>
    <row r="7">
      <c r="A7" s="3" t="inlineStr">
        <is>
          <t>Debt Instrument [Line Items]</t>
        </is>
      </c>
    </row>
    <row r="8">
      <c r="A8" s="4" t="inlineStr">
        <is>
          <t>Total debt</t>
        </is>
      </c>
      <c r="B8" s="6" t="n">
        <v>119500</v>
      </c>
      <c r="C8" s="6" t="n">
        <v>120312</v>
      </c>
    </row>
    <row r="9">
      <c r="A9" s="4" t="inlineStr">
        <is>
          <t>Senior credit facility | Senior Secured Term Loan</t>
        </is>
      </c>
    </row>
    <row r="10">
      <c r="A10" s="3" t="inlineStr">
        <is>
          <t>Debt Instrument [Line Items]</t>
        </is>
      </c>
    </row>
    <row r="11">
      <c r="A11" s="4" t="inlineStr">
        <is>
          <t>Unamortized debt issuance costs</t>
        </is>
      </c>
      <c r="B11" s="6" t="n">
        <v>200</v>
      </c>
      <c r="C11" s="6" t="n">
        <v>300</v>
      </c>
    </row>
    <row r="12">
      <c r="A12" s="4" t="inlineStr">
        <is>
          <t>Total debt</t>
        </is>
      </c>
      <c r="B12" s="6" t="n">
        <v>76673</v>
      </c>
      <c r="C12" s="6" t="n">
        <v>89745</v>
      </c>
    </row>
    <row r="13">
      <c r="A13" s="4" t="inlineStr">
        <is>
          <t>Other</t>
        </is>
      </c>
    </row>
    <row r="14">
      <c r="A14" s="3" t="inlineStr">
        <is>
          <t>Debt Instrument [Line Items]</t>
        </is>
      </c>
    </row>
    <row r="15">
      <c r="A15" s="4" t="inlineStr">
        <is>
          <t>Total debt</t>
        </is>
      </c>
      <c r="B15" s="7" t="n">
        <v>6392</v>
      </c>
      <c r="C15" s="7" t="n">
        <v>10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t>
        </is>
      </c>
      <c r="B1" s="2" t="inlineStr">
        <is>
          <t>May 19, 2021</t>
        </is>
      </c>
      <c r="C1" s="2" t="inlineStr">
        <is>
          <t>Dec. 31, 2021</t>
        </is>
      </c>
      <c r="D1" s="2" t="inlineStr">
        <is>
          <t>Dec. 31, 2020</t>
        </is>
      </c>
      <c r="E1" s="2" t="inlineStr">
        <is>
          <t>Dec. 31, 2019</t>
        </is>
      </c>
    </row>
    <row r="2">
      <c r="A2" s="3" t="inlineStr">
        <is>
          <t>Debt Instrument [Line Items]</t>
        </is>
      </c>
    </row>
    <row r="3">
      <c r="A3" s="4" t="inlineStr">
        <is>
          <t>Financing costs incurred</t>
        </is>
      </c>
      <c r="C3" s="7" t="n">
        <v>550000</v>
      </c>
      <c r="D3" s="7" t="n">
        <v>1497000</v>
      </c>
      <c r="E3" s="7" t="n">
        <v>0</v>
      </c>
    </row>
    <row r="4">
      <c r="A4" s="4" t="inlineStr">
        <is>
          <t>Other debt outstanding</t>
        </is>
      </c>
      <c r="C4" s="6" t="n">
        <v>202565000</v>
      </c>
      <c r="D4" s="6" t="n">
        <v>220216000</v>
      </c>
    </row>
    <row r="5">
      <c r="A5" s="4" t="inlineStr">
        <is>
          <t>Revolving Credit Facility</t>
        </is>
      </c>
    </row>
    <row r="6">
      <c r="A6" s="3" t="inlineStr">
        <is>
          <t>Debt Instrument [Line Items]</t>
        </is>
      </c>
    </row>
    <row r="7">
      <c r="A7" s="4" t="inlineStr">
        <is>
          <t>Borrowings outstanding under line of credit</t>
        </is>
      </c>
      <c r="C7" s="6" t="n">
        <v>196100000</v>
      </c>
    </row>
    <row r="8">
      <c r="A8" s="4" t="inlineStr">
        <is>
          <t>Outstanding letters of credit</t>
        </is>
      </c>
      <c r="C8" s="6" t="n">
        <v>4300000</v>
      </c>
    </row>
    <row r="9">
      <c r="A9" s="4" t="inlineStr">
        <is>
          <t>Capitalized debt modification costs</t>
        </is>
      </c>
      <c r="C9" s="6" t="n">
        <v>900000</v>
      </c>
    </row>
    <row r="10">
      <c r="A10" s="4" t="inlineStr">
        <is>
          <t>Other debt outstanding</t>
        </is>
      </c>
      <c r="C10" s="6" t="n">
        <v>119500000</v>
      </c>
      <c r="D10" s="6" t="n">
        <v>120312000</v>
      </c>
    </row>
    <row r="11">
      <c r="A11" s="4" t="inlineStr">
        <is>
          <t>Revolving Credit Facility | Senior Secured Term Loan</t>
        </is>
      </c>
    </row>
    <row r="12">
      <c r="A12" s="3" t="inlineStr">
        <is>
          <t>Debt Instrument [Line Items]</t>
        </is>
      </c>
    </row>
    <row r="13">
      <c r="A13" s="4" t="inlineStr">
        <is>
          <t>Maximum borrowing capacity</t>
        </is>
      </c>
      <c r="C13" s="6" t="n">
        <v>100000000</v>
      </c>
    </row>
    <row r="14">
      <c r="A14" s="4" t="inlineStr">
        <is>
          <t>Other debt outstanding</t>
        </is>
      </c>
      <c r="C14" s="6" t="n">
        <v>76673000</v>
      </c>
      <c r="D14" s="6" t="n">
        <v>89745000</v>
      </c>
    </row>
    <row r="15">
      <c r="A15" s="4" t="inlineStr">
        <is>
          <t>Revolving Credit Facility | Senior Secured Term Loan | March 31, 2022</t>
        </is>
      </c>
    </row>
    <row r="16">
      <c r="A16" s="3" t="inlineStr">
        <is>
          <t>Debt Instrument [Line Items]</t>
        </is>
      </c>
    </row>
    <row r="17">
      <c r="A17" s="4" t="inlineStr">
        <is>
          <t>Debt periodic payments</t>
        </is>
      </c>
      <c r="B17" s="7" t="n">
        <v>3750000</v>
      </c>
    </row>
    <row r="18">
      <c r="A18" s="4" t="inlineStr">
        <is>
          <t>Revolving Credit Facility | Senior Secured Term Loan | Each quarter thereafter</t>
        </is>
      </c>
    </row>
    <row r="19">
      <c r="A19" s="3" t="inlineStr">
        <is>
          <t>Debt Instrument [Line Items]</t>
        </is>
      </c>
    </row>
    <row r="20">
      <c r="A20" s="4" t="inlineStr">
        <is>
          <t>Debt periodic payments</t>
        </is>
      </c>
      <c r="B20" s="6" t="n">
        <v>5000000</v>
      </c>
    </row>
    <row r="21">
      <c r="A21" s="4" t="inlineStr">
        <is>
          <t>Revolving Credit Facility | Credit Agreement</t>
        </is>
      </c>
    </row>
    <row r="22">
      <c r="A22" s="3" t="inlineStr">
        <is>
          <t>Debt Instrument [Line Items]</t>
        </is>
      </c>
    </row>
    <row r="23">
      <c r="A23" s="4" t="inlineStr">
        <is>
          <t>Maximum borrowing capacity</t>
        </is>
      </c>
      <c r="B23" s="7" t="n">
        <v>155000000</v>
      </c>
      <c r="C23" s="6" t="n">
        <v>150000000</v>
      </c>
    </row>
    <row r="24">
      <c r="A24" s="4" t="inlineStr">
        <is>
          <t>Capitalized unamortized debt issuance costs</t>
        </is>
      </c>
      <c r="C24" s="6" t="n">
        <v>100000</v>
      </c>
    </row>
    <row r="25">
      <c r="A25" s="4" t="inlineStr">
        <is>
          <t>Financing costs incurred</t>
        </is>
      </c>
      <c r="C25" s="6" t="n">
        <v>500000</v>
      </c>
    </row>
    <row r="26">
      <c r="A26" s="4" t="inlineStr">
        <is>
          <t>Capitalized debt issuance costs expensed</t>
        </is>
      </c>
      <c r="C26" s="6" t="n">
        <v>200000</v>
      </c>
    </row>
    <row r="27">
      <c r="A27" s="4" t="inlineStr">
        <is>
          <t>Maximum borrowing capacity in non-U.S. Dollar currencies</t>
        </is>
      </c>
      <c r="C27" s="6" t="n">
        <v>100000000</v>
      </c>
    </row>
    <row r="28">
      <c r="A28" s="4" t="inlineStr">
        <is>
          <t>Maximum amount available for the issuance of letters of credit</t>
        </is>
      </c>
      <c r="C28" s="6" t="n">
        <v>20000000</v>
      </c>
    </row>
    <row r="29">
      <c r="A29" s="4" t="inlineStr">
        <is>
          <t>Revolving Credit Facility | Credit Agreement | Minimum</t>
        </is>
      </c>
    </row>
    <row r="30">
      <c r="A30" s="3" t="inlineStr">
        <is>
          <t>Debt Instrument [Line Items]</t>
        </is>
      </c>
    </row>
    <row r="31">
      <c r="A31" s="4" t="inlineStr">
        <is>
          <t>Total consolidated leverage ratio, limit after investment in non-guarantor subsidiary</t>
        </is>
      </c>
      <c r="B31" s="4" t="inlineStr">
        <is>
          <t>350.00%</t>
        </is>
      </c>
    </row>
    <row r="32">
      <c r="A32" s="4" t="inlineStr">
        <is>
          <t>Revolving Credit Facility | Credit Agreement | Maximum</t>
        </is>
      </c>
    </row>
    <row r="33">
      <c r="A33" s="3" t="inlineStr">
        <is>
          <t>Debt Instrument [Line Items]</t>
        </is>
      </c>
    </row>
    <row r="34">
      <c r="A34" s="4" t="inlineStr">
        <is>
          <t>Total consolidated leverage ratio, if the company incurs certain subordinated debt and other indebtedness</t>
        </is>
      </c>
      <c r="B34" s="4" t="inlineStr">
        <is>
          <t>450.00%</t>
        </is>
      </c>
    </row>
    <row r="35">
      <c r="A35" s="4" t="inlineStr">
        <is>
          <t>Senior debt to EBIDTA ratio</t>
        </is>
      </c>
      <c r="B35" s="4" t="inlineStr">
        <is>
          <t>350.00%</t>
        </is>
      </c>
    </row>
    <row r="36">
      <c r="A36" s="4" t="inlineStr">
        <is>
          <t>Revolving Credit Facility | Credit Agreement | LIBOR | Minimum</t>
        </is>
      </c>
    </row>
    <row r="37">
      <c r="A37" s="3" t="inlineStr">
        <is>
          <t>Debt Instrument [Line Items]</t>
        </is>
      </c>
    </row>
    <row r="38">
      <c r="A38" s="4" t="inlineStr">
        <is>
          <t>Margin rate (as a percent)</t>
        </is>
      </c>
      <c r="B38" s="4" t="inlineStr">
        <is>
          <t>1.00%</t>
        </is>
      </c>
    </row>
    <row r="39">
      <c r="A39" s="4" t="inlineStr">
        <is>
          <t>Revolving Credit Facility | Credit Agreement | March 31, 2022 | Maximum</t>
        </is>
      </c>
    </row>
    <row r="40">
      <c r="A40" s="3" t="inlineStr">
        <is>
          <t>Debt Instrument [Line Items]</t>
        </is>
      </c>
    </row>
    <row r="41">
      <c r="A41" s="4" t="inlineStr">
        <is>
          <t>Total consolidated debt leverage ratio</t>
        </is>
      </c>
      <c r="B41" s="6" t="n">
        <v>4</v>
      </c>
    </row>
    <row r="42">
      <c r="A42" s="4" t="inlineStr">
        <is>
          <t>Revolving Credit Facility | Credit Agreement | Each quarter thereafter | Minimum</t>
        </is>
      </c>
    </row>
    <row r="43">
      <c r="A43" s="3" t="inlineStr">
        <is>
          <t>Debt Instrument [Line Items]</t>
        </is>
      </c>
    </row>
    <row r="44">
      <c r="A44" s="4" t="inlineStr">
        <is>
          <t>Total consolidated debt leverage ratio</t>
        </is>
      </c>
      <c r="B44" s="10" t="n">
        <v>3.5</v>
      </c>
    </row>
    <row r="45">
      <c r="A45" s="4" t="inlineStr">
        <is>
          <t>Other</t>
        </is>
      </c>
    </row>
    <row r="46">
      <c r="A46" s="3" t="inlineStr">
        <is>
          <t>Debt Instrument [Line Items]</t>
        </is>
      </c>
    </row>
    <row r="47">
      <c r="A47" s="4" t="inlineStr">
        <is>
          <t>Other debt outstanding</t>
        </is>
      </c>
      <c r="C47" s="6" t="n">
        <v>6392000</v>
      </c>
      <c r="D47" s="7" t="n">
        <v>10159000</v>
      </c>
    </row>
    <row r="48">
      <c r="A48" s="4" t="inlineStr">
        <is>
          <t>Other | Minimum</t>
        </is>
      </c>
    </row>
    <row r="49">
      <c r="A49" s="3" t="inlineStr">
        <is>
          <t>Debt Instrument [Line Items]</t>
        </is>
      </c>
    </row>
    <row r="50">
      <c r="A50" s="4" t="inlineStr">
        <is>
          <t>Debt periodic payments</t>
        </is>
      </c>
      <c r="C50" s="7" t="n">
        <v>1000</v>
      </c>
    </row>
    <row r="51">
      <c r="A51" s="4" t="inlineStr">
        <is>
          <t>Interest rate</t>
        </is>
      </c>
      <c r="C51" s="4" t="inlineStr">
        <is>
          <t>0.40%</t>
        </is>
      </c>
    </row>
    <row r="52">
      <c r="A52" s="4" t="inlineStr">
        <is>
          <t>Other | Maximum</t>
        </is>
      </c>
    </row>
    <row r="53">
      <c r="A53" s="3" t="inlineStr">
        <is>
          <t>Debt Instrument [Line Items]</t>
        </is>
      </c>
    </row>
    <row r="54">
      <c r="A54" s="4" t="inlineStr">
        <is>
          <t>Debt periodic payments</t>
        </is>
      </c>
      <c r="C54" s="7" t="n">
        <v>18000</v>
      </c>
    </row>
    <row r="55">
      <c r="A55" s="4" t="inlineStr">
        <is>
          <t>Interest rate</t>
        </is>
      </c>
      <c r="C55" s="4" t="inlineStr">
        <is>
          <t>3.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Principal Payments (Details) - USD ($) $ in Thousands</t>
        </is>
      </c>
      <c r="B1" s="2" t="inlineStr">
        <is>
          <t>Dec. 31, 2021</t>
        </is>
      </c>
      <c r="C1" s="2" t="inlineStr">
        <is>
          <t>Dec. 31, 2020</t>
        </is>
      </c>
    </row>
    <row r="2">
      <c r="A2" s="3" t="inlineStr">
        <is>
          <t>Debt Disclosure [Abstract]</t>
        </is>
      </c>
    </row>
    <row r="3">
      <c r="A3" s="4" t="inlineStr">
        <is>
          <t>2022</t>
        </is>
      </c>
      <c r="B3" s="7" t="n">
        <v>20180</v>
      </c>
    </row>
    <row r="4">
      <c r="A4" s="4" t="inlineStr">
        <is>
          <t>2023</t>
        </is>
      </c>
      <c r="B4" s="6" t="n">
        <v>178862</v>
      </c>
    </row>
    <row r="5">
      <c r="A5" s="4" t="inlineStr">
        <is>
          <t>2024</t>
        </is>
      </c>
      <c r="B5" s="6" t="n">
        <v>1184</v>
      </c>
    </row>
    <row r="6">
      <c r="A6" s="4" t="inlineStr">
        <is>
          <t>2025</t>
        </is>
      </c>
      <c r="B6" s="6" t="n">
        <v>726</v>
      </c>
    </row>
    <row r="7">
      <c r="A7" s="4" t="inlineStr">
        <is>
          <t>2026</t>
        </is>
      </c>
      <c r="B7" s="6" t="n">
        <v>386</v>
      </c>
    </row>
    <row r="8">
      <c r="A8" s="4" t="inlineStr">
        <is>
          <t>Thereafter</t>
        </is>
      </c>
      <c r="B8" s="6" t="n">
        <v>1227</v>
      </c>
    </row>
    <row r="9">
      <c r="A9" s="4" t="inlineStr">
        <is>
          <t>Total debt</t>
        </is>
      </c>
      <c r="B9" s="7" t="n">
        <v>202565</v>
      </c>
      <c r="C9" s="7" t="n">
        <v>2202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Level 3 - Contingent Consideration - USD ($) $ in Thousands</t>
        </is>
      </c>
      <c r="B1" s="2" t="inlineStr">
        <is>
          <t>12 Months Ended</t>
        </is>
      </c>
    </row>
    <row r="2">
      <c r="B2" s="2" t="inlineStr">
        <is>
          <t>Dec. 31, 2021</t>
        </is>
      </c>
      <c r="C2" s="2" t="inlineStr">
        <is>
          <t>Dec. 31, 2020</t>
        </is>
      </c>
    </row>
    <row r="3">
      <c r="A3" s="3" t="inlineStr">
        <is>
          <t>FairValueLiabilitiesMeasuredOnRecurringBasisUnobservableInputReconciliationCalculationRollForward</t>
        </is>
      </c>
    </row>
    <row r="4">
      <c r="A4" s="4" t="inlineStr">
        <is>
          <t>Balance at the beginning of period</t>
        </is>
      </c>
      <c r="B4" s="7" t="n">
        <v>1640</v>
      </c>
      <c r="C4" s="7" t="n">
        <v>3216</v>
      </c>
    </row>
    <row r="5">
      <c r="A5" s="4" t="inlineStr">
        <is>
          <t>Acquisitions</t>
        </is>
      </c>
      <c r="B5" s="6" t="n">
        <v>0</v>
      </c>
      <c r="C5" s="6" t="n">
        <v>200</v>
      </c>
    </row>
    <row r="6">
      <c r="A6" s="4" t="inlineStr">
        <is>
          <t>Payments</t>
        </is>
      </c>
      <c r="B6" s="6" t="n">
        <v>-938</v>
      </c>
      <c r="C6" s="6" t="n">
        <v>-2091</v>
      </c>
    </row>
    <row r="7">
      <c r="A7" s="4" t="inlineStr">
        <is>
          <t>Accretion of liability</t>
        </is>
      </c>
      <c r="B7" s="6" t="n">
        <v>0</v>
      </c>
      <c r="C7" s="6" t="n">
        <v>35</v>
      </c>
    </row>
    <row r="8">
      <c r="A8" s="4" t="inlineStr">
        <is>
          <t>Revaluation</t>
        </is>
      </c>
      <c r="B8" s="6" t="n">
        <v>1128</v>
      </c>
      <c r="C8" s="6" t="n">
        <v>302</v>
      </c>
    </row>
    <row r="9">
      <c r="A9" s="4" t="inlineStr">
        <is>
          <t>Foreign currency translation</t>
        </is>
      </c>
      <c r="B9" s="6" t="n">
        <v>0</v>
      </c>
      <c r="C9" s="6" t="n">
        <v>-22</v>
      </c>
    </row>
    <row r="10">
      <c r="A10" s="4" t="inlineStr">
        <is>
          <t>Balance at the end of the period</t>
        </is>
      </c>
      <c r="B10" s="7" t="n">
        <v>1830</v>
      </c>
      <c r="C10" s="7" t="n">
        <v>16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9" customWidth="1" min="2" max="2"/>
    <col width="24" customWidth="1" min="3" max="3"/>
    <col width="20" customWidth="1" min="4" max="4"/>
    <col width="20" customWidth="1" min="5" max="5"/>
    <col width="20" customWidth="1" min="6" max="6"/>
  </cols>
  <sheetData>
    <row r="1">
      <c r="A1" s="1" t="inlineStr">
        <is>
          <t>Share-Based Compensation - Long-term Incentive Plans (Details)</t>
        </is>
      </c>
      <c r="B1" s="2" t="inlineStr">
        <is>
          <t>May 19, 2020shares</t>
        </is>
      </c>
      <c r="C1" s="2" t="inlineStr">
        <is>
          <t>Dec. 31, 2021planshares</t>
        </is>
      </c>
      <c r="D1" s="2" t="inlineStr">
        <is>
          <t>Dec. 31, 2020shares</t>
        </is>
      </c>
      <c r="E1" s="2" t="inlineStr">
        <is>
          <t>Dec. 31, 2019shares</t>
        </is>
      </c>
      <c r="F1" s="2" t="inlineStr">
        <is>
          <t>Dec. 31, 2018shares</t>
        </is>
      </c>
    </row>
    <row r="2">
      <c r="A2" s="3" t="inlineStr">
        <is>
          <t>Share-based compensation</t>
        </is>
      </c>
    </row>
    <row r="3">
      <c r="A3" s="4" t="inlineStr">
        <is>
          <t>Number of employee stock ownership plans | plan</t>
        </is>
      </c>
      <c r="C3" s="6" t="n">
        <v>2</v>
      </c>
    </row>
    <row r="4">
      <c r="A4" s="4" t="inlineStr">
        <is>
          <t>Stock options granted (in shares)</t>
        </is>
      </c>
      <c r="C4" s="6" t="n">
        <v>0</v>
      </c>
      <c r="D4" s="6" t="n">
        <v>0</v>
      </c>
      <c r="E4" s="6" t="n">
        <v>0</v>
      </c>
    </row>
    <row r="5">
      <c r="A5" s="4" t="inlineStr">
        <is>
          <t>Stock options outstanding (in shares)</t>
        </is>
      </c>
      <c r="C5" s="6" t="n">
        <v>5000</v>
      </c>
      <c r="D5" s="6" t="n">
        <v>5000</v>
      </c>
      <c r="E5" s="6" t="n">
        <v>5000</v>
      </c>
      <c r="F5" s="6" t="n">
        <v>2105000</v>
      </c>
    </row>
    <row r="6">
      <c r="A6" s="4" t="inlineStr">
        <is>
          <t>2009 Plan</t>
        </is>
      </c>
    </row>
    <row r="7">
      <c r="A7" s="3" t="inlineStr">
        <is>
          <t>Share-based compensation</t>
        </is>
      </c>
    </row>
    <row r="8">
      <c r="A8" s="4" t="inlineStr">
        <is>
          <t>Number of awards authorized for grants (in shares)</t>
        </is>
      </c>
      <c r="C8" s="6" t="n">
        <v>0</v>
      </c>
    </row>
    <row r="9">
      <c r="A9" s="4" t="inlineStr">
        <is>
          <t>Stock options granted (in shares)</t>
        </is>
      </c>
      <c r="C9" s="6" t="n">
        <v>1</v>
      </c>
    </row>
    <row r="10">
      <c r="A10" s="4" t="inlineStr">
        <is>
          <t>2016 Plan</t>
        </is>
      </c>
    </row>
    <row r="11">
      <c r="A11" s="3" t="inlineStr">
        <is>
          <t>Share-based compensation</t>
        </is>
      </c>
    </row>
    <row r="12">
      <c r="A12" s="4" t="inlineStr">
        <is>
          <t>Number of awards authorized for grants (in shares)</t>
        </is>
      </c>
      <c r="B12" s="6" t="n">
        <v>3700000</v>
      </c>
    </row>
    <row r="13">
      <c r="A13" s="4" t="inlineStr">
        <is>
          <t>Increase in number of shares authorized for grant (in shares)</t>
        </is>
      </c>
      <c r="B13" s="6" t="n">
        <v>2000000</v>
      </c>
    </row>
    <row r="14">
      <c r="A14" s="4" t="inlineStr">
        <is>
          <t>Number of awards available for future grants (in shares)</t>
        </is>
      </c>
      <c r="C14" s="6" t="n">
        <v>1176888</v>
      </c>
    </row>
    <row r="15">
      <c r="A15" s="4" t="inlineStr">
        <is>
          <t>Stock options outstanding (in shares)</t>
        </is>
      </c>
      <c r="C15" s="6"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Stock Options Narrative (Details) - USD ($)</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Outstanding stock option award fully vested (in shares)</t>
        </is>
      </c>
      <c r="B4" s="6" t="n">
        <v>1</v>
      </c>
    </row>
    <row r="5">
      <c r="A5" s="4" t="inlineStr">
        <is>
          <t>Stock Options</t>
        </is>
      </c>
    </row>
    <row r="6">
      <c r="A6" s="3" t="inlineStr">
        <is>
          <t>Share-based compensation</t>
        </is>
      </c>
    </row>
    <row r="7">
      <c r="A7" s="4" t="inlineStr">
        <is>
          <t>Recognized share-based compensation expense</t>
        </is>
      </c>
      <c r="B7" s="7" t="n">
        <v>0</v>
      </c>
      <c r="C7" s="7" t="n">
        <v>0</v>
      </c>
      <c r="D7" s="7" t="n">
        <v>0</v>
      </c>
    </row>
    <row r="8">
      <c r="A8" s="4" t="inlineStr">
        <is>
          <t>Unrecognized compensation costs remained related to stock option awards</t>
        </is>
      </c>
      <c r="B8"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28" customWidth="1" min="6" max="6"/>
    <col width="46" customWidth="1" min="7" max="7"/>
    <col width="24" customWidth="1" min="8" max="8"/>
  </cols>
  <sheetData>
    <row r="1">
      <c r="A1" s="1" t="inlineStr">
        <is>
          <t>Consolidated Statements of Equity - USD ($) shares in Thousands, $ in Thousands</t>
        </is>
      </c>
      <c r="B1" s="2" t="inlineStr">
        <is>
          <t>Total</t>
        </is>
      </c>
      <c r="C1" s="2" t="inlineStr">
        <is>
          <t>Total Mistras Group, Inc. Stockholders’ Equity</t>
        </is>
      </c>
      <c r="D1" s="2" t="inlineStr">
        <is>
          <t>Common Stock</t>
        </is>
      </c>
      <c r="E1" s="2" t="inlineStr">
        <is>
          <t>Additional paid-in capital</t>
        </is>
      </c>
      <c r="F1" s="2" t="inlineStr">
        <is>
          <t>Retained earnings (deficit)</t>
        </is>
      </c>
      <c r="G1" s="2" t="inlineStr">
        <is>
          <t>Accumulated other comprehensive income (loss)</t>
        </is>
      </c>
      <c r="H1" s="2" t="inlineStr">
        <is>
          <t>Noncontrolling Interest</t>
        </is>
      </c>
    </row>
    <row r="2">
      <c r="A2" s="4" t="inlineStr">
        <is>
          <t>Beginning Balance (in shares) at Dec. 31, 2018</t>
        </is>
      </c>
      <c r="D2" s="6" t="n">
        <v>28563</v>
      </c>
    </row>
    <row r="3">
      <c r="A3" s="4" t="inlineStr">
        <is>
          <t>Beginning Balance at Dec. 31, 2018</t>
        </is>
      </c>
      <c r="B3" s="7" t="n">
        <v>271074</v>
      </c>
      <c r="C3" s="7" t="n">
        <v>270897</v>
      </c>
      <c r="D3" s="7" t="n">
        <v>285</v>
      </c>
      <c r="E3" s="7" t="n">
        <v>226616</v>
      </c>
      <c r="F3" s="7" t="n">
        <v>71553</v>
      </c>
      <c r="G3" s="7" t="n">
        <v>-27557</v>
      </c>
      <c r="H3" s="7" t="n">
        <v>177</v>
      </c>
    </row>
    <row r="4">
      <c r="A4" s="3" t="inlineStr">
        <is>
          <t>Increase (Decrease) in Stockholders' Equity</t>
        </is>
      </c>
    </row>
    <row r="5">
      <c r="A5" s="4" t="inlineStr">
        <is>
          <t>Net income (loss)</t>
        </is>
      </c>
      <c r="B5" s="6" t="n">
        <v>6080</v>
      </c>
      <c r="C5" s="6" t="n">
        <v>6060</v>
      </c>
      <c r="F5" s="6" t="n">
        <v>6060</v>
      </c>
      <c r="H5" s="6" t="n">
        <v>20</v>
      </c>
    </row>
    <row r="6">
      <c r="A6" s="4" t="inlineStr">
        <is>
          <t>Other comprehensive income (loss)</t>
        </is>
      </c>
      <c r="B6" s="6" t="n">
        <v>6275</v>
      </c>
      <c r="C6" s="6" t="n">
        <v>6272</v>
      </c>
      <c r="G6" s="6" t="n">
        <v>6272</v>
      </c>
      <c r="H6" s="6" t="n">
        <v>3</v>
      </c>
    </row>
    <row r="7">
      <c r="A7" s="4" t="inlineStr">
        <is>
          <t>Share-based payments (in shares)</t>
        </is>
      </c>
      <c r="D7" s="6" t="n">
        <v>30</v>
      </c>
    </row>
    <row r="8">
      <c r="A8" s="4" t="inlineStr">
        <is>
          <t>Share-based payments</t>
        </is>
      </c>
      <c r="B8" s="6" t="n">
        <v>5759</v>
      </c>
      <c r="C8" s="6" t="n">
        <v>5759</v>
      </c>
      <c r="E8" s="6" t="n">
        <v>5759</v>
      </c>
    </row>
    <row r="9">
      <c r="A9" s="4" t="inlineStr">
        <is>
          <t>Net settlement on vesting of restricted stock units (in shares)</t>
        </is>
      </c>
      <c r="D9" s="6" t="n">
        <v>349</v>
      </c>
    </row>
    <row r="10">
      <c r="A10" s="4" t="inlineStr">
        <is>
          <t>Net settlement of restricted stock units</t>
        </is>
      </c>
      <c r="B10" s="7" t="n">
        <v>-3198</v>
      </c>
      <c r="C10" s="6" t="n">
        <v>-3198</v>
      </c>
      <c r="D10" s="7" t="n">
        <v>4</v>
      </c>
      <c r="E10" s="6" t="n">
        <v>-3202</v>
      </c>
    </row>
    <row r="11">
      <c r="A11" s="4" t="inlineStr">
        <is>
          <t>Exercise of stock options (in shares)</t>
        </is>
      </c>
      <c r="B11" s="6" t="n">
        <v>2093</v>
      </c>
      <c r="D11" s="6" t="n">
        <v>3</v>
      </c>
    </row>
    <row r="12">
      <c r="A12" s="4" t="inlineStr">
        <is>
          <t>Exercise of stock options</t>
        </is>
      </c>
      <c r="B12" s="7" t="n">
        <v>32</v>
      </c>
      <c r="C12" s="6" t="n">
        <v>32</v>
      </c>
      <c r="E12" s="6" t="n">
        <v>32</v>
      </c>
    </row>
    <row r="13">
      <c r="A13" s="4" t="inlineStr">
        <is>
          <t>Ending Balance (in shares) at Dec. 31, 2019</t>
        </is>
      </c>
      <c r="D13" s="6" t="n">
        <v>28945</v>
      </c>
    </row>
    <row r="14">
      <c r="A14" s="4" t="inlineStr">
        <is>
          <t>Ending Balance at Dec. 31, 2019</t>
        </is>
      </c>
      <c r="B14" s="6" t="n">
        <v>286022</v>
      </c>
      <c r="C14" s="6" t="n">
        <v>285822</v>
      </c>
      <c r="D14" s="7" t="n">
        <v>289</v>
      </c>
      <c r="E14" s="6" t="n">
        <v>229205</v>
      </c>
      <c r="F14" s="6" t="n">
        <v>77613</v>
      </c>
      <c r="G14" s="6" t="n">
        <v>-21285</v>
      </c>
      <c r="H14" s="6" t="n">
        <v>200</v>
      </c>
    </row>
    <row r="15">
      <c r="A15" s="3" t="inlineStr">
        <is>
          <t>Increase (Decrease) in Stockholders' Equity</t>
        </is>
      </c>
    </row>
    <row r="16">
      <c r="A16" s="4" t="inlineStr">
        <is>
          <t>Net income (loss)</t>
        </is>
      </c>
      <c r="B16" s="6" t="n">
        <v>-99466</v>
      </c>
      <c r="C16" s="6" t="n">
        <v>-99461</v>
      </c>
      <c r="F16" s="6" t="n">
        <v>-99461</v>
      </c>
      <c r="H16" s="6" t="n">
        <v>-5</v>
      </c>
    </row>
    <row r="17">
      <c r="A17" s="4" t="inlineStr">
        <is>
          <t>Other comprehensive income (loss)</t>
        </is>
      </c>
      <c r="B17" s="6" t="n">
        <v>5227</v>
      </c>
      <c r="C17" s="6" t="n">
        <v>5224</v>
      </c>
      <c r="G17" s="6" t="n">
        <v>5224</v>
      </c>
      <c r="H17" s="6" t="n">
        <v>3</v>
      </c>
    </row>
    <row r="18">
      <c r="A18" s="4" t="inlineStr">
        <is>
          <t>Share-based payments</t>
        </is>
      </c>
      <c r="B18" s="6" t="n">
        <v>5930</v>
      </c>
      <c r="C18" s="6" t="n">
        <v>5930</v>
      </c>
      <c r="E18" s="6" t="n">
        <v>5930</v>
      </c>
    </row>
    <row r="19">
      <c r="A19" s="4" t="inlineStr">
        <is>
          <t>Net settlement on vesting of restricted stock units (in shares)</t>
        </is>
      </c>
      <c r="D19" s="6" t="n">
        <v>289</v>
      </c>
    </row>
    <row r="20">
      <c r="A20" s="4" t="inlineStr">
        <is>
          <t>Net settlement of restricted stock units</t>
        </is>
      </c>
      <c r="B20" s="7" t="n">
        <v>-494</v>
      </c>
      <c r="C20" s="6" t="n">
        <v>-494</v>
      </c>
      <c r="D20" s="7" t="n">
        <v>3</v>
      </c>
      <c r="E20" s="6" t="n">
        <v>-497</v>
      </c>
    </row>
    <row r="21">
      <c r="A21" s="4" t="inlineStr">
        <is>
          <t>Exercise of stock options (in shares)</t>
        </is>
      </c>
      <c r="B21" s="6" t="n">
        <v>0</v>
      </c>
    </row>
    <row r="22">
      <c r="A22" s="4" t="inlineStr">
        <is>
          <t>Ending Balance (in shares) at Dec. 31, 2020</t>
        </is>
      </c>
      <c r="D22" s="6" t="n">
        <v>29234</v>
      </c>
    </row>
    <row r="23">
      <c r="A23" s="4" t="inlineStr">
        <is>
          <t>Ending Balance at Dec. 31, 2020</t>
        </is>
      </c>
      <c r="B23" s="7" t="n">
        <v>197219</v>
      </c>
      <c r="C23" s="6" t="n">
        <v>197021</v>
      </c>
      <c r="D23" s="7" t="n">
        <v>292</v>
      </c>
      <c r="E23" s="6" t="n">
        <v>234638</v>
      </c>
      <c r="F23" s="6" t="n">
        <v>-21848</v>
      </c>
      <c r="G23" s="6" t="n">
        <v>-16061</v>
      </c>
      <c r="H23" s="6" t="n">
        <v>198</v>
      </c>
    </row>
    <row r="24">
      <c r="A24" s="3" t="inlineStr">
        <is>
          <t>Increase (Decrease) in Stockholders' Equity</t>
        </is>
      </c>
    </row>
    <row r="25">
      <c r="A25" s="4" t="inlineStr">
        <is>
          <t>Net income (loss)</t>
        </is>
      </c>
      <c r="B25" s="6" t="n">
        <v>3893</v>
      </c>
      <c r="C25" s="6" t="n">
        <v>3860</v>
      </c>
      <c r="F25" s="6" t="n">
        <v>3860</v>
      </c>
      <c r="H25" s="6" t="n">
        <v>33</v>
      </c>
    </row>
    <row r="26">
      <c r="A26" s="4" t="inlineStr">
        <is>
          <t>Other comprehensive income (loss)</t>
        </is>
      </c>
      <c r="B26" s="6" t="n">
        <v>-4252</v>
      </c>
      <c r="C26" s="6" t="n">
        <v>-4250</v>
      </c>
      <c r="G26" s="6" t="n">
        <v>-4250</v>
      </c>
      <c r="H26" s="6" t="n">
        <v>-2</v>
      </c>
    </row>
    <row r="27">
      <c r="A27" s="4" t="inlineStr">
        <is>
          <t>Share-based payments</t>
        </is>
      </c>
      <c r="B27" s="6" t="n">
        <v>5421</v>
      </c>
      <c r="C27" s="6" t="n">
        <v>5421</v>
      </c>
      <c r="E27" s="6" t="n">
        <v>5421</v>
      </c>
    </row>
    <row r="28">
      <c r="A28" s="4" t="inlineStr">
        <is>
          <t>Net settlement on vesting of restricted stock units (in shares)</t>
        </is>
      </c>
      <c r="D28" s="6" t="n">
        <v>312</v>
      </c>
    </row>
    <row r="29">
      <c r="A29" s="4" t="inlineStr">
        <is>
          <t>Net settlement of restricted stock units</t>
        </is>
      </c>
      <c r="B29" s="7" t="n">
        <v>-1369</v>
      </c>
      <c r="C29" s="6" t="n">
        <v>-1369</v>
      </c>
      <c r="D29" s="7" t="n">
        <v>3</v>
      </c>
      <c r="E29" s="6" t="n">
        <v>-1372</v>
      </c>
    </row>
    <row r="30">
      <c r="A30" s="4" t="inlineStr">
        <is>
          <t>Exercise of stock options (in shares)</t>
        </is>
      </c>
      <c r="B30" s="6" t="n">
        <v>0</v>
      </c>
    </row>
    <row r="31">
      <c r="A31" s="4" t="inlineStr">
        <is>
          <t>Ending Balance (in shares) at Dec. 31, 2021</t>
        </is>
      </c>
      <c r="D31" s="6" t="n">
        <v>29546</v>
      </c>
    </row>
    <row r="32">
      <c r="A32" s="4" t="inlineStr">
        <is>
          <t>Ending Balance at Dec. 31, 2021</t>
        </is>
      </c>
      <c r="B32" s="7" t="n">
        <v>200912</v>
      </c>
      <c r="C32" s="7" t="n">
        <v>200683</v>
      </c>
      <c r="D32" s="7" t="n">
        <v>295</v>
      </c>
      <c r="E32" s="7" t="n">
        <v>238687</v>
      </c>
      <c r="F32" s="7" t="n">
        <v>-17988</v>
      </c>
      <c r="G32" s="7" t="n">
        <v>-20311</v>
      </c>
      <c r="H32" s="7" t="n">
        <v>2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 Proceeds and Intrinsic Value of Stock Options Exercised (Details) - USD ($) $ in Thousands, shares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ash proceeds from options exercised</t>
        </is>
      </c>
      <c r="B4" s="7" t="n">
        <v>0</v>
      </c>
      <c r="C4" s="7" t="n">
        <v>0</v>
      </c>
      <c r="D4" s="7" t="n">
        <v>32</v>
      </c>
    </row>
    <row r="5">
      <c r="A5" s="4" t="inlineStr">
        <is>
          <t>Aggregate intrinsic value of options exercised</t>
        </is>
      </c>
      <c r="B5" s="7" t="n">
        <v>0</v>
      </c>
      <c r="C5" s="7" t="n">
        <v>0</v>
      </c>
      <c r="D5" s="7" t="n">
        <v>4530</v>
      </c>
    </row>
    <row r="6">
      <c r="A6" s="4" t="inlineStr">
        <is>
          <t>Options exercised, net (in shares)</t>
        </is>
      </c>
      <c r="D6" s="9" t="n">
        <v>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Common Stock Options (shares)</t>
        </is>
      </c>
    </row>
    <row r="4">
      <c r="A4" s="4" t="inlineStr">
        <is>
          <t>Outstanding at beginning of year: (in shares)</t>
        </is>
      </c>
      <c r="B4" s="6" t="n">
        <v>5</v>
      </c>
      <c r="C4" s="6" t="n">
        <v>5</v>
      </c>
      <c r="D4" s="6" t="n">
        <v>2105</v>
      </c>
    </row>
    <row r="5">
      <c r="A5" s="4" t="inlineStr">
        <is>
          <t>Granted (in shares)</t>
        </is>
      </c>
      <c r="B5" s="6" t="n">
        <v>0</v>
      </c>
      <c r="C5" s="6" t="n">
        <v>0</v>
      </c>
      <c r="D5" s="6" t="n">
        <v>0</v>
      </c>
    </row>
    <row r="6">
      <c r="A6" s="4" t="inlineStr">
        <is>
          <t>Exercised (in shares)</t>
        </is>
      </c>
      <c r="B6" s="6" t="n">
        <v>0</v>
      </c>
      <c r="C6" s="6" t="n">
        <v>0</v>
      </c>
      <c r="D6" s="6" t="n">
        <v>-2093</v>
      </c>
    </row>
    <row r="7">
      <c r="A7" s="4" t="inlineStr">
        <is>
          <t>Expired or forfeited (in shares)</t>
        </is>
      </c>
      <c r="B7" s="6" t="n">
        <v>0</v>
      </c>
      <c r="C7" s="6" t="n">
        <v>0</v>
      </c>
      <c r="D7" s="6" t="n">
        <v>-7</v>
      </c>
    </row>
    <row r="8">
      <c r="A8" s="4" t="inlineStr">
        <is>
          <t>Outstanding at end of year: (in shares)</t>
        </is>
      </c>
      <c r="B8" s="6" t="n">
        <v>5</v>
      </c>
      <c r="C8" s="6" t="n">
        <v>5</v>
      </c>
      <c r="D8" s="6" t="n">
        <v>5</v>
      </c>
    </row>
    <row r="9">
      <c r="A9" s="3" t="inlineStr">
        <is>
          <t>Weighted Average Exercise Price (in dollar per share)</t>
        </is>
      </c>
    </row>
    <row r="10">
      <c r="A10" s="4" t="inlineStr">
        <is>
          <t>Outstanding at beginning of year: (in dollars per share)</t>
        </is>
      </c>
      <c r="B10" s="8" t="n">
        <v>22.35</v>
      </c>
      <c r="C10" s="8" t="n">
        <v>22.35</v>
      </c>
      <c r="D10" s="8" t="n">
        <v>13.47</v>
      </c>
    </row>
    <row r="11">
      <c r="A11" s="4" t="inlineStr">
        <is>
          <t>Granted (in dollars per share)</t>
        </is>
      </c>
      <c r="B11" s="6" t="n">
        <v>0</v>
      </c>
      <c r="C11" s="6" t="n">
        <v>0</v>
      </c>
      <c r="D11" s="6" t="n">
        <v>0</v>
      </c>
    </row>
    <row r="12">
      <c r="A12" s="4" t="inlineStr">
        <is>
          <t>Exercised (in dollars per share)</t>
        </is>
      </c>
      <c r="B12" s="6" t="n">
        <v>0</v>
      </c>
      <c r="C12" s="6" t="n">
        <v>0</v>
      </c>
      <c r="D12" s="10" t="n">
        <v>13.45</v>
      </c>
    </row>
    <row r="13">
      <c r="A13" s="4" t="inlineStr">
        <is>
          <t>Expired or forfeited (in dollars per share)</t>
        </is>
      </c>
      <c r="B13" s="6" t="n">
        <v>0</v>
      </c>
      <c r="C13" s="6" t="n">
        <v>0</v>
      </c>
      <c r="D13" s="6" t="n">
        <v>10</v>
      </c>
    </row>
    <row r="14">
      <c r="A14" s="4" t="inlineStr">
        <is>
          <t>Outstanding at end of year: (in dollars per share)</t>
        </is>
      </c>
      <c r="B14" s="8" t="n">
        <v>22.35</v>
      </c>
      <c r="C14" s="8" t="n">
        <v>22.35</v>
      </c>
      <c r="D14" s="8" t="n">
        <v>22.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Outstanding and Exercisable (Details) $ / shares in Units, shares in Thousands, $ in Thousands</t>
        </is>
      </c>
      <c r="B1" s="2" t="inlineStr">
        <is>
          <t>12 Months Ended</t>
        </is>
      </c>
    </row>
    <row r="2">
      <c r="B2" s="2" t="inlineStr">
        <is>
          <t>Dec. 31, 2021USD ($)$ / sharesshares</t>
        </is>
      </c>
    </row>
    <row r="3">
      <c r="A3" s="3" t="inlineStr">
        <is>
          <t>Aggregate Intrinsic Value</t>
        </is>
      </c>
    </row>
    <row r="4">
      <c r="A4" s="4" t="inlineStr">
        <is>
          <t>Options Outstanding (in dollars) | $</t>
        </is>
      </c>
      <c r="B4" s="7" t="n">
        <v>0</v>
      </c>
    </row>
    <row r="5">
      <c r="A5" s="4" t="inlineStr">
        <is>
          <t>Options Exercisable (in dollars) | $</t>
        </is>
      </c>
      <c r="B5" s="7" t="n">
        <v>0</v>
      </c>
    </row>
    <row r="6">
      <c r="A6" s="4" t="inlineStr">
        <is>
          <t>22.35</t>
        </is>
      </c>
    </row>
    <row r="7">
      <c r="A7" s="3" t="inlineStr">
        <is>
          <t>Share-based Compensation, Shares Authorized under Stock Option Plans, Exercise Price Range [Line Items]</t>
        </is>
      </c>
    </row>
    <row r="8">
      <c r="A8" s="4" t="inlineStr">
        <is>
          <t>Range of Exercise Prices, Lower Limit (in dollars per share)</t>
        </is>
      </c>
      <c r="B8" s="8" t="n">
        <v>22.35</v>
      </c>
    </row>
    <row r="9">
      <c r="A9" s="4" t="inlineStr">
        <is>
          <t>Range of Exercise Prices, Upper Limit (in dollars per share)</t>
        </is>
      </c>
      <c r="B9" s="8" t="n">
        <v>22.35</v>
      </c>
    </row>
    <row r="10">
      <c r="A10" s="3" t="inlineStr">
        <is>
          <t>Options Outstanding</t>
        </is>
      </c>
    </row>
    <row r="11">
      <c r="A11" s="4" t="inlineStr">
        <is>
          <t>Total Options Outstanding (in shares) | shares</t>
        </is>
      </c>
      <c r="B11" s="6" t="n">
        <v>5</v>
      </c>
    </row>
    <row r="12">
      <c r="A12" s="4" t="inlineStr">
        <is>
          <t>Weighted Average Remaining Life (Years)</t>
        </is>
      </c>
      <c r="B12" s="4" t="inlineStr">
        <is>
          <t>2 months 12 days</t>
        </is>
      </c>
    </row>
    <row r="13">
      <c r="A13" s="4" t="inlineStr">
        <is>
          <t>Weighted Average Exercise Price (in dollars per share)</t>
        </is>
      </c>
      <c r="B13" s="8" t="n">
        <v>22.35</v>
      </c>
    </row>
    <row r="14">
      <c r="A14" s="3" t="inlineStr">
        <is>
          <t>Options Exercisable</t>
        </is>
      </c>
    </row>
    <row r="15">
      <c r="A15" s="4" t="inlineStr">
        <is>
          <t>Number Exercisable (in shares) | shares</t>
        </is>
      </c>
      <c r="B15" s="6" t="n">
        <v>5</v>
      </c>
    </row>
    <row r="16">
      <c r="A16" s="4" t="inlineStr">
        <is>
          <t>Weighted Average Exercise Price (in dollars per share)</t>
        </is>
      </c>
      <c r="B16" s="8" t="n">
        <v>22.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Restricted Stock Units Awards Narrative (Details) - Restricted Stock Units - USD ($) $ in Million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Recognized share-based compensation expense</t>
        </is>
      </c>
      <c r="B4" s="5" t="n">
        <v>3.5</v>
      </c>
      <c r="C4" s="5" t="n">
        <v>4.4</v>
      </c>
      <c r="D4" s="7" t="n">
        <v>4</v>
      </c>
    </row>
    <row r="5">
      <c r="A5" s="4" t="inlineStr">
        <is>
          <t>Unrecognized compensation cost, net of estimated forfeitures, related to restricted stock unit awards</t>
        </is>
      </c>
      <c r="B5" s="5" t="n">
        <v>5.8</v>
      </c>
    </row>
    <row r="6">
      <c r="A6" s="4" t="inlineStr">
        <is>
          <t>Weighted-average period over which unrecognized compensation cost is expected to be recognized</t>
        </is>
      </c>
      <c r="B6" s="4" t="inlineStr">
        <is>
          <t>2 years 6 month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esting Activity of Restricted Stock Unit Awards (Details) - Restricted Stock Units - USD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Restricted stock awards vested</t>
        </is>
      </c>
      <c r="B4" s="6" t="n">
        <v>317</v>
      </c>
      <c r="C4" s="6" t="n">
        <v>208</v>
      </c>
      <c r="D4" s="6" t="n">
        <v>172</v>
      </c>
    </row>
    <row r="5">
      <c r="A5" s="4" t="inlineStr">
        <is>
          <t>Fair value of awards vested</t>
        </is>
      </c>
      <c r="B5" s="7" t="n">
        <v>3434</v>
      </c>
      <c r="C5" s="7" t="n">
        <v>837</v>
      </c>
      <c r="D5" s="7" t="n">
        <v>24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s>
  <sheetData>
    <row r="1">
      <c r="A1" s="1" t="inlineStr">
        <is>
          <t>Share-Based Compensation - Common Stock Issued to Non-employee Directors (Details) - Non-employee directors - Common Stock shares in Thousands, $ in Thousands</t>
        </is>
      </c>
      <c r="B1" s="2" t="inlineStr">
        <is>
          <t>12 Months Ended</t>
        </is>
      </c>
    </row>
    <row r="2">
      <c r="B2" s="2" t="inlineStr">
        <is>
          <t>Dec. 31, 2021USD ($)directorshares</t>
        </is>
      </c>
      <c r="C2" s="2" t="inlineStr">
        <is>
          <t>Dec. 31, 2020USD ($)shares</t>
        </is>
      </c>
      <c r="D2" s="2" t="inlineStr">
        <is>
          <t>Dec. 31, 2019USD ($)shares</t>
        </is>
      </c>
    </row>
    <row r="3">
      <c r="A3" s="3" t="inlineStr">
        <is>
          <t>Share-based compensation</t>
        </is>
      </c>
    </row>
    <row r="4">
      <c r="A4" s="4" t="inlineStr">
        <is>
          <t>Number of non-employee directors to whom fully vested common stock is granted | director</t>
        </is>
      </c>
      <c r="B4" s="6" t="n">
        <v>6</v>
      </c>
    </row>
    <row r="5">
      <c r="A5" s="4" t="inlineStr">
        <is>
          <t>Awards issued (in shares) | shares</t>
        </is>
      </c>
      <c r="B5" s="6" t="n">
        <v>51</v>
      </c>
      <c r="C5" s="6" t="n">
        <v>68</v>
      </c>
      <c r="D5" s="6" t="n">
        <v>30</v>
      </c>
    </row>
    <row r="6">
      <c r="A6" s="4" t="inlineStr">
        <is>
          <t>Grant date fair value of awards issued (in dollars per share) | $</t>
        </is>
      </c>
      <c r="B6" s="7" t="n">
        <v>525</v>
      </c>
      <c r="C6" s="7" t="n">
        <v>326</v>
      </c>
      <c r="D6" s="7" t="n">
        <v>4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estricted Stock Unit Awards Outstanding (Details) - Restricted Stock Unit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Equity Instruments Other than Options, Nonvested, Number of Shares [Roll Forward]</t>
        </is>
      </c>
    </row>
    <row r="4">
      <c r="A4" s="4" t="inlineStr">
        <is>
          <t>Outstanding at beginning of period: (in shares)</t>
        </is>
      </c>
      <c r="B4" s="6" t="n">
        <v>1076</v>
      </c>
      <c r="C4" s="6" t="n">
        <v>559</v>
      </c>
      <c r="D4" s="6" t="n">
        <v>443</v>
      </c>
    </row>
    <row r="5">
      <c r="A5" s="4" t="inlineStr">
        <is>
          <t>Granted (in shares)</t>
        </is>
      </c>
      <c r="B5" s="6" t="n">
        <v>528</v>
      </c>
      <c r="C5" s="6" t="n">
        <v>782</v>
      </c>
      <c r="D5" s="6" t="n">
        <v>339</v>
      </c>
    </row>
    <row r="6">
      <c r="A6" s="4" t="inlineStr">
        <is>
          <t>Released (in shares)</t>
        </is>
      </c>
      <c r="B6" s="6" t="n">
        <v>-317</v>
      </c>
      <c r="C6" s="6" t="n">
        <v>-208</v>
      </c>
      <c r="D6" s="6" t="n">
        <v>-172</v>
      </c>
    </row>
    <row r="7">
      <c r="A7" s="4" t="inlineStr">
        <is>
          <t>Forfeited (in shares)</t>
        </is>
      </c>
      <c r="B7" s="6" t="n">
        <v>-79</v>
      </c>
      <c r="C7" s="6" t="n">
        <v>-57</v>
      </c>
      <c r="D7" s="6" t="n">
        <v>-51</v>
      </c>
    </row>
    <row r="8">
      <c r="A8" s="4" t="inlineStr">
        <is>
          <t>Outstanding at end of period: (in shares)</t>
        </is>
      </c>
      <c r="B8" s="6" t="n">
        <v>1208</v>
      </c>
      <c r="C8" s="6" t="n">
        <v>1076</v>
      </c>
      <c r="D8" s="6" t="n">
        <v>559</v>
      </c>
    </row>
    <row r="9">
      <c r="A9" s="3" t="inlineStr">
        <is>
          <t>Share-based Compensation Arrangement by Share-based Payment Award, Equity Instruments Other than Options, Nonvested, Weighted Average Grant Date Fair Value [Abstract]</t>
        </is>
      </c>
    </row>
    <row r="10">
      <c r="A10" s="4" t="inlineStr">
        <is>
          <t>Outstanding at beginning of period: (in dollars per share)</t>
        </is>
      </c>
      <c r="B10" s="8" t="n">
        <v>7.96</v>
      </c>
      <c r="C10" s="8" t="n">
        <v>7.41</v>
      </c>
      <c r="D10" s="8" t="n">
        <v>16.92</v>
      </c>
      <c r="E10" s="8" t="n">
        <v>20.55</v>
      </c>
    </row>
    <row r="11">
      <c r="A11" s="4" t="inlineStr">
        <is>
          <t>Granted (in dollars per share)</t>
        </is>
      </c>
      <c r="B11" s="10" t="n">
        <v>10.07</v>
      </c>
      <c r="C11" s="10" t="n">
        <v>3.79</v>
      </c>
      <c r="D11" s="10" t="n">
        <v>14.04</v>
      </c>
    </row>
    <row r="12">
      <c r="A12" s="4" t="inlineStr">
        <is>
          <t>Released (in dollars per share)</t>
        </is>
      </c>
      <c r="B12" s="10" t="n">
        <v>10.77</v>
      </c>
      <c r="C12" s="10" t="n">
        <v>18.71</v>
      </c>
      <c r="D12" s="10" t="n">
        <v>20.38</v>
      </c>
    </row>
    <row r="13">
      <c r="A13" s="4" t="inlineStr">
        <is>
          <t>Forfeited (in dollars per share)</t>
        </is>
      </c>
      <c r="B13" s="10" t="n">
        <v>8.82</v>
      </c>
      <c r="C13" s="10" t="n">
        <v>9.619999999999999</v>
      </c>
      <c r="D13" s="10" t="n">
        <v>17.71</v>
      </c>
    </row>
    <row r="14">
      <c r="A14" s="4" t="inlineStr">
        <is>
          <t>Outstanding at end of period: (in dollars per share)</t>
        </is>
      </c>
      <c r="B14" s="8" t="n">
        <v>7.96</v>
      </c>
      <c r="C14" s="8" t="n">
        <v>7.41</v>
      </c>
      <c r="D14" s="8" t="n">
        <v>16.92</v>
      </c>
      <c r="E14" s="8" t="n">
        <v>20.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s>
  <sheetData>
    <row r="1">
      <c r="A1" s="1" t="inlineStr">
        <is>
          <t>Share-Based Compensation - Performance Restricted Stock Units Narrative (Details) - PRSUs shares in Thousands, $ in Thousands</t>
        </is>
      </c>
      <c r="B1" s="2" t="inlineStr">
        <is>
          <t>12 Months Ended</t>
        </is>
      </c>
    </row>
    <row r="2">
      <c r="B2" s="2" t="inlineStr">
        <is>
          <t>Dec. 31, 2021USD ($)metricshares</t>
        </is>
      </c>
      <c r="C2" s="2" t="inlineStr">
        <is>
          <t>Dec. 31, 2020USD ($)metricshares</t>
        </is>
      </c>
      <c r="D2" s="2" t="inlineStr">
        <is>
          <t>Dec. 31, 2019USD ($)shares</t>
        </is>
      </c>
      <c r="E2" s="2" t="inlineStr">
        <is>
          <t>Dec. 31, 2018shares</t>
        </is>
      </c>
    </row>
    <row r="3">
      <c r="A3" s="3" t="inlineStr">
        <is>
          <t>Share-based compensation</t>
        </is>
      </c>
    </row>
    <row r="4">
      <c r="A4" s="4" t="inlineStr">
        <is>
          <t>Number of metrics | metric</t>
        </is>
      </c>
      <c r="C4" s="6" t="n">
        <v>4</v>
      </c>
    </row>
    <row r="5">
      <c r="A5" s="4" t="inlineStr">
        <is>
          <t>Number of restricted stocks units granted (in shares)</t>
        </is>
      </c>
      <c r="B5" s="6" t="n">
        <v>189</v>
      </c>
      <c r="C5" s="6" t="n">
        <v>292</v>
      </c>
      <c r="D5" s="6" t="n">
        <v>190</v>
      </c>
    </row>
    <row r="6">
      <c r="A6" s="4" t="inlineStr">
        <is>
          <t>Net reduction in number of awards with performance against target (in shares)</t>
        </is>
      </c>
      <c r="B6" s="6" t="n">
        <v>56</v>
      </c>
      <c r="C6" s="6" t="n">
        <v>99</v>
      </c>
      <c r="D6" s="6" t="n">
        <v>106</v>
      </c>
    </row>
    <row r="7">
      <c r="A7" s="4" t="inlineStr">
        <is>
          <t>Increase in number of awards against target performance (in shares)</t>
        </is>
      </c>
      <c r="D7" s="6" t="n">
        <v>1</v>
      </c>
    </row>
    <row r="8">
      <c r="A8" s="4" t="inlineStr">
        <is>
          <t>Reduction in number of awards with performance below target (in shares)</t>
        </is>
      </c>
      <c r="D8" s="6" t="n">
        <v>103</v>
      </c>
    </row>
    <row r="9">
      <c r="A9" s="4" t="inlineStr">
        <is>
          <t>Unvested restricted stock units outstanding (in shares)</t>
        </is>
      </c>
      <c r="B9" s="6" t="n">
        <v>388</v>
      </c>
      <c r="C9" s="6" t="n">
        <v>333</v>
      </c>
      <c r="D9" s="6" t="n">
        <v>260</v>
      </c>
      <c r="E9" s="6" t="n">
        <v>277</v>
      </c>
    </row>
    <row r="10">
      <c r="A10" s="4" t="inlineStr">
        <is>
          <t>Fiscal 2019 Grants</t>
        </is>
      </c>
    </row>
    <row r="11">
      <c r="A11" s="3" t="inlineStr">
        <is>
          <t>Share-based compensation</t>
        </is>
      </c>
    </row>
    <row r="12">
      <c r="A12" s="4" t="inlineStr">
        <is>
          <t>Unvested restricted stock units outstanding (in shares)</t>
        </is>
      </c>
      <c r="D12" s="6" t="n">
        <v>29</v>
      </c>
    </row>
    <row r="13">
      <c r="A13" s="4" t="inlineStr">
        <is>
          <t>Accrued Expenses and Other Current Liabilities</t>
        </is>
      </c>
    </row>
    <row r="14">
      <c r="A14" s="3" t="inlineStr">
        <is>
          <t>Share-based compensation</t>
        </is>
      </c>
    </row>
    <row r="15">
      <c r="A15" s="4" t="inlineStr">
        <is>
          <t>Aggregate liability related to performance shares outstanding (less than) | $</t>
        </is>
      </c>
      <c r="D15" s="7" t="n">
        <v>100</v>
      </c>
    </row>
    <row r="16">
      <c r="A16" s="4" t="inlineStr">
        <is>
          <t>Executive and senior officers</t>
        </is>
      </c>
    </row>
    <row r="17">
      <c r="A17" s="3" t="inlineStr">
        <is>
          <t>Share-based compensation</t>
        </is>
      </c>
    </row>
    <row r="18">
      <c r="A18" s="4" t="inlineStr">
        <is>
          <t>Performance payout period</t>
        </is>
      </c>
      <c r="B18" s="4" t="inlineStr">
        <is>
          <t>1 year</t>
        </is>
      </c>
    </row>
    <row r="19">
      <c r="A19" s="4" t="inlineStr">
        <is>
          <t>Number of metrics | metric</t>
        </is>
      </c>
      <c r="B19" s="6" t="n">
        <v>3</v>
      </c>
    </row>
    <row r="20">
      <c r="A20" s="4" t="inlineStr">
        <is>
          <t>Requisite service period</t>
        </is>
      </c>
      <c r="B20" s="4" t="inlineStr">
        <is>
          <t>5 years</t>
        </is>
      </c>
    </row>
    <row r="21">
      <c r="A21" s="4" t="inlineStr">
        <is>
          <t>Recognized share-based compensation expense | $</t>
        </is>
      </c>
      <c r="B21" s="7" t="n">
        <v>1400</v>
      </c>
      <c r="C21" s="7" t="n">
        <v>1200</v>
      </c>
      <c r="D21" s="6" t="n">
        <v>1300</v>
      </c>
    </row>
    <row r="22">
      <c r="A22" s="4" t="inlineStr">
        <is>
          <t>Unrecognized compensation cost, net of estimated forfeitures, related to restricted stock unit awards | $</t>
        </is>
      </c>
      <c r="B22" s="7" t="n">
        <v>2000</v>
      </c>
    </row>
    <row r="23">
      <c r="A23" s="4" t="inlineStr">
        <is>
          <t>Weighted-average period over which unrecognized compensation cost is expected to be recognized</t>
        </is>
      </c>
      <c r="B23" s="4" t="inlineStr">
        <is>
          <t>2 years 2 months 12 days</t>
        </is>
      </c>
    </row>
    <row r="24">
      <c r="A24" s="4" t="inlineStr">
        <is>
          <t>Income tax benefit recognized on share-based compensation | $</t>
        </is>
      </c>
      <c r="B24" s="7" t="n">
        <v>1400</v>
      </c>
      <c r="C24" s="7" t="n">
        <v>600</v>
      </c>
      <c r="D24" s="7" t="n">
        <v>2100</v>
      </c>
    </row>
    <row r="25">
      <c r="A25" s="4" t="inlineStr">
        <is>
          <t>Executive Officer</t>
        </is>
      </c>
    </row>
    <row r="26">
      <c r="A26" s="3" t="inlineStr">
        <is>
          <t>Share-based compensation</t>
        </is>
      </c>
    </row>
    <row r="27">
      <c r="A27" s="4" t="inlineStr">
        <is>
          <t>Performance payout period</t>
        </is>
      </c>
      <c r="B27" s="4" t="inlineStr">
        <is>
          <t>1 year</t>
        </is>
      </c>
    </row>
    <row r="28">
      <c r="A28" s="4" t="inlineStr">
        <is>
          <t>Average share price trading period</t>
        </is>
      </c>
      <c r="B28" s="4" t="inlineStr">
        <is>
          <t>20 days</t>
        </is>
      </c>
      <c r="C28" s="4" t="inlineStr">
        <is>
          <t>20 days</t>
        </is>
      </c>
    </row>
    <row r="29">
      <c r="A29" s="4" t="inlineStr">
        <is>
          <t>Share price, last day in trading period</t>
        </is>
      </c>
      <c r="B29" s="4" t="inlineStr">
        <is>
          <t>20 days</t>
        </is>
      </c>
      <c r="C29" s="4" t="inlineStr">
        <is>
          <t>20 days</t>
        </is>
      </c>
    </row>
    <row r="30">
      <c r="A30" s="4" t="inlineStr">
        <is>
          <t>Dividend yield</t>
        </is>
      </c>
      <c r="B30"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Performance Restricted Stock Units Activity (Details) - PRSU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Equity Instruments Other than Options, Nonvested, Number of Shares [Roll Forward]</t>
        </is>
      </c>
    </row>
    <row r="4">
      <c r="A4" s="4" t="inlineStr">
        <is>
          <t>Outstanding at beginning of period: (in shares)</t>
        </is>
      </c>
      <c r="B4" s="6" t="n">
        <v>333</v>
      </c>
      <c r="C4" s="6" t="n">
        <v>260</v>
      </c>
      <c r="D4" s="6" t="n">
        <v>277</v>
      </c>
    </row>
    <row r="5">
      <c r="A5" s="4" t="inlineStr">
        <is>
          <t>Granted (in shares)</t>
        </is>
      </c>
      <c r="B5" s="6" t="n">
        <v>189</v>
      </c>
      <c r="C5" s="6" t="n">
        <v>292</v>
      </c>
      <c r="D5" s="6" t="n">
        <v>190</v>
      </c>
    </row>
    <row r="6">
      <c r="A6" s="4" t="inlineStr">
        <is>
          <t>Performance condition adjustments, net (in shares)</t>
        </is>
      </c>
      <c r="B6" s="6" t="n">
        <v>-56</v>
      </c>
      <c r="C6" s="6" t="n">
        <v>-99</v>
      </c>
      <c r="D6" s="6" t="n">
        <v>-106</v>
      </c>
    </row>
    <row r="7">
      <c r="A7" s="4" t="inlineStr">
        <is>
          <t>Released (in shares)</t>
        </is>
      </c>
      <c r="B7" s="6" t="n">
        <v>-78</v>
      </c>
      <c r="C7" s="6" t="n">
        <v>-120</v>
      </c>
      <c r="D7" s="6" t="n">
        <v>-101</v>
      </c>
    </row>
    <row r="8">
      <c r="A8" s="4" t="inlineStr">
        <is>
          <t>Forfeited (in shares)</t>
        </is>
      </c>
      <c r="B8" s="6" t="n">
        <v>0</v>
      </c>
      <c r="C8" s="6" t="n">
        <v>0</v>
      </c>
      <c r="D8" s="6" t="n">
        <v>0</v>
      </c>
    </row>
    <row r="9">
      <c r="A9" s="4" t="inlineStr">
        <is>
          <t>Outstanding at end of period: (in shares)</t>
        </is>
      </c>
      <c r="B9" s="6" t="n">
        <v>388</v>
      </c>
      <c r="C9" s="6" t="n">
        <v>333</v>
      </c>
      <c r="D9" s="6" t="n">
        <v>260</v>
      </c>
    </row>
    <row r="10">
      <c r="A10" s="3" t="inlineStr">
        <is>
          <t>Share-based Compensation Arrangement by Share-based Payment Award, Equity Instruments Other than Options, Nonvested, Weighted Average Grant Date Fair Value [Abstract]</t>
        </is>
      </c>
    </row>
    <row r="11">
      <c r="A11" s="4" t="inlineStr">
        <is>
          <t>Outstanding at beginning of period: (in dollars per share)</t>
        </is>
      </c>
      <c r="B11" s="8" t="n">
        <v>10.07</v>
      </c>
      <c r="C11" s="8" t="n">
        <v>8.84</v>
      </c>
      <c r="D11" s="8" t="n">
        <v>16.77</v>
      </c>
      <c r="E11" s="8" t="n">
        <v>17.8</v>
      </c>
    </row>
    <row r="12">
      <c r="A12" s="4" t="inlineStr">
        <is>
          <t>Granted (in dollars per share)</t>
        </is>
      </c>
      <c r="B12" s="10" t="n">
        <v>12.59</v>
      </c>
      <c r="C12" s="10" t="n">
        <v>3.68</v>
      </c>
      <c r="D12" s="10" t="n">
        <v>13.63</v>
      </c>
    </row>
    <row r="13">
      <c r="A13" s="4" t="inlineStr">
        <is>
          <t>Performance condition adjustments, net (in dollars per share)</t>
        </is>
      </c>
      <c r="B13" s="10" t="n">
        <v>9.27</v>
      </c>
      <c r="C13" s="10" t="n">
        <v>3.82</v>
      </c>
      <c r="D13" s="10" t="n">
        <v>13.77</v>
      </c>
    </row>
    <row r="14">
      <c r="A14" s="4" t="inlineStr">
        <is>
          <t>Released (in dollars per share)</t>
        </is>
      </c>
      <c r="B14" s="10" t="n">
        <v>8.15</v>
      </c>
      <c r="C14" s="10" t="n">
        <v>17.29</v>
      </c>
      <c r="D14" s="10" t="n">
        <v>17.19</v>
      </c>
    </row>
    <row r="15">
      <c r="A15" s="4" t="inlineStr">
        <is>
          <t>Forfeited (in dollars per share)</t>
        </is>
      </c>
      <c r="B15" s="6" t="n">
        <v>0</v>
      </c>
      <c r="C15" s="6" t="n">
        <v>0</v>
      </c>
      <c r="D15" s="6" t="n">
        <v>0</v>
      </c>
    </row>
    <row r="16">
      <c r="A16" s="4" t="inlineStr">
        <is>
          <t>Outstanding at end of period: (in dollars per share)</t>
        </is>
      </c>
      <c r="B16" s="8" t="n">
        <v>10.07</v>
      </c>
      <c r="C16" s="8" t="n">
        <v>8.84</v>
      </c>
      <c r="D16" s="8" t="n">
        <v>16.77</v>
      </c>
      <c r="E16" s="8" t="n">
        <v>1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loss) before provision for income taxes from:</t>
        </is>
      </c>
    </row>
    <row r="4">
      <c r="A4" s="4" t="inlineStr">
        <is>
          <t>U.S. operations</t>
        </is>
      </c>
      <c r="B4" s="7" t="n">
        <v>1527</v>
      </c>
      <c r="C4" s="7" t="n">
        <v>-54190</v>
      </c>
      <c r="D4" s="7" t="n">
        <v>7334</v>
      </c>
    </row>
    <row r="5">
      <c r="A5" s="4" t="inlineStr">
        <is>
          <t>Foreign operations</t>
        </is>
      </c>
      <c r="B5" s="6" t="n">
        <v>5761</v>
      </c>
      <c r="C5" s="6" t="n">
        <v>-59982</v>
      </c>
      <c r="D5" s="6" t="n">
        <v>3105</v>
      </c>
    </row>
    <row r="6">
      <c r="A6" s="4" t="inlineStr">
        <is>
          <t>Income (loss) before provision for income taxes</t>
        </is>
      </c>
      <c r="B6" s="7" t="n">
        <v>7288</v>
      </c>
      <c r="C6" s="7" t="n">
        <v>-114172</v>
      </c>
      <c r="D6" s="7" t="n">
        <v>104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893</v>
      </c>
      <c r="C4" s="7" t="n">
        <v>-99466</v>
      </c>
      <c r="D4" s="7" t="n">
        <v>6080</v>
      </c>
    </row>
    <row r="5">
      <c r="A5" s="3" t="inlineStr">
        <is>
          <t>Adjustments to reconcile net income (loss) to net cash provided by operating activities</t>
        </is>
      </c>
    </row>
    <row r="6">
      <c r="A6" s="4" t="inlineStr">
        <is>
          <t>Depreciation and amortization</t>
        </is>
      </c>
      <c r="B6" s="6" t="n">
        <v>34921</v>
      </c>
      <c r="C6" s="6" t="n">
        <v>35705</v>
      </c>
      <c r="D6" s="6" t="n">
        <v>38533</v>
      </c>
    </row>
    <row r="7">
      <c r="A7" s="4" t="inlineStr">
        <is>
          <t>Deferred income taxes</t>
        </is>
      </c>
      <c r="B7" s="6" t="n">
        <v>87</v>
      </c>
      <c r="C7" s="6" t="n">
        <v>-13409</v>
      </c>
      <c r="D7" s="6" t="n">
        <v>-3599</v>
      </c>
    </row>
    <row r="8">
      <c r="A8" s="4" t="inlineStr">
        <is>
          <t>Share-based compensation expense</t>
        </is>
      </c>
      <c r="B8" s="6" t="n">
        <v>5421</v>
      </c>
      <c r="C8" s="6" t="n">
        <v>5851</v>
      </c>
      <c r="D8" s="6" t="n">
        <v>5766</v>
      </c>
    </row>
    <row r="9">
      <c r="A9" s="4" t="inlineStr">
        <is>
          <t>Impairment charges</t>
        </is>
      </c>
      <c r="B9" s="6" t="n">
        <v>0</v>
      </c>
      <c r="C9" s="6" t="n">
        <v>106062</v>
      </c>
      <c r="D9" s="6" t="n">
        <v>0</v>
      </c>
    </row>
    <row r="10">
      <c r="A10" s="4" t="inlineStr">
        <is>
          <t>Bad debt provision for troubled customers, net of recoveries</t>
        </is>
      </c>
      <c r="B10" s="6" t="n">
        <v>0</v>
      </c>
      <c r="C10" s="6" t="n">
        <v>0</v>
      </c>
      <c r="D10" s="6" t="n">
        <v>3038</v>
      </c>
    </row>
    <row r="11">
      <c r="A11" s="4" t="inlineStr">
        <is>
          <t>Foreign currency (gain) loss</t>
        </is>
      </c>
      <c r="B11" s="6" t="n">
        <v>417</v>
      </c>
      <c r="C11" s="6" t="n">
        <v>3010</v>
      </c>
      <c r="D11" s="6" t="n">
        <v>-535</v>
      </c>
    </row>
    <row r="12">
      <c r="A12" s="4" t="inlineStr">
        <is>
          <t>Fair value adjustments to contingent consideration</t>
        </is>
      </c>
      <c r="B12" s="6" t="n">
        <v>949</v>
      </c>
      <c r="C12" s="6" t="n">
        <v>337</v>
      </c>
      <c r="D12" s="6" t="n">
        <v>511</v>
      </c>
    </row>
    <row r="13">
      <c r="A13" s="4" t="inlineStr">
        <is>
          <t>Other</t>
        </is>
      </c>
      <c r="B13" s="6" t="n">
        <v>119</v>
      </c>
      <c r="C13" s="6" t="n">
        <v>2398</v>
      </c>
      <c r="D13" s="6" t="n">
        <v>1804</v>
      </c>
    </row>
    <row r="14">
      <c r="A14" s="3" t="inlineStr">
        <is>
          <t>Changes in operating assets and liabilities, net of effect of acquisitions and dispositions</t>
        </is>
      </c>
    </row>
    <row r="15">
      <c r="A15" s="4" t="inlineStr">
        <is>
          <t>Accounts receivable</t>
        </is>
      </c>
      <c r="B15" s="6" t="n">
        <v>-3979</v>
      </c>
      <c r="C15" s="6" t="n">
        <v>27313</v>
      </c>
      <c r="D15" s="6" t="n">
        <v>8298</v>
      </c>
    </row>
    <row r="16">
      <c r="A16" s="4" t="inlineStr">
        <is>
          <t>Inventories</t>
        </is>
      </c>
      <c r="B16" s="6" t="n">
        <v>278</v>
      </c>
      <c r="C16" s="6" t="n">
        <v>84</v>
      </c>
      <c r="D16" s="6" t="n">
        <v>-302</v>
      </c>
    </row>
    <row r="17">
      <c r="A17" s="4" t="inlineStr">
        <is>
          <t>Prepaid expenses and other assets</t>
        </is>
      </c>
      <c r="B17" s="6" t="n">
        <v>943</v>
      </c>
      <c r="C17" s="6" t="n">
        <v>-1288</v>
      </c>
      <c r="D17" s="6" t="n">
        <v>3289</v>
      </c>
    </row>
    <row r="18">
      <c r="A18" s="4" t="inlineStr">
        <is>
          <t>Accounts payable</t>
        </is>
      </c>
      <c r="B18" s="6" t="n">
        <v>-1139</v>
      </c>
      <c r="C18" s="6" t="n">
        <v>-1020</v>
      </c>
      <c r="D18" s="6" t="n">
        <v>1138</v>
      </c>
    </row>
    <row r="19">
      <c r="A19" s="4" t="inlineStr">
        <is>
          <t>Accrued expenses and other liabilities</t>
        </is>
      </c>
      <c r="B19" s="6" t="n">
        <v>2268</v>
      </c>
      <c r="C19" s="6" t="n">
        <v>1841</v>
      </c>
      <c r="D19" s="6" t="n">
        <v>-5042</v>
      </c>
    </row>
    <row r="20">
      <c r="A20" s="4" t="inlineStr">
        <is>
          <t>Income taxes payable</t>
        </is>
      </c>
      <c r="B20" s="6" t="n">
        <v>-1917</v>
      </c>
      <c r="C20" s="6" t="n">
        <v>384</v>
      </c>
      <c r="D20" s="6" t="n">
        <v>131</v>
      </c>
    </row>
    <row r="21">
      <c r="A21" s="4" t="inlineStr">
        <is>
          <t>Net cash provided by operating activities</t>
        </is>
      </c>
      <c r="B21" s="6" t="n">
        <v>42261</v>
      </c>
      <c r="C21" s="6" t="n">
        <v>67802</v>
      </c>
      <c r="D21" s="6" t="n">
        <v>59110</v>
      </c>
    </row>
    <row r="22">
      <c r="A22" s="3" t="inlineStr">
        <is>
          <t>Cash flows from investing activities</t>
        </is>
      </c>
    </row>
    <row r="23">
      <c r="A23" s="4" t="inlineStr">
        <is>
          <t>Purchase of property, plant and equipment</t>
        </is>
      </c>
      <c r="B23" s="6" t="n">
        <v>-18161</v>
      </c>
      <c r="C23" s="6" t="n">
        <v>-15396</v>
      </c>
      <c r="D23" s="6" t="n">
        <v>-22047</v>
      </c>
    </row>
    <row r="24">
      <c r="A24" s="4" t="inlineStr">
        <is>
          <t>Purchase of intangible assets</t>
        </is>
      </c>
      <c r="B24" s="6" t="n">
        <v>-1115</v>
      </c>
      <c r="C24" s="6" t="n">
        <v>-376</v>
      </c>
      <c r="D24" s="6" t="n">
        <v>-873</v>
      </c>
    </row>
    <row r="25">
      <c r="A25" s="4" t="inlineStr">
        <is>
          <t>Acquisition of businesses, net of cash acquired</t>
        </is>
      </c>
      <c r="B25" s="6" t="n">
        <v>-440</v>
      </c>
      <c r="C25" s="6" t="n">
        <v>0</v>
      </c>
      <c r="D25" s="6" t="n">
        <v>-4228</v>
      </c>
    </row>
    <row r="26">
      <c r="A26" s="4" t="inlineStr">
        <is>
          <t>Proceeds from sale of equipment</t>
        </is>
      </c>
      <c r="B26" s="6" t="n">
        <v>1165</v>
      </c>
      <c r="C26" s="6" t="n">
        <v>803</v>
      </c>
      <c r="D26" s="6" t="n">
        <v>1868</v>
      </c>
    </row>
    <row r="27">
      <c r="A27" s="4" t="inlineStr">
        <is>
          <t>Net cash used in investing activities</t>
        </is>
      </c>
      <c r="B27" s="6" t="n">
        <v>-18551</v>
      </c>
      <c r="C27" s="6" t="n">
        <v>-14969</v>
      </c>
      <c r="D27" s="6" t="n">
        <v>-25280</v>
      </c>
    </row>
    <row r="28">
      <c r="A28" s="3" t="inlineStr">
        <is>
          <t>Cash flows from financing activities</t>
        </is>
      </c>
    </row>
    <row r="29">
      <c r="A29" s="4" t="inlineStr">
        <is>
          <t>Repayment of finance lease obligations</t>
        </is>
      </c>
      <c r="B29" s="6" t="n">
        <v>-4060</v>
      </c>
      <c r="C29" s="6" t="n">
        <v>-4095</v>
      </c>
      <c r="D29" s="6" t="n">
        <v>-4545</v>
      </c>
    </row>
    <row r="30">
      <c r="A30" s="4" t="inlineStr">
        <is>
          <t>Proceeds from borrowings of long-term debt</t>
        </is>
      </c>
      <c r="B30" s="6" t="n">
        <v>0</v>
      </c>
      <c r="C30" s="6" t="n">
        <v>2284</v>
      </c>
      <c r="D30" s="6" t="n">
        <v>983</v>
      </c>
    </row>
    <row r="31">
      <c r="A31" s="4" t="inlineStr">
        <is>
          <t>Repayment of long-term debt</t>
        </is>
      </c>
      <c r="B31" s="6" t="n">
        <v>-16262</v>
      </c>
      <c r="C31" s="6" t="n">
        <v>-5976</v>
      </c>
      <c r="D31" s="6" t="n">
        <v>-6857</v>
      </c>
    </row>
    <row r="32">
      <c r="A32" s="4" t="inlineStr">
        <is>
          <t>Proceeds from revolver</t>
        </is>
      </c>
      <c r="B32" s="6" t="n">
        <v>89000</v>
      </c>
      <c r="C32" s="6" t="n">
        <v>35750</v>
      </c>
      <c r="D32" s="6" t="n">
        <v>32000</v>
      </c>
    </row>
    <row r="33">
      <c r="A33" s="4" t="inlineStr">
        <is>
          <t>Repayments of revolver</t>
        </is>
      </c>
      <c r="B33" s="6" t="n">
        <v>-89065</v>
      </c>
      <c r="C33" s="6" t="n">
        <v>-68050</v>
      </c>
      <c r="D33" s="6" t="n">
        <v>-61700</v>
      </c>
    </row>
    <row r="34">
      <c r="A34" s="4" t="inlineStr">
        <is>
          <t>Payments of debt issuance costs</t>
        </is>
      </c>
      <c r="B34" s="6" t="n">
        <v>-550</v>
      </c>
      <c r="C34" s="6" t="n">
        <v>-1497</v>
      </c>
      <c r="D34" s="6" t="n">
        <v>0</v>
      </c>
    </row>
    <row r="35">
      <c r="A35" s="4" t="inlineStr">
        <is>
          <t>Payment of contingent consideration for business acquisitions</t>
        </is>
      </c>
      <c r="B35" s="6" t="n">
        <v>-938</v>
      </c>
      <c r="C35" s="6" t="n">
        <v>-2091</v>
      </c>
      <c r="D35" s="6" t="n">
        <v>-852</v>
      </c>
    </row>
    <row r="36">
      <c r="A36" s="4" t="inlineStr">
        <is>
          <t>Taxes paid related to net share settlement of share-based awards</t>
        </is>
      </c>
      <c r="B36" s="6" t="n">
        <v>-1370</v>
      </c>
      <c r="C36" s="6" t="n">
        <v>-494</v>
      </c>
      <c r="D36" s="6" t="n">
        <v>-3198</v>
      </c>
    </row>
    <row r="37">
      <c r="A37" s="4" t="inlineStr">
        <is>
          <t>Proceeds from the exercise of stock options</t>
        </is>
      </c>
      <c r="B37" s="6" t="n">
        <v>0</v>
      </c>
      <c r="C37" s="6" t="n">
        <v>0</v>
      </c>
      <c r="D37" s="6" t="n">
        <v>32</v>
      </c>
    </row>
    <row r="38">
      <c r="A38" s="4" t="inlineStr">
        <is>
          <t>Net cash used in financing activities</t>
        </is>
      </c>
      <c r="B38" s="6" t="n">
        <v>-23245</v>
      </c>
      <c r="C38" s="6" t="n">
        <v>-44169</v>
      </c>
      <c r="D38" s="6" t="n">
        <v>-44137</v>
      </c>
    </row>
    <row r="39">
      <c r="A39" s="4" t="inlineStr">
        <is>
          <t>Effect of exchange rate changes on cash and cash equivalents</t>
        </is>
      </c>
      <c r="B39" s="6" t="n">
        <v>-2115</v>
      </c>
      <c r="C39" s="6" t="n">
        <v>2080</v>
      </c>
      <c r="D39" s="6" t="n">
        <v>-221</v>
      </c>
    </row>
    <row r="40">
      <c r="A40" s="4" t="inlineStr">
        <is>
          <t>Net change in cash and cash equivalents</t>
        </is>
      </c>
      <c r="B40" s="6" t="n">
        <v>-1650</v>
      </c>
      <c r="C40" s="6" t="n">
        <v>10744</v>
      </c>
      <c r="D40" s="6" t="n">
        <v>-10528</v>
      </c>
    </row>
    <row r="41">
      <c r="A41" s="3" t="inlineStr">
        <is>
          <t>Cash and cash equivalents:</t>
        </is>
      </c>
    </row>
    <row r="42">
      <c r="A42" s="4" t="inlineStr">
        <is>
          <t>Beginning of period</t>
        </is>
      </c>
      <c r="B42" s="6" t="n">
        <v>25760</v>
      </c>
      <c r="C42" s="6" t="n">
        <v>15016</v>
      </c>
      <c r="D42" s="6" t="n">
        <v>25544</v>
      </c>
    </row>
    <row r="43">
      <c r="A43" s="4" t="inlineStr">
        <is>
          <t>End of period</t>
        </is>
      </c>
      <c r="B43" s="6" t="n">
        <v>24110</v>
      </c>
      <c r="C43" s="6" t="n">
        <v>25760</v>
      </c>
      <c r="D43" s="6" t="n">
        <v>15016</v>
      </c>
    </row>
    <row r="44">
      <c r="A44" s="3" t="inlineStr">
        <is>
          <t>Supplemental disclosure of cash paid</t>
        </is>
      </c>
    </row>
    <row r="45">
      <c r="A45" s="4" t="inlineStr">
        <is>
          <t>Interest, net</t>
        </is>
      </c>
      <c r="B45" s="6" t="n">
        <v>10078</v>
      </c>
      <c r="C45" s="6" t="n">
        <v>12465</v>
      </c>
      <c r="D45" s="6" t="n">
        <v>14158</v>
      </c>
    </row>
    <row r="46">
      <c r="A46" s="4" t="inlineStr">
        <is>
          <t>Income taxes, net</t>
        </is>
      </c>
      <c r="B46" s="6" t="n">
        <v>4707</v>
      </c>
      <c r="C46" s="6" t="n">
        <v>-543</v>
      </c>
      <c r="D46" s="6" t="n">
        <v>6096</v>
      </c>
    </row>
    <row r="47">
      <c r="A47" s="3" t="inlineStr">
        <is>
          <t>Noncash investing and financing</t>
        </is>
      </c>
    </row>
    <row r="48">
      <c r="A48" s="4" t="inlineStr">
        <is>
          <t>Equipment acquired through finance lease obligations</t>
        </is>
      </c>
      <c r="B48" s="7" t="n">
        <v>2923</v>
      </c>
      <c r="C48" s="7" t="n">
        <v>2849</v>
      </c>
      <c r="D48" s="7" t="n">
        <v>95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82</v>
      </c>
      <c r="C4" s="7" t="n">
        <v>-6278</v>
      </c>
      <c r="D4" s="7" t="n">
        <v>2712</v>
      </c>
    </row>
    <row r="5">
      <c r="A5" s="4" t="inlineStr">
        <is>
          <t>States and local</t>
        </is>
      </c>
      <c r="B5" s="6" t="n">
        <v>246</v>
      </c>
      <c r="C5" s="6" t="n">
        <v>528</v>
      </c>
      <c r="D5" s="6" t="n">
        <v>519</v>
      </c>
    </row>
    <row r="6">
      <c r="A6" s="4" t="inlineStr">
        <is>
          <t>Foreign</t>
        </is>
      </c>
      <c r="B6" s="6" t="n">
        <v>3641</v>
      </c>
      <c r="C6" s="6" t="n">
        <v>4006</v>
      </c>
      <c r="D6" s="6" t="n">
        <v>4572</v>
      </c>
    </row>
    <row r="7">
      <c r="A7" s="4" t="inlineStr">
        <is>
          <t>Reserve for uncertain tax positions</t>
        </is>
      </c>
      <c r="B7" s="6" t="n">
        <v>-186</v>
      </c>
      <c r="C7" s="6" t="n">
        <v>-28</v>
      </c>
      <c r="D7" s="6" t="n">
        <v>99</v>
      </c>
    </row>
    <row r="8">
      <c r="A8" s="4" t="inlineStr">
        <is>
          <t>Total current provision (benefit)</t>
        </is>
      </c>
      <c r="B8" s="6" t="n">
        <v>3519</v>
      </c>
      <c r="C8" s="6" t="n">
        <v>-1772</v>
      </c>
      <c r="D8" s="6" t="n">
        <v>7902</v>
      </c>
    </row>
    <row r="9">
      <c r="A9" s="3" t="inlineStr">
        <is>
          <t>Deferred</t>
        </is>
      </c>
    </row>
    <row r="10">
      <c r="A10" s="4" t="inlineStr">
        <is>
          <t>Federal</t>
        </is>
      </c>
      <c r="B10" s="6" t="n">
        <v>-309</v>
      </c>
      <c r="C10" s="6" t="n">
        <v>-2781</v>
      </c>
      <c r="D10" s="6" t="n">
        <v>315</v>
      </c>
    </row>
    <row r="11">
      <c r="A11" s="4" t="inlineStr">
        <is>
          <t>States and local</t>
        </is>
      </c>
      <c r="B11" s="6" t="n">
        <v>-138</v>
      </c>
      <c r="C11" s="6" t="n">
        <v>-1244</v>
      </c>
      <c r="D11" s="6" t="n">
        <v>-32</v>
      </c>
    </row>
    <row r="12">
      <c r="A12" s="4" t="inlineStr">
        <is>
          <t>Foreign</t>
        </is>
      </c>
      <c r="B12" s="6" t="n">
        <v>-1884</v>
      </c>
      <c r="C12" s="6" t="n">
        <v>-10045</v>
      </c>
      <c r="D12" s="6" t="n">
        <v>-4095</v>
      </c>
    </row>
    <row r="13">
      <c r="A13" s="4" t="inlineStr">
        <is>
          <t>Reserve for uncertain tax positions</t>
        </is>
      </c>
      <c r="B13" s="6" t="n">
        <v>155</v>
      </c>
      <c r="C13" s="6" t="n">
        <v>0</v>
      </c>
      <c r="D13" s="6" t="n">
        <v>0</v>
      </c>
    </row>
    <row r="14">
      <c r="A14" s="4" t="inlineStr">
        <is>
          <t>Total deferred provision (benefit)</t>
        </is>
      </c>
      <c r="B14" s="6" t="n">
        <v>-2176</v>
      </c>
      <c r="C14" s="6" t="n">
        <v>-14070</v>
      </c>
      <c r="D14" s="6" t="n">
        <v>-3812</v>
      </c>
    </row>
    <row r="15">
      <c r="A15" s="4" t="inlineStr">
        <is>
          <t>Change in valuation allowance</t>
        </is>
      </c>
      <c r="B15" s="6" t="n">
        <v>2052</v>
      </c>
      <c r="C15" s="6" t="n">
        <v>1136</v>
      </c>
      <c r="D15" s="6" t="n">
        <v>269</v>
      </c>
    </row>
    <row r="16">
      <c r="A16" s="4" t="inlineStr">
        <is>
          <t>Net deferred provision (benefit)</t>
        </is>
      </c>
      <c r="B16" s="6" t="n">
        <v>-124</v>
      </c>
      <c r="C16" s="6" t="n">
        <v>-12934</v>
      </c>
      <c r="D16" s="6" t="n">
        <v>-3543</v>
      </c>
    </row>
    <row r="17">
      <c r="A17" s="4" t="inlineStr">
        <is>
          <t>Total provision (benefit) for income taxes</t>
        </is>
      </c>
      <c r="B17" s="7" t="n">
        <v>3395</v>
      </c>
      <c r="C17" s="7" t="n">
        <v>-14706</v>
      </c>
      <c r="D17" s="7" t="n">
        <v>43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Computed By Applying Statutory Federal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Federal tax at statutory rate</t>
        </is>
      </c>
      <c r="B4" s="7" t="n">
        <v>1527</v>
      </c>
      <c r="C4" s="7" t="n">
        <v>-23976</v>
      </c>
      <c r="D4" s="7" t="n">
        <v>2192</v>
      </c>
    </row>
    <row r="5">
      <c r="A5" s="4" t="inlineStr">
        <is>
          <t>State taxes, net of federal benefit</t>
        </is>
      </c>
      <c r="B5" s="6" t="n">
        <v>75</v>
      </c>
      <c r="C5" s="6" t="n">
        <v>-1175</v>
      </c>
      <c r="D5" s="6" t="n">
        <v>377</v>
      </c>
    </row>
    <row r="6">
      <c r="A6" s="4" t="inlineStr">
        <is>
          <t>Foreign tax</t>
        </is>
      </c>
      <c r="B6" s="6" t="n">
        <v>380</v>
      </c>
      <c r="C6" s="6" t="n">
        <v>-815</v>
      </c>
      <c r="D6" s="6" t="n">
        <v>982</v>
      </c>
    </row>
    <row r="7">
      <c r="A7" s="4" t="inlineStr">
        <is>
          <t>Goodwill impairment</t>
        </is>
      </c>
      <c r="B7" s="6" t="n">
        <v>0</v>
      </c>
      <c r="C7" s="6" t="n">
        <v>10003</v>
      </c>
      <c r="D7" s="6" t="n">
        <v>0</v>
      </c>
    </row>
    <row r="8">
      <c r="A8" s="4" t="inlineStr">
        <is>
          <t>Nondeductible compensation</t>
        </is>
      </c>
      <c r="B8" s="6" t="n">
        <v>119</v>
      </c>
      <c r="C8" s="6" t="n">
        <v>975</v>
      </c>
      <c r="D8" s="6" t="n">
        <v>1581</v>
      </c>
    </row>
    <row r="9">
      <c r="A9" s="4" t="inlineStr">
        <is>
          <t>US taxation of foreign earnings</t>
        </is>
      </c>
      <c r="B9" s="6" t="n">
        <v>-1041</v>
      </c>
      <c r="C9" s="6" t="n">
        <v>56</v>
      </c>
      <c r="D9" s="6" t="n">
        <v>213</v>
      </c>
    </row>
    <row r="10">
      <c r="A10" s="4" t="inlineStr">
        <is>
          <t>Permanent differences</t>
        </is>
      </c>
      <c r="B10" s="6" t="n">
        <v>373</v>
      </c>
      <c r="C10" s="6" t="n">
        <v>944</v>
      </c>
      <c r="D10" s="6" t="n">
        <v>464</v>
      </c>
    </row>
    <row r="11">
      <c r="A11" s="4" t="inlineStr">
        <is>
          <t>Federal loss carryback</t>
        </is>
      </c>
      <c r="B11" s="6" t="n">
        <v>0</v>
      </c>
      <c r="C11" s="6" t="n">
        <v>-1938</v>
      </c>
      <c r="D11" s="6" t="n">
        <v>0</v>
      </c>
    </row>
    <row r="12">
      <c r="A12" s="4" t="inlineStr">
        <is>
          <t>Change in valuation allowance</t>
        </is>
      </c>
      <c r="B12" s="6" t="n">
        <v>2052</v>
      </c>
      <c r="C12" s="6" t="n">
        <v>1136</v>
      </c>
      <c r="D12" s="6" t="n">
        <v>269</v>
      </c>
    </row>
    <row r="13">
      <c r="A13" s="4" t="inlineStr">
        <is>
          <t>Impact of foreign tax rate changes</t>
        </is>
      </c>
      <c r="B13" s="6" t="n">
        <v>49</v>
      </c>
      <c r="C13" s="6" t="n">
        <v>392</v>
      </c>
      <c r="D13" s="6" t="n">
        <v>-1882</v>
      </c>
    </row>
    <row r="14">
      <c r="A14" s="4" t="inlineStr">
        <is>
          <t>Other</t>
        </is>
      </c>
      <c r="B14" s="6" t="n">
        <v>-139</v>
      </c>
      <c r="C14" s="6" t="n">
        <v>-308</v>
      </c>
      <c r="D14" s="6" t="n">
        <v>163</v>
      </c>
    </row>
    <row r="15">
      <c r="A15" s="4" t="inlineStr">
        <is>
          <t>Total provision (benefit) for income taxes</t>
        </is>
      </c>
      <c r="B15" s="7" t="n">
        <v>3395</v>
      </c>
      <c r="C15" s="7" t="n">
        <v>-14706</v>
      </c>
      <c r="D15" s="7" t="n">
        <v>4359</v>
      </c>
    </row>
    <row r="16">
      <c r="A16" s="3" t="inlineStr">
        <is>
          <t>Effective Income Tax Rate Reconciliation, Percent [Abstract]</t>
        </is>
      </c>
    </row>
    <row r="17">
      <c r="A17" s="4" t="inlineStr">
        <is>
          <t>Federal tax at statutory rate</t>
        </is>
      </c>
      <c r="B17" s="4" t="inlineStr">
        <is>
          <t>21.00%</t>
        </is>
      </c>
      <c r="C17" s="4" t="inlineStr">
        <is>
          <t>21.00%</t>
        </is>
      </c>
      <c r="D17" s="4" t="inlineStr">
        <is>
          <t>21.00%</t>
        </is>
      </c>
    </row>
    <row r="18">
      <c r="A18" s="4" t="inlineStr">
        <is>
          <t>State taxes, net of federal benefit</t>
        </is>
      </c>
      <c r="B18" s="4" t="inlineStr">
        <is>
          <t>1.00%</t>
        </is>
      </c>
      <c r="C18" s="4" t="inlineStr">
        <is>
          <t>1.00%</t>
        </is>
      </c>
      <c r="D18" s="4" t="inlineStr">
        <is>
          <t>3.60%</t>
        </is>
      </c>
    </row>
    <row r="19">
      <c r="A19" s="4" t="inlineStr">
        <is>
          <t>Foreign tax</t>
        </is>
      </c>
      <c r="B19" s="4" t="inlineStr">
        <is>
          <t>5.20%</t>
        </is>
      </c>
      <c r="C19" s="4" t="inlineStr">
        <is>
          <t>0.70%</t>
        </is>
      </c>
      <c r="D19" s="4" t="inlineStr">
        <is>
          <t>9.40%</t>
        </is>
      </c>
    </row>
    <row r="20">
      <c r="A20" s="4" t="inlineStr">
        <is>
          <t>Goodwill impairment</t>
        </is>
      </c>
      <c r="B20" s="4" t="inlineStr">
        <is>
          <t>0.00%</t>
        </is>
      </c>
      <c r="C20" s="4" t="inlineStr">
        <is>
          <t>(8.80%)</t>
        </is>
      </c>
      <c r="D20" s="4" t="inlineStr">
        <is>
          <t>0.00%</t>
        </is>
      </c>
    </row>
    <row r="21">
      <c r="A21" s="4" t="inlineStr">
        <is>
          <t>Nondeductible compensation</t>
        </is>
      </c>
      <c r="B21" s="4" t="inlineStr">
        <is>
          <t>1.60%</t>
        </is>
      </c>
      <c r="C21" s="4" t="inlineStr">
        <is>
          <t>(0.90%)</t>
        </is>
      </c>
      <c r="D21" s="4" t="inlineStr">
        <is>
          <t>15.20%</t>
        </is>
      </c>
    </row>
    <row r="22">
      <c r="A22" s="4" t="inlineStr">
        <is>
          <t>US taxation of foreign earnings</t>
        </is>
      </c>
      <c r="B22" s="4" t="inlineStr">
        <is>
          <t>(14.30%)</t>
        </is>
      </c>
      <c r="C22" s="4" t="inlineStr">
        <is>
          <t>0.00%</t>
        </is>
      </c>
      <c r="D22" s="4" t="inlineStr">
        <is>
          <t>2.00%</t>
        </is>
      </c>
    </row>
    <row r="23">
      <c r="A23" s="4" t="inlineStr">
        <is>
          <t>Permanent differences</t>
        </is>
      </c>
      <c r="B23" s="4" t="inlineStr">
        <is>
          <t>5.10%</t>
        </is>
      </c>
      <c r="C23" s="4" t="inlineStr">
        <is>
          <t>(0.80%)</t>
        </is>
      </c>
      <c r="D23" s="4" t="inlineStr">
        <is>
          <t>4.40%</t>
        </is>
      </c>
    </row>
    <row r="24">
      <c r="A24" s="4" t="inlineStr">
        <is>
          <t>Federal loss carryback</t>
        </is>
      </c>
      <c r="B24" s="6" t="n">
        <v>0</v>
      </c>
      <c r="C24" s="11" t="n">
        <v>0.017</v>
      </c>
      <c r="D24" s="6" t="n">
        <v>0</v>
      </c>
    </row>
    <row r="25">
      <c r="A25" s="4" t="inlineStr">
        <is>
          <t>Change in valuation allowance</t>
        </is>
      </c>
      <c r="B25" s="4" t="inlineStr">
        <is>
          <t>28.20%</t>
        </is>
      </c>
      <c r="C25" s="4" t="inlineStr">
        <is>
          <t>(1.00%)</t>
        </is>
      </c>
      <c r="D25" s="4" t="inlineStr">
        <is>
          <t>2.60%</t>
        </is>
      </c>
    </row>
    <row r="26">
      <c r="A26" s="4" t="inlineStr">
        <is>
          <t>Impact of foreign tax rate changes</t>
        </is>
      </c>
      <c r="B26" s="4" t="inlineStr">
        <is>
          <t>0.70%</t>
        </is>
      </c>
      <c r="C26" s="4" t="inlineStr">
        <is>
          <t>(0.30%)</t>
        </is>
      </c>
      <c r="D26" s="4" t="inlineStr">
        <is>
          <t>(18.00%)</t>
        </is>
      </c>
    </row>
    <row r="27">
      <c r="A27" s="4" t="inlineStr">
        <is>
          <t>Other</t>
        </is>
      </c>
      <c r="B27" s="4" t="inlineStr">
        <is>
          <t>(1.90%)</t>
        </is>
      </c>
      <c r="C27" s="4" t="inlineStr">
        <is>
          <t>0.30%</t>
        </is>
      </c>
      <c r="D27" s="4" t="inlineStr">
        <is>
          <t>1.60%</t>
        </is>
      </c>
    </row>
    <row r="28">
      <c r="A28" s="4" t="inlineStr">
        <is>
          <t>Total provision (benefit) for income taxes</t>
        </is>
      </c>
      <c r="B28" s="4" t="inlineStr">
        <is>
          <t>46.60%</t>
        </is>
      </c>
      <c r="C28" s="4" t="inlineStr">
        <is>
          <t>12.90%</t>
        </is>
      </c>
      <c r="D28" s="4" t="inlineStr">
        <is>
          <t>41.8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Narrative (Details)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Operating Loss Carryforwards [Line Items]</t>
        </is>
      </c>
    </row>
    <row r="4">
      <c r="A4" s="4" t="inlineStr">
        <is>
          <t>Increase in income tax benefits are result of CARES Act</t>
        </is>
      </c>
      <c r="N4" s="7" t="n">
        <v>0</v>
      </c>
      <c r="O4" s="7" t="n">
        <v>1938000</v>
      </c>
      <c r="P4" s="7" t="n">
        <v>0</v>
      </c>
    </row>
    <row r="5">
      <c r="A5" s="4" t="inlineStr">
        <is>
          <t>Cash refunds of taxes paid in prior years as result of CARES Act</t>
        </is>
      </c>
      <c r="N5" s="6" t="n">
        <v>4900000</v>
      </c>
    </row>
    <row r="6">
      <c r="A6" s="4" t="inlineStr">
        <is>
          <t>Deferred tax assets valuation allowance</t>
        </is>
      </c>
      <c r="B6" s="7" t="n">
        <v>6340000</v>
      </c>
      <c r="F6" s="7" t="n">
        <v>4540000</v>
      </c>
      <c r="N6" s="6" t="n">
        <v>6340000</v>
      </c>
      <c r="O6" s="6" t="n">
        <v>4540000</v>
      </c>
    </row>
    <row r="7">
      <c r="A7" s="4" t="inlineStr">
        <is>
          <t>Net increase in valuation allowance</t>
        </is>
      </c>
      <c r="N7" s="6" t="n">
        <v>1800000</v>
      </c>
    </row>
    <row r="8">
      <c r="A8" s="4" t="inlineStr">
        <is>
          <t>Unrecognized tax benefits</t>
        </is>
      </c>
      <c r="B8" s="6" t="n">
        <v>300000</v>
      </c>
      <c r="F8" s="6" t="n">
        <v>347000</v>
      </c>
      <c r="J8" s="7" t="n">
        <v>393000</v>
      </c>
      <c r="N8" s="6" t="n">
        <v>300000</v>
      </c>
      <c r="O8" s="6" t="n">
        <v>347000</v>
      </c>
      <c r="P8" s="6" t="n">
        <v>393000</v>
      </c>
    </row>
    <row r="9">
      <c r="A9" s="4" t="inlineStr">
        <is>
          <t>Unrecognized tax benefits that would favorably affect the effective tax rate, if recognized</t>
        </is>
      </c>
      <c r="B9" s="6" t="n">
        <v>300000</v>
      </c>
      <c r="F9" s="6" t="n">
        <v>200000</v>
      </c>
      <c r="N9" s="6" t="n">
        <v>300000</v>
      </c>
      <c r="O9" s="6" t="n">
        <v>200000</v>
      </c>
    </row>
    <row r="10">
      <c r="A10" s="4" t="inlineStr">
        <is>
          <t>Expected decrease in unrecognized tax benefits within the next 12 months</t>
        </is>
      </c>
      <c r="B10" s="6" t="n">
        <v>100000</v>
      </c>
      <c r="N10" s="6" t="n">
        <v>100000</v>
      </c>
    </row>
    <row r="11">
      <c r="A11" s="4" t="inlineStr">
        <is>
          <t>Net income (loss) of foreign subsidiaries</t>
        </is>
      </c>
      <c r="B11" s="6" t="n">
        <v>-94000</v>
      </c>
      <c r="C11" s="7" t="n">
        <v>3380000</v>
      </c>
      <c r="D11" s="7" t="n">
        <v>5937000</v>
      </c>
      <c r="E11" s="7" t="n">
        <v>-5362000</v>
      </c>
      <c r="F11" s="7" t="n">
        <v>181000</v>
      </c>
      <c r="G11" s="7" t="n">
        <v>1523000</v>
      </c>
      <c r="H11" s="7" t="n">
        <v>-2656000</v>
      </c>
      <c r="I11" s="7" t="n">
        <v>-98509000</v>
      </c>
      <c r="J11" s="7" t="n">
        <v>829000</v>
      </c>
      <c r="K11" s="7" t="n">
        <v>3093000</v>
      </c>
      <c r="L11" s="7" t="n">
        <v>7431000</v>
      </c>
      <c r="M11" s="7" t="n">
        <v>-5293000</v>
      </c>
      <c r="N11" s="6" t="n">
        <v>3860000</v>
      </c>
      <c r="O11" s="6" t="n">
        <v>-99461000</v>
      </c>
      <c r="P11" s="6" t="n">
        <v>6060000</v>
      </c>
    </row>
    <row r="12">
      <c r="A12" s="4" t="inlineStr">
        <is>
          <t>Recognized a deferred tax liability on undistributed international earnings (losses) of foreign subsidiaries</t>
        </is>
      </c>
      <c r="B12" s="6" t="n">
        <v>0</v>
      </c>
      <c r="N12" s="6" t="n">
        <v>0</v>
      </c>
    </row>
    <row r="13">
      <c r="A13" s="4" t="inlineStr">
        <is>
          <t>Unrecorded deferred tax liability related to undistributed international earnings</t>
        </is>
      </c>
      <c r="B13" s="6" t="n">
        <v>1500000</v>
      </c>
      <c r="N13" s="6" t="n">
        <v>1500000</v>
      </c>
    </row>
    <row r="14">
      <c r="A14" s="4" t="inlineStr">
        <is>
          <t>Capital Loss Carryforward</t>
        </is>
      </c>
    </row>
    <row r="15">
      <c r="A15" s="3" t="inlineStr">
        <is>
          <t>Operating Loss Carryforwards [Line Items]</t>
        </is>
      </c>
    </row>
    <row r="16">
      <c r="A16" s="4" t="inlineStr">
        <is>
          <t>Deferred tax assets valuation allowance</t>
        </is>
      </c>
      <c r="B16" s="6" t="n">
        <v>0</v>
      </c>
      <c r="N16" s="6" t="n">
        <v>0</v>
      </c>
    </row>
    <row r="17">
      <c r="A17" s="4" t="inlineStr">
        <is>
          <t>Federal</t>
        </is>
      </c>
    </row>
    <row r="18">
      <c r="A18" s="3" t="inlineStr">
        <is>
          <t>Operating Loss Carryforwards [Line Items]</t>
        </is>
      </c>
    </row>
    <row r="19">
      <c r="A19" s="4" t="inlineStr">
        <is>
          <t>Net operating losses</t>
        </is>
      </c>
      <c r="B19" s="6" t="n">
        <v>7700000</v>
      </c>
      <c r="N19" s="6" t="n">
        <v>7700000</v>
      </c>
    </row>
    <row r="20">
      <c r="A20" s="4" t="inlineStr">
        <is>
          <t>State</t>
        </is>
      </c>
    </row>
    <row r="21">
      <c r="A21" s="3" t="inlineStr">
        <is>
          <t>Operating Loss Carryforwards [Line Items]</t>
        </is>
      </c>
    </row>
    <row r="22">
      <c r="A22" s="4" t="inlineStr">
        <is>
          <t>Net operating losses</t>
        </is>
      </c>
      <c r="B22" s="6" t="n">
        <v>17600000</v>
      </c>
      <c r="N22" s="6" t="n">
        <v>17600000</v>
      </c>
    </row>
    <row r="23">
      <c r="A23" s="4" t="inlineStr">
        <is>
          <t>Net operating losses expiring from 2023 to 2040</t>
        </is>
      </c>
      <c r="B23" s="6" t="n">
        <v>11100000</v>
      </c>
      <c r="N23" s="6" t="n">
        <v>11100000</v>
      </c>
    </row>
    <row r="24">
      <c r="A24" s="4" t="inlineStr">
        <is>
          <t>Foreign</t>
        </is>
      </c>
    </row>
    <row r="25">
      <c r="A25" s="3" t="inlineStr">
        <is>
          <t>Operating Loss Carryforwards [Line Items]</t>
        </is>
      </c>
    </row>
    <row r="26">
      <c r="A26" s="4" t="inlineStr">
        <is>
          <t>Net operating losses</t>
        </is>
      </c>
      <c r="B26" s="6" t="n">
        <v>12800000</v>
      </c>
      <c r="N26" s="6" t="n">
        <v>12800000</v>
      </c>
    </row>
    <row r="27">
      <c r="A27" s="4" t="inlineStr">
        <is>
          <t>Net operating losses expiring from 2023 to 2040</t>
        </is>
      </c>
      <c r="B27" s="7" t="n">
        <v>600000</v>
      </c>
      <c r="N27" s="6" t="n">
        <v>600000</v>
      </c>
    </row>
    <row r="28">
      <c r="A28" s="4" t="inlineStr">
        <is>
          <t>Net income (loss) of foreign subsidiaries</t>
        </is>
      </c>
      <c r="N28" s="7" t="n">
        <v>3700000</v>
      </c>
      <c r="O28" s="7" t="n">
        <v>-55700000</v>
      </c>
      <c r="P28" s="6" t="n">
        <v>2500000</v>
      </c>
    </row>
    <row r="29">
      <c r="A29" s="4" t="inlineStr">
        <is>
          <t>Foreign | Canadian Province of Alberta</t>
        </is>
      </c>
    </row>
    <row r="30">
      <c r="A30" s="3" t="inlineStr">
        <is>
          <t>Operating Loss Carryforwards [Line Items]</t>
        </is>
      </c>
    </row>
    <row r="31">
      <c r="A31" s="4" t="inlineStr">
        <is>
          <t>Favorable impact foreign in tax rate from revaluation of net deferred tax liabilities</t>
        </is>
      </c>
      <c r="P31" s="7" t="n">
        <v>1900000</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income tax assets</t>
        </is>
      </c>
    </row>
    <row r="3">
      <c r="A3" s="4" t="inlineStr">
        <is>
          <t>Allowance for doubtful accounts</t>
        </is>
      </c>
      <c r="B3" s="7" t="n">
        <v>677</v>
      </c>
      <c r="C3" s="7" t="n">
        <v>1054</v>
      </c>
    </row>
    <row r="4">
      <c r="A4" s="4" t="inlineStr">
        <is>
          <t>Inventory</t>
        </is>
      </c>
      <c r="B4" s="6" t="n">
        <v>567</v>
      </c>
      <c r="C4" s="6" t="n">
        <v>459</v>
      </c>
    </row>
    <row r="5">
      <c r="A5" s="4" t="inlineStr">
        <is>
          <t>Intangible assets</t>
        </is>
      </c>
      <c r="B5" s="6" t="n">
        <v>1733</v>
      </c>
      <c r="C5" s="6" t="n">
        <v>2000</v>
      </c>
    </row>
    <row r="6">
      <c r="A6" s="4" t="inlineStr">
        <is>
          <t>Accrued expenses</t>
        </is>
      </c>
      <c r="B6" s="6" t="n">
        <v>5662</v>
      </c>
      <c r="C6" s="6" t="n">
        <v>6818</v>
      </c>
    </row>
    <row r="7">
      <c r="A7" s="4" t="inlineStr">
        <is>
          <t>Net operating loss carryforward</t>
        </is>
      </c>
      <c r="B7" s="6" t="n">
        <v>6303</v>
      </c>
      <c r="C7" s="6" t="n">
        <v>4190</v>
      </c>
    </row>
    <row r="8">
      <c r="A8" s="4" t="inlineStr">
        <is>
          <t>Finance lease obligations</t>
        </is>
      </c>
      <c r="B8" s="6" t="n">
        <v>741</v>
      </c>
      <c r="C8" s="6" t="n">
        <v>942</v>
      </c>
    </row>
    <row r="9">
      <c r="A9" s="4" t="inlineStr">
        <is>
          <t>Deferred stock based compensation</t>
        </is>
      </c>
      <c r="B9" s="6" t="n">
        <v>996</v>
      </c>
      <c r="C9" s="6" t="n">
        <v>920</v>
      </c>
    </row>
    <row r="10">
      <c r="A10" s="4" t="inlineStr">
        <is>
          <t>Interest carryforward</t>
        </is>
      </c>
      <c r="B10" s="6" t="n">
        <v>618</v>
      </c>
      <c r="C10" s="6" t="n">
        <v>0</v>
      </c>
    </row>
    <row r="11">
      <c r="A11" s="4" t="inlineStr">
        <is>
          <t>Right-of-use liability</t>
        </is>
      </c>
      <c r="B11" s="6" t="n">
        <v>10786</v>
      </c>
      <c r="C11" s="6" t="n">
        <v>11970</v>
      </c>
    </row>
    <row r="12">
      <c r="A12" s="4" t="inlineStr">
        <is>
          <t>Credits</t>
        </is>
      </c>
      <c r="B12" s="6" t="n">
        <v>409</v>
      </c>
      <c r="C12" s="6" t="n">
        <v>312</v>
      </c>
    </row>
    <row r="13">
      <c r="A13" s="4" t="inlineStr">
        <is>
          <t>Other</t>
        </is>
      </c>
      <c r="B13" s="6" t="n">
        <v>1353</v>
      </c>
      <c r="C13" s="6" t="n">
        <v>1507</v>
      </c>
    </row>
    <row r="14">
      <c r="A14" s="4" t="inlineStr">
        <is>
          <t>Deferred income tax assets</t>
        </is>
      </c>
      <c r="B14" s="6" t="n">
        <v>29845</v>
      </c>
      <c r="C14" s="6" t="n">
        <v>30172</v>
      </c>
    </row>
    <row r="15">
      <c r="A15" s="4" t="inlineStr">
        <is>
          <t>Valuation allowance</t>
        </is>
      </c>
      <c r="B15" s="6" t="n">
        <v>-6340</v>
      </c>
      <c r="C15" s="6" t="n">
        <v>-4540</v>
      </c>
    </row>
    <row r="16">
      <c r="A16" s="4" t="inlineStr">
        <is>
          <t>Net deferred income tax assets</t>
        </is>
      </c>
      <c r="B16" s="6" t="n">
        <v>23505</v>
      </c>
      <c r="C16" s="6" t="n">
        <v>25632</v>
      </c>
    </row>
    <row r="17">
      <c r="A17" s="3" t="inlineStr">
        <is>
          <t>Deferred income tax liabilities</t>
        </is>
      </c>
    </row>
    <row r="18">
      <c r="A18" s="4" t="inlineStr">
        <is>
          <t>Property and equipment</t>
        </is>
      </c>
      <c r="B18" s="6" t="n">
        <v>-8157</v>
      </c>
      <c r="C18" s="6" t="n">
        <v>-9109</v>
      </c>
    </row>
    <row r="19">
      <c r="A19" s="4" t="inlineStr">
        <is>
          <t>Goodwill</t>
        </is>
      </c>
      <c r="B19" s="6" t="n">
        <v>-5819</v>
      </c>
      <c r="C19" s="6" t="n">
        <v>-4639</v>
      </c>
    </row>
    <row r="20">
      <c r="A20" s="4" t="inlineStr">
        <is>
          <t>Intangible assets</t>
        </is>
      </c>
      <c r="B20" s="6" t="n">
        <v>-4935</v>
      </c>
      <c r="C20" s="6" t="n">
        <v>-6058</v>
      </c>
    </row>
    <row r="21">
      <c r="A21" s="4" t="inlineStr">
        <is>
          <t>Right-of-use asset</t>
        </is>
      </c>
      <c r="B21" s="6" t="n">
        <v>-10738</v>
      </c>
      <c r="C21" s="6" t="n">
        <v>-11924</v>
      </c>
    </row>
    <row r="22">
      <c r="A22" s="4" t="inlineStr">
        <is>
          <t>Other</t>
        </is>
      </c>
      <c r="B22" s="6" t="n">
        <v>-67</v>
      </c>
      <c r="C22" s="6" t="n">
        <v>-69</v>
      </c>
    </row>
    <row r="23">
      <c r="A23" s="4" t="inlineStr">
        <is>
          <t>Deferred income tax liabilities</t>
        </is>
      </c>
      <c r="B23" s="6" t="n">
        <v>-29716</v>
      </c>
      <c r="C23" s="6" t="n">
        <v>-31799</v>
      </c>
    </row>
    <row r="24">
      <c r="A24" s="4" t="inlineStr">
        <is>
          <t>Net deferred income taxes</t>
        </is>
      </c>
      <c r="B24" s="7" t="n">
        <v>-6211</v>
      </c>
      <c r="C24" s="7" t="n">
        <v>-61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7" t="n">
        <v>347</v>
      </c>
      <c r="C4" s="7" t="n">
        <v>393</v>
      </c>
    </row>
    <row r="5">
      <c r="A5" s="4" t="inlineStr">
        <is>
          <t>Additions for tax positions related to the current fiscal period</t>
        </is>
      </c>
      <c r="B5" s="6" t="n">
        <v>155</v>
      </c>
      <c r="C5" s="6" t="n">
        <v>0</v>
      </c>
    </row>
    <row r="6">
      <c r="A6" s="4" t="inlineStr">
        <is>
          <t>Additions for tax positions related to prior years</t>
        </is>
      </c>
      <c r="B6" s="6" t="n">
        <v>1</v>
      </c>
      <c r="C6" s="6" t="n">
        <v>32</v>
      </c>
    </row>
    <row r="7">
      <c r="A7" s="4" t="inlineStr">
        <is>
          <t>Impact of foreign exchange fluctuation</t>
        </is>
      </c>
      <c r="B7" s="6" t="n">
        <v>0</v>
      </c>
      <c r="C7" s="6" t="n">
        <v>-5</v>
      </c>
    </row>
    <row r="8">
      <c r="A8" s="4" t="inlineStr">
        <is>
          <t>Reductions related to the expiration of statutes of limitations</t>
        </is>
      </c>
      <c r="B8" s="6" t="n">
        <v>-203</v>
      </c>
      <c r="C8" s="6" t="n">
        <v>-73</v>
      </c>
    </row>
    <row r="9">
      <c r="A9" s="4" t="inlineStr">
        <is>
          <t>Balance at end of period</t>
        </is>
      </c>
      <c r="B9" s="7" t="n">
        <v>300</v>
      </c>
      <c r="C9" s="7" t="n">
        <v>3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Plans (Details)</t>
        </is>
      </c>
      <c r="B1" s="2" t="inlineStr">
        <is>
          <t>12 Months Ended</t>
        </is>
      </c>
    </row>
    <row r="2">
      <c r="B2" s="2" t="inlineStr">
        <is>
          <t>Dec. 31, 2021USD ($)</t>
        </is>
      </c>
      <c r="C2" s="2" t="inlineStr">
        <is>
          <t>Dec. 31, 2020USD ($)</t>
        </is>
      </c>
      <c r="D2" s="2" t="inlineStr">
        <is>
          <t>Dec. 31, 2019USD ($)</t>
        </is>
      </c>
    </row>
    <row r="3">
      <c r="A3" s="3" t="inlineStr">
        <is>
          <t>Multiemployer Plans [Line Items]</t>
        </is>
      </c>
    </row>
    <row r="4">
      <c r="A4" s="4" t="inlineStr">
        <is>
          <t>Minimum age for employees to contribute catch up contributions under IRS limits</t>
        </is>
      </c>
      <c r="B4" s="4" t="inlineStr">
        <is>
          <t>50 years</t>
        </is>
      </c>
    </row>
    <row r="5">
      <c r="A5" s="4" t="inlineStr">
        <is>
          <t>Continuous service period required for eligibility of employees to participate under the plan</t>
        </is>
      </c>
      <c r="B5" s="4" t="inlineStr">
        <is>
          <t>3 months</t>
        </is>
      </c>
    </row>
    <row r="6">
      <c r="A6" s="4" t="inlineStr">
        <is>
          <t>Maximum Company match amount of employee contributions matched up to 6% of annual compensation (as a percent)</t>
        </is>
      </c>
      <c r="B6" s="4" t="inlineStr">
        <is>
          <t>50.00%</t>
        </is>
      </c>
    </row>
    <row r="7">
      <c r="A7" s="4" t="inlineStr">
        <is>
          <t>Maximum percentage of employee's annual compensation for which the company contributes a matching contribution (as a percent)</t>
        </is>
      </c>
      <c r="B7" s="4" t="inlineStr">
        <is>
          <t>4.00%</t>
        </is>
      </c>
    </row>
    <row r="8">
      <c r="A8" s="4" t="inlineStr">
        <is>
          <t>Vesting period for employer matching contribution</t>
        </is>
      </c>
      <c r="B8" s="4" t="inlineStr">
        <is>
          <t>5 years</t>
        </is>
      </c>
    </row>
    <row r="9">
      <c r="A9" s="4" t="inlineStr">
        <is>
          <t>Contribution under 401(k) savings plan</t>
        </is>
      </c>
      <c r="B9" s="7" t="n">
        <v>1200000</v>
      </c>
      <c r="C9" s="7" t="n">
        <v>1100000</v>
      </c>
      <c r="D9" s="7" t="n">
        <v>4100000</v>
      </c>
    </row>
    <row r="10">
      <c r="A10" s="4" t="inlineStr">
        <is>
          <t>Multiemployer Plans, Pension | Boilermakers and Pipefitters Plans</t>
        </is>
      </c>
    </row>
    <row r="11">
      <c r="A11" s="3" t="inlineStr">
        <is>
          <t>Multiemployer Plans [Line Items]</t>
        </is>
      </c>
    </row>
    <row r="12">
      <c r="A12" s="4" t="inlineStr">
        <is>
          <t>Contributions to multi-employer defined benefit plan</t>
        </is>
      </c>
      <c r="B12" s="7" t="n">
        <v>0</v>
      </c>
      <c r="C12" s="7" t="n">
        <v>0</v>
      </c>
    </row>
    <row r="13">
      <c r="A13" s="4" t="inlineStr">
        <is>
          <t>Multiemployer Plans, Pension | Boilermakers and Pipefitters Plans | Minimum</t>
        </is>
      </c>
    </row>
    <row r="14">
      <c r="A14" s="3" t="inlineStr">
        <is>
          <t>Multiemployer Plans [Line Items]</t>
        </is>
      </c>
    </row>
    <row r="15">
      <c r="A15" s="4" t="inlineStr">
        <is>
          <t>Multiemployer plan funded status percentage</t>
        </is>
      </c>
      <c r="B15" s="10" t="n">
        <v>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arty Transactions (Details)</t>
        </is>
      </c>
      <c r="B1" s="2" t="inlineStr">
        <is>
          <t>12 Months Ended</t>
        </is>
      </c>
    </row>
    <row r="2">
      <c r="B2" s="2" t="inlineStr">
        <is>
          <t>Dec. 31, 2021USD ($)employee_director</t>
        </is>
      </c>
      <c r="C2" s="2" t="inlineStr">
        <is>
          <t>Dec. 31, 2020USD ($)</t>
        </is>
      </c>
    </row>
    <row r="3">
      <c r="A3" s="3" t="inlineStr">
        <is>
          <t>Related Party Transactions</t>
        </is>
      </c>
    </row>
    <row r="4">
      <c r="A4" s="4" t="inlineStr">
        <is>
          <t>Operating rental payments</t>
        </is>
      </c>
      <c r="B4" s="7" t="n">
        <v>13098000</v>
      </c>
      <c r="C4" s="7" t="n">
        <v>13246000</v>
      </c>
    </row>
    <row r="5">
      <c r="A5" s="4" t="inlineStr">
        <is>
          <t>Consulting Services | Non-employee directors | Capital Management Enterprise (“CME”)</t>
        </is>
      </c>
    </row>
    <row r="6">
      <c r="A6" s="3" t="inlineStr">
        <is>
          <t>Related Party Transactions</t>
        </is>
      </c>
    </row>
    <row r="7">
      <c r="A7" s="4" t="inlineStr">
        <is>
          <t>Number of non-employee director | employee_director</t>
        </is>
      </c>
      <c r="B7" s="6" t="n">
        <v>1</v>
      </c>
    </row>
    <row r="8">
      <c r="A8" s="4" t="inlineStr">
        <is>
          <t>Related party fees</t>
        </is>
      </c>
      <c r="B8"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ROU assets</t>
        </is>
      </c>
      <c r="B3" s="7" t="n">
        <v>42451</v>
      </c>
      <c r="C3" s="7" t="n">
        <v>46728</v>
      </c>
    </row>
    <row r="4">
      <c r="A4" s="3" t="inlineStr">
        <is>
          <t>Liabilities:</t>
        </is>
      </c>
    </row>
    <row r="5">
      <c r="A5" s="4" t="inlineStr">
        <is>
          <t>ROU liability - current</t>
        </is>
      </c>
      <c r="B5" s="6" t="n">
        <v>10040</v>
      </c>
      <c r="C5" s="6" t="n">
        <v>10348</v>
      </c>
    </row>
    <row r="6">
      <c r="A6" s="4" t="inlineStr">
        <is>
          <t>ROU liability - long-term</t>
        </is>
      </c>
      <c r="B6" s="6" t="n">
        <v>34030</v>
      </c>
      <c r="C6" s="6" t="n">
        <v>37689</v>
      </c>
    </row>
    <row r="7">
      <c r="A7" s="4" t="inlineStr">
        <is>
          <t>Total ROU liabilities</t>
        </is>
      </c>
      <c r="B7" s="7" t="n">
        <v>44070</v>
      </c>
      <c r="C7" s="7" t="n">
        <v>48037</v>
      </c>
    </row>
    <row r="8">
      <c r="A8" s="4" t="inlineStr">
        <is>
          <t>Operating Lease, Right-of-Use Asset, Statement of Financial Position [Extensible Enumeration]</t>
        </is>
      </c>
      <c r="B8" s="4" t="inlineStr">
        <is>
          <t>Other assets</t>
        </is>
      </c>
      <c r="C8" s="4" t="inlineStr">
        <is>
          <t>Other assets</t>
        </is>
      </c>
    </row>
    <row r="9">
      <c r="A9" s="4" t="inlineStr">
        <is>
          <t>Operating Lease, Liability, Current, Statement of Financial Position [Extensible Enumeration]</t>
        </is>
      </c>
      <c r="B9" s="4" t="inlineStr">
        <is>
          <t>Accrued expenses and other current liabilities</t>
        </is>
      </c>
      <c r="C9" s="4" t="inlineStr">
        <is>
          <t>Accrued expenses and other current liabilities</t>
        </is>
      </c>
    </row>
    <row r="10">
      <c r="A10" s="4" t="inlineStr">
        <is>
          <t>Operating Lease, Liability, Noncurrent, Statement of Financial Position [Extensible Enumeration]</t>
        </is>
      </c>
      <c r="B10" s="4" t="inlineStr">
        <is>
          <t>Other long-term liabilities</t>
        </is>
      </c>
      <c r="C10" s="4" t="inlineStr">
        <is>
          <t>Other long-term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Leases - Narrative (Details) - USD ($) $ in Thousands</t>
        </is>
      </c>
      <c r="B1" s="2" t="inlineStr">
        <is>
          <t>7 Months Ended</t>
        </is>
      </c>
      <c r="C1" s="2" t="inlineStr">
        <is>
          <t>12 Months Ended</t>
        </is>
      </c>
    </row>
    <row r="2">
      <c r="B2" s="2" t="inlineStr">
        <is>
          <t>Dec. 31, 2020</t>
        </is>
      </c>
      <c r="C2" s="2" t="inlineStr">
        <is>
          <t>Dec. 31, 2021</t>
        </is>
      </c>
      <c r="D2" s="2" t="inlineStr">
        <is>
          <t>Dec. 31, 2020</t>
        </is>
      </c>
    </row>
    <row r="3">
      <c r="A3" s="3" t="inlineStr">
        <is>
          <t>Lessee, Lease, Description [Line Items]</t>
        </is>
      </c>
    </row>
    <row r="4">
      <c r="A4" s="4" t="inlineStr">
        <is>
          <t>ROU operating lease liabilities</t>
        </is>
      </c>
      <c r="B4" s="7" t="n">
        <v>48037</v>
      </c>
      <c r="C4" s="7" t="n">
        <v>44070</v>
      </c>
      <c r="D4" s="7" t="n">
        <v>48037</v>
      </c>
    </row>
    <row r="5">
      <c r="A5" s="4" t="inlineStr">
        <is>
          <t>Operating rental payments</t>
        </is>
      </c>
      <c r="C5" s="6" t="n">
        <v>13098</v>
      </c>
      <c r="D5" s="6" t="n">
        <v>13246</v>
      </c>
    </row>
    <row r="6">
      <c r="A6" s="4" t="inlineStr">
        <is>
          <t>ROU finance lease assets</t>
        </is>
      </c>
      <c r="B6" s="6" t="n">
        <v>15800</v>
      </c>
      <c r="C6" s="6" t="n">
        <v>13800</v>
      </c>
      <c r="D6" s="6" t="n">
        <v>15800</v>
      </c>
    </row>
    <row r="7">
      <c r="A7" s="4" t="inlineStr">
        <is>
          <t>Company's Headquarter | Operating Lease Arrangement</t>
        </is>
      </c>
    </row>
    <row r="8">
      <c r="A8" s="3" t="inlineStr">
        <is>
          <t>Lessee, Lease, Description [Line Items]</t>
        </is>
      </c>
    </row>
    <row r="9">
      <c r="A9" s="4" t="inlineStr">
        <is>
          <t>ROU operating lease liabilities</t>
        </is>
      </c>
      <c r="B9" s="7" t="n">
        <v>3800</v>
      </c>
      <c r="C9" s="6" t="n">
        <v>2900</v>
      </c>
      <c r="D9" s="6" t="n">
        <v>3800</v>
      </c>
    </row>
    <row r="10">
      <c r="A10" s="4" t="inlineStr">
        <is>
          <t>Operating rental payments</t>
        </is>
      </c>
      <c r="C10" s="6" t="n">
        <v>1300</v>
      </c>
      <c r="D10" s="7" t="n">
        <v>700</v>
      </c>
    </row>
    <row r="11">
      <c r="A11" s="4" t="inlineStr">
        <is>
          <t>COVID-19 | Company's Headquarter | Operating Lease Arrangement</t>
        </is>
      </c>
    </row>
    <row r="12">
      <c r="A12" s="3" t="inlineStr">
        <is>
          <t>Lessee, Lease, Description [Line Items]</t>
        </is>
      </c>
    </row>
    <row r="13">
      <c r="A13" s="4" t="inlineStr">
        <is>
          <t>Percentage of reduction on rental payments</t>
        </is>
      </c>
      <c r="B13" s="4" t="inlineStr">
        <is>
          <t>20.00%</t>
        </is>
      </c>
    </row>
    <row r="14">
      <c r="A14" s="4" t="inlineStr">
        <is>
          <t>Period for reduction of rental payments</t>
        </is>
      </c>
      <c r="B14" s="4" t="inlineStr">
        <is>
          <t>90 days</t>
        </is>
      </c>
    </row>
    <row r="15">
      <c r="A15" s="4" t="inlineStr">
        <is>
          <t>COVID-19 | Services</t>
        </is>
      </c>
    </row>
    <row r="16">
      <c r="A16" s="3" t="inlineStr">
        <is>
          <t>Lessee, Lease, Description [Line Items]</t>
        </is>
      </c>
    </row>
    <row r="17">
      <c r="A17" s="4" t="inlineStr">
        <is>
          <t>Impairment of ROU asset</t>
        </is>
      </c>
      <c r="C17" s="7" t="n">
        <v>2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1</t>
        </is>
      </c>
      <c r="C2" s="2" t="inlineStr">
        <is>
          <t>Dec. 31, 2020</t>
        </is>
      </c>
    </row>
    <row r="3">
      <c r="A3" s="3" t="inlineStr">
        <is>
          <t>Finance lease expense:</t>
        </is>
      </c>
    </row>
    <row r="4">
      <c r="A4" s="4" t="inlineStr">
        <is>
          <t>Amortization of ROU assets</t>
        </is>
      </c>
      <c r="B4" s="7" t="n">
        <v>4111</v>
      </c>
      <c r="C4" s="7" t="n">
        <v>4544</v>
      </c>
    </row>
    <row r="5">
      <c r="A5" s="4" t="inlineStr">
        <is>
          <t>Interest on lease liabilities</t>
        </is>
      </c>
      <c r="B5" s="6" t="n">
        <v>721</v>
      </c>
      <c r="C5" s="6" t="n">
        <v>847</v>
      </c>
    </row>
    <row r="6">
      <c r="A6" s="4" t="inlineStr">
        <is>
          <t>Operating lease expense</t>
        </is>
      </c>
      <c r="B6" s="6" t="n">
        <v>13042</v>
      </c>
      <c r="C6" s="6" t="n">
        <v>13383</v>
      </c>
    </row>
    <row r="7">
      <c r="A7" s="4" t="inlineStr">
        <is>
          <t>Short-term lease expense</t>
        </is>
      </c>
      <c r="B7" s="6" t="n">
        <v>27</v>
      </c>
      <c r="C7" s="6" t="n">
        <v>66</v>
      </c>
    </row>
    <row r="8">
      <c r="A8" s="4" t="inlineStr">
        <is>
          <t>Variable lease expense</t>
        </is>
      </c>
      <c r="B8" s="6" t="n">
        <v>2507</v>
      </c>
      <c r="C8" s="6" t="n">
        <v>838</v>
      </c>
    </row>
    <row r="9">
      <c r="A9" s="4" t="inlineStr">
        <is>
          <t>Total</t>
        </is>
      </c>
      <c r="B9" s="7" t="n">
        <v>20408</v>
      </c>
      <c r="C9" s="7" t="n">
        <v>196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1</t>
        </is>
      </c>
    </row>
    <row r="3">
      <c r="A3" s="3" t="inlineStr">
        <is>
          <t>Accounting Policies [Abstract]</t>
        </is>
      </c>
    </row>
    <row r="4">
      <c r="A4" s="4" t="inlineStr">
        <is>
          <t>Summary of Significant Accounting Policies and Practices</t>
        </is>
      </c>
      <c r="B4" s="4" t="inlineStr">
        <is>
          <t>Summary of Significant Accounting Policies and Practices Description of Business Mistras Group, Inc. and subsidiaries (the Company) is a leading “One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lients with asset-intensive infrastructure in the oil and gas, aerospace and defense, industrials, power generation and transmission (including alternative and renewable energy), other process industries and infrastructure, research and engineering and other industries towards achieving and maintaining operational excellence. By supporting these organizations that help fuel our vehicles and power our society; inspecting components that are trusted for commercial, defense, and space craft; and building real-time monitoring equipment to enable safe travel across bridges, the Company helps the world at large. The Company enhances value for its clients by integrating asset protection throughout supply chains and centralizing integrity data through a suite of Industrial IoT-connected digital software and monitoring solutions, including OneSuite, which serves as an ecosystem platform, pulling together all of the Company’s software and data services capabilities, for the benefit of its customers. The Company's core capabilities also include non-destructive testing field inspections enhanced by advanced robotics, laboratory quality control and assurance testing, sensing technologies and NDT equipment, asset and mechanical integrity engineering services, and light mechanical maintenance and access services. Recent Developments The COVID-19 coronavirus (COVID-19) pandemic has continued to cause disruption and volatility in domestic and international markets however conditions continued to improve throughout 2021 as compared to 2020. The Company's businesses have been classified as non-healthcare critical infrastructure as defined by the U.S. Centers for Disease Control and Prevention (CDC). Our facilities, and the Company's customers' facilities as well, have remained open with staffing modifications and precautionary procedures taken as necessary. Overall, the Company has taken actions to help ensure the health and safety of Company employees and those of its customers and suppliers; maintain business continuity and financial strength and stability; and serve customers as they provide essential products and services to the world. The COVID-19 pandemic uncertainty, significant volatility in oil prices, and decreased traffic in the aerospace industry have adversely affected the operations of the Company's customers, suppliers and contractors beginning in the first quarter of 2020, and as a consequence, the Company's results of operations were adversely impacted. These negative factors continue to cause volatility and uncertainty in the markets in which the Company operates, although the Company in 2021 has nevertheless begun approaching pre-pandemic levels of activity in certain end markets, particularly oil and gas where crude oil prices have exceeded pre-pandemic levels. While the Company cannot fully assess the impact that the factors discussed above will have on its operations at this time, there were certain impacts that the Company identified resulting in impairment charges in 2020. See Note 8 - Goodwill , Note 9-Intangible Assets and Note 17 - Leases for additional information. The Company has eliminated substantially all of the temporary cost reduction initiatives undertaken in 2020, including re-installment of the savings plan employer match and increasing wages back to pre-pandemic amounts. The Company is currently unable to predict with certainty the overall impact that the factors discussed above and the effect of the Russian-Ukrainian conflict may have on its business, results of operations or liquidity or in other ways which the Company cannot yet determine. The Company will continue to monitor market conditions and respond accordingly. As of December 31, 2021, the cash balance was approximately $24.1 million. Principles of Consolidation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VIE’s economic performance, including powers granted to the VIE’s program manager, powers contained in the VIE governing board and, to a certain extent, a company’s economic interest in the VI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he Company became the primary beneficiary in July 2020 of a VIE in which the Company has a 49% interest in a limited partnership, and a 49% shareholder in the corporate general partner of the limited partnership. The Company consolidated the financial statements of the VIE with the financial statements of the Company. As of and for the year ended December 31, 2021, the VIE had immaterial assets and had approximately $2.1 million revenue. The Company is the primary sub-contractor of the VIE. The accompanying audited consolidated financial statements include the accounts of Mistras Group, Inc. as well as its wholly-owned subsidiaries, majority-owned subsidiaries and consolidated VIE. For subsidiaries in which the Company’s ownership interest is less than 100%, the non-controlling interests are reported in stockholders’ equity in the accompanying consolidated balance sheets. The non-controlling interests in net results, net of tax, is classified separately in the accompanying consolidated statements of income (loss). All significant intercompany accounts and transactions have been eliminated in consolidation. The results of operations of companies acquired are included from the date of acquisition. Reclassifications Certain amounts in prior periods have been reclassified to conform to the current year presentation. Such reclassifications did not have a material effect on the Company's financial condition or results of operations as previously reported. Use of Estimates The preparation of financial statements in accordance with U.S. generally accepted accounting principles (GAAP)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nd Allowance for Credit Losses (formerly Allowance for Doubtful Accounts) The Company maintains an allowance for credit losses on its accounts receivable balances, which represents its best estimate of current expected credit losses over the contractual life of the accounts receivable. Beginning January 1, 2020, when evaluating the adequacy of its allowance for credit losses each reporting period, the Company analyzes accounts receivable balances with similar risk characteristics on a collective basis, considering factors such as the aging of receivable balances, payment terms (primarily with 30 day terms), geographic location, historical loss experience, current information, and future expectations (generally considered one year which is consistent with expected collectability of the Company's trade receivables). The Company monitors and considers whether historical loss rates are consistent with expectation of supportable forward-looking estimates for its trade receivables noting no current or future economic considerations that would require adjusting the Company’s historical loss experience.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Selling, general and administrative expenses in the Consolidated Statements of Income (Loss). Concentration of Credit Risk For each of the years ended December 31, 2021 and 2020, no customer represented 10% or more of the Company's revenue.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Inventories Inventories are stated at the lower of cost or net realizable value, as determined by using the first-in, first-out method, or market. Work in process and finished goods inventory include material, direct labor, variable costs and overhead. 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our Services segment, (ii) our Products and Systems segment, and (iii) the European component of our International segment and (iv) the Brazilian component of our International segment). Our annual impairment test is conducted on the first day of our fourth quarter, which is October 1. Goodwill is also tested for impairment whenever an event occurs or circumstances change that would more likely than not reduce the fair value of a reporting unit below its carrying amount.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impairment test is not necessary. If the Company concludes otherwise, the Company is required to perform a quantitative impairment test. If the fair value of a reporting unit is less than its carrying value, this is an indicator that the goodwill assigned to that reporting unit may be impaired. As a result of the Company adopting Accounting Standards Update ("ASU") No. 2017-04, Intangibles-Goodwill and Other (Topic 350) , impairment will be recorded in the amount that fair value is less than carrying value, as the ASU eliminated step two of the goodwill impairment process. The Company considers the income and market approaches to estimating the fair value of our reporting units, which requires significant judgment in evaluation of economic and industry trends, estimated future cash flows, discount rates and other factors. See Note 8- Goodwill for additional information related to the Company's goodwill impairment test during 2021. 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Deferred taxes are recorded for any differences between the assigned values and tax bases of assets and liabilitie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1.0 million, $0.8 million and $2.1 million for the years ended December 31, 2021, 2020 and 2019, respectively. Fair Value of Financial Instruments The carrying amounts of cash and cash equivalents, accounts receivable, accounts payable and other financial current assets and liabilities approximate fair value based on the short-term nature of the items. 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loss) for the period and included in accumulated other comprehensive income (loss) within stockholders’ equity. Foreign currency (gains) and losses arising from transactions denominated in currencies other than the functional currency are included in net income, reported in selling, general and administrative expenses, and were approximately $0.4 million, $3.1 million, and $(0.5) million for the years ended December 31, 2021, 2020 and 2019, respectively. 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 Share-based Compensation The value of services received from employees and directors in exchange for an award of an equity instrument is measured based on the grant-date fair value of the award. Such value is recognized as a non-cash expense on a straight-line basis over the minimum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wards to certain employees eligible for retirement prior to the award becoming fully vested are amortized to expense over the period through the date that the employee first becomes eligible to retire and is no longer required to provide service to earn the award. As share-based compensation expense is based on awards ultimately expected to vest, the amount of expense is reduced for estimated forfeitures. The cost of these awards is recorded in selling, general and administrative expense in the Company’s consolidated statements of income. 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Recent Accounting Pronouncements On January 1, 2021, the Company adopted new guidance to simplify the accounting for income taxes by, among other things, removing certain exceptions related to intra-period tax allocations, interim calculations and the recognition of deferred tax liabilities for outside basis differences. The guidance did not have a material impact on the Company's consolidated financial statements. In March 2020 and updated in January 2021, the FASB issued ASU 2020-04 and 2021-01, “ Reference Rate Reform (Topic 848): Facilitation of the Effects of Reference Rate Reform on Financial Reporting .”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applicable contracts and the available expedients provided by the new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 for finance and operating leases:</t>
        </is>
      </c>
    </row>
    <row r="4">
      <c r="A4" s="4" t="inlineStr">
        <is>
          <t>Finance - financing cash flows</t>
        </is>
      </c>
      <c r="B4" s="7" t="n">
        <v>4060</v>
      </c>
      <c r="C4" s="7" t="n">
        <v>4095</v>
      </c>
      <c r="D4" s="7" t="n">
        <v>4545</v>
      </c>
    </row>
    <row r="5">
      <c r="A5" s="4" t="inlineStr">
        <is>
          <t>Finance - operating cash flows</t>
        </is>
      </c>
      <c r="B5" s="6" t="n">
        <v>721</v>
      </c>
      <c r="C5" s="6" t="n">
        <v>847</v>
      </c>
    </row>
    <row r="6">
      <c r="A6" s="4" t="inlineStr">
        <is>
          <t>Operating - operating cash flows</t>
        </is>
      </c>
      <c r="B6" s="6" t="n">
        <v>13098</v>
      </c>
      <c r="C6" s="6" t="n">
        <v>13246</v>
      </c>
    </row>
    <row r="7">
      <c r="A7" s="3" t="inlineStr">
        <is>
          <t>ROU assets obtained in the exchange for lease liabilities:</t>
        </is>
      </c>
    </row>
    <row r="8">
      <c r="A8" s="4" t="inlineStr">
        <is>
          <t>Finance leases</t>
        </is>
      </c>
      <c r="B8" s="6" t="n">
        <v>2923</v>
      </c>
      <c r="C8" s="6" t="n">
        <v>2849</v>
      </c>
    </row>
    <row r="9">
      <c r="A9" s="4" t="inlineStr">
        <is>
          <t>Operating leases</t>
        </is>
      </c>
      <c r="B9" s="7" t="n">
        <v>7021</v>
      </c>
      <c r="C9" s="7" t="n">
        <v>9934</v>
      </c>
    </row>
    <row r="10">
      <c r="A10" s="3" t="inlineStr">
        <is>
          <t>Weighted-average remaining lease term (in years):</t>
        </is>
      </c>
    </row>
    <row r="11">
      <c r="A11" s="4" t="inlineStr">
        <is>
          <t>Finance leases</t>
        </is>
      </c>
      <c r="B11" s="4" t="inlineStr">
        <is>
          <t>5 years 4 months 24 days</t>
        </is>
      </c>
      <c r="C11" s="4" t="inlineStr">
        <is>
          <t>5 years 8 months 12 days</t>
        </is>
      </c>
    </row>
    <row r="12">
      <c r="A12" s="4" t="inlineStr">
        <is>
          <t>Operating leases</t>
        </is>
      </c>
      <c r="B12" s="4" t="inlineStr">
        <is>
          <t>5 years 3 months 18 days</t>
        </is>
      </c>
      <c r="C12" s="4" t="inlineStr">
        <is>
          <t>5 years 9 months 18 days</t>
        </is>
      </c>
    </row>
    <row r="13">
      <c r="A13" s="3" t="inlineStr">
        <is>
          <t>Weighted-average discount rate:</t>
        </is>
      </c>
    </row>
    <row r="14">
      <c r="A14" s="4" t="inlineStr">
        <is>
          <t>Finance leases</t>
        </is>
      </c>
      <c r="B14" s="4" t="inlineStr">
        <is>
          <t>5.30%</t>
        </is>
      </c>
      <c r="C14" s="4" t="inlineStr">
        <is>
          <t>5.70%</t>
        </is>
      </c>
    </row>
    <row r="15">
      <c r="A15" s="4" t="inlineStr">
        <is>
          <t>Operating leases</t>
        </is>
      </c>
      <c r="B15" s="4" t="inlineStr">
        <is>
          <t>5.70%</t>
        </is>
      </c>
      <c r="C15" s="4" t="inlineStr">
        <is>
          <t>5.7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Finance</t>
        </is>
      </c>
    </row>
    <row r="3">
      <c r="A3" s="4" t="inlineStr">
        <is>
          <t>2022</t>
        </is>
      </c>
      <c r="B3" s="7" t="n">
        <v>5544</v>
      </c>
    </row>
    <row r="4">
      <c r="A4" s="4" t="inlineStr">
        <is>
          <t>2023</t>
        </is>
      </c>
      <c r="B4" s="6" t="n">
        <v>3817</v>
      </c>
    </row>
    <row r="5">
      <c r="A5" s="4" t="inlineStr">
        <is>
          <t>2024</t>
        </is>
      </c>
      <c r="B5" s="6" t="n">
        <v>2887</v>
      </c>
    </row>
    <row r="6">
      <c r="A6" s="4" t="inlineStr">
        <is>
          <t>2025</t>
        </is>
      </c>
      <c r="B6" s="6" t="n">
        <v>1296</v>
      </c>
    </row>
    <row r="7">
      <c r="A7" s="4" t="inlineStr">
        <is>
          <t>2026</t>
        </is>
      </c>
      <c r="B7" s="6" t="n">
        <v>646</v>
      </c>
    </row>
    <row r="8">
      <c r="A8" s="4" t="inlineStr">
        <is>
          <t>Thereafter</t>
        </is>
      </c>
      <c r="B8" s="6" t="n">
        <v>441</v>
      </c>
    </row>
    <row r="9">
      <c r="A9" s="4" t="inlineStr">
        <is>
          <t>Total</t>
        </is>
      </c>
      <c r="B9" s="6" t="n">
        <v>14631</v>
      </c>
    </row>
    <row r="10">
      <c r="A10" s="4" t="inlineStr">
        <is>
          <t>Less: Present value discount</t>
        </is>
      </c>
      <c r="B10" s="6" t="n">
        <v>1114</v>
      </c>
    </row>
    <row r="11">
      <c r="A11" s="4" t="inlineStr">
        <is>
          <t>Lease liability</t>
        </is>
      </c>
      <c r="B11" s="6" t="n">
        <v>13517</v>
      </c>
    </row>
    <row r="12">
      <c r="A12" s="3" t="inlineStr">
        <is>
          <t>Operating</t>
        </is>
      </c>
    </row>
    <row r="13">
      <c r="A13" s="4" t="inlineStr">
        <is>
          <t>2022</t>
        </is>
      </c>
      <c r="B13" s="6" t="n">
        <v>12078</v>
      </c>
    </row>
    <row r="14">
      <c r="A14" s="4" t="inlineStr">
        <is>
          <t>2023</t>
        </is>
      </c>
      <c r="B14" s="6" t="n">
        <v>10602</v>
      </c>
    </row>
    <row r="15">
      <c r="A15" s="4" t="inlineStr">
        <is>
          <t>2024</t>
        </is>
      </c>
      <c r="B15" s="6" t="n">
        <v>8418</v>
      </c>
    </row>
    <row r="16">
      <c r="A16" s="4" t="inlineStr">
        <is>
          <t>2025</t>
        </is>
      </c>
      <c r="B16" s="6" t="n">
        <v>6049</v>
      </c>
    </row>
    <row r="17">
      <c r="A17" s="4" t="inlineStr">
        <is>
          <t>2026</t>
        </is>
      </c>
      <c r="B17" s="6" t="n">
        <v>4926</v>
      </c>
    </row>
    <row r="18">
      <c r="A18" s="4" t="inlineStr">
        <is>
          <t>Thereafter</t>
        </is>
      </c>
      <c r="B18" s="6" t="n">
        <v>8580</v>
      </c>
    </row>
    <row r="19">
      <c r="A19" s="4" t="inlineStr">
        <is>
          <t>Total</t>
        </is>
      </c>
      <c r="B19" s="6" t="n">
        <v>50653</v>
      </c>
    </row>
    <row r="20">
      <c r="A20" s="4" t="inlineStr">
        <is>
          <t>Less: Present value discount</t>
        </is>
      </c>
      <c r="B20" s="6" t="n">
        <v>6583</v>
      </c>
    </row>
    <row r="21">
      <c r="A21" s="4" t="inlineStr">
        <is>
          <t>Lease liability</t>
        </is>
      </c>
      <c r="B21" s="7" t="n">
        <v>44070</v>
      </c>
      <c r="C21" s="7" t="n">
        <v>480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20" customWidth="1" min="3" max="3"/>
    <col width="32" customWidth="1" min="4" max="4"/>
    <col width="25" customWidth="1" min="5" max="5"/>
    <col width="21" customWidth="1" min="6" max="6"/>
    <col width="21" customWidth="1" min="7" max="7"/>
    <col width="32" customWidth="1" min="8" max="8"/>
    <col width="26" customWidth="1" min="9" max="9"/>
    <col width="14" customWidth="1" min="10" max="10"/>
    <col width="25" customWidth="1" min="11" max="11"/>
    <col width="21" customWidth="1" min="12" max="12"/>
  </cols>
  <sheetData>
    <row r="1">
      <c r="A1" s="1" t="inlineStr">
        <is>
          <t>Commitments and Contingencies (Details)</t>
        </is>
      </c>
      <c r="B1" s="2" t="inlineStr">
        <is>
          <t>Aug. 03, 2021</t>
        </is>
      </c>
      <c r="C1" s="2" t="inlineStr">
        <is>
          <t>May 04, 2021USD ($)</t>
        </is>
      </c>
      <c r="D1" s="2" t="inlineStr">
        <is>
          <t>Dec. 31, 2020USD ($)installment</t>
        </is>
      </c>
      <c r="E1" s="2" t="inlineStr">
        <is>
          <t>Dec. 31, 2019USD ($)weld</t>
        </is>
      </c>
      <c r="F1" s="2" t="inlineStr">
        <is>
          <t>Dec. 31, 2021USD ($)</t>
        </is>
      </c>
      <c r="G1" s="2" t="inlineStr">
        <is>
          <t>Mar. 31, 2021USD ($)</t>
        </is>
      </c>
      <c r="H1" s="2" t="inlineStr">
        <is>
          <t>Dec. 31, 2020USD ($)installment</t>
        </is>
      </c>
      <c r="I1" s="2" t="inlineStr">
        <is>
          <t>Dec. 31, 2021USD ($)claim</t>
        </is>
      </c>
      <c r="J1" s="2" t="inlineStr">
        <is>
          <t>Dec. 31, 2018</t>
        </is>
      </c>
      <c r="K1" s="2" t="inlineStr">
        <is>
          <t>Dec. 31, 2019USD ($)weld</t>
        </is>
      </c>
      <c r="L1" s="2" t="inlineStr">
        <is>
          <t>Jan. 01, 2020USD ($)</t>
        </is>
      </c>
    </row>
    <row r="2">
      <c r="A2" s="3" t="inlineStr">
        <is>
          <t>Litigation</t>
        </is>
      </c>
    </row>
    <row r="3">
      <c r="A3" s="4" t="inlineStr">
        <is>
          <t>Accounts receivable, net</t>
        </is>
      </c>
      <c r="D3" s="7" t="n">
        <v>107628000</v>
      </c>
      <c r="F3" s="7" t="n">
        <v>109511000</v>
      </c>
      <c r="H3" s="7" t="n">
        <v>107628000</v>
      </c>
      <c r="I3" s="7" t="n">
        <v>109511000</v>
      </c>
    </row>
    <row r="4">
      <c r="A4" s="4" t="inlineStr">
        <is>
          <t>Multiemployer pension plan liability</t>
        </is>
      </c>
      <c r="D4" s="6" t="n">
        <v>2519000</v>
      </c>
      <c r="F4" s="6" t="n">
        <v>2519000</v>
      </c>
      <c r="H4" s="6" t="n">
        <v>2519000</v>
      </c>
      <c r="I4" s="6" t="n">
        <v>2519000</v>
      </c>
    </row>
    <row r="5">
      <c r="A5" s="4" t="inlineStr">
        <is>
          <t>Texas Customer</t>
        </is>
      </c>
    </row>
    <row r="6">
      <c r="A6" s="3" t="inlineStr">
        <is>
          <t>Litigation</t>
        </is>
      </c>
    </row>
    <row r="7">
      <c r="A7" s="4" t="inlineStr">
        <is>
          <t>Accounts receivable, net</t>
        </is>
      </c>
      <c r="E7" s="7" t="n">
        <v>1400000</v>
      </c>
      <c r="K7" s="7" t="n">
        <v>1400000</v>
      </c>
    </row>
    <row r="8">
      <c r="A8" s="4" t="inlineStr">
        <is>
          <t>Verbal demand for damages</t>
        </is>
      </c>
      <c r="E8" s="7" t="n">
        <v>1400000</v>
      </c>
    </row>
    <row r="9">
      <c r="A9" s="4" t="inlineStr">
        <is>
          <t>Litigation and Commercial Claims</t>
        </is>
      </c>
    </row>
    <row r="10">
      <c r="A10" s="3" t="inlineStr">
        <is>
          <t>Litigation</t>
        </is>
      </c>
    </row>
    <row r="11">
      <c r="A11" s="4" t="inlineStr">
        <is>
          <t>Number of welds alleged not in compliance | weld</t>
        </is>
      </c>
      <c r="E11" s="6" t="n">
        <v>66</v>
      </c>
      <c r="K11" s="6" t="n">
        <v>66</v>
      </c>
    </row>
    <row r="12">
      <c r="A12" s="4" t="inlineStr">
        <is>
          <t>Number of welds inspected | weld</t>
        </is>
      </c>
      <c r="E12" s="6" t="n">
        <v>16000</v>
      </c>
      <c r="K12" s="6" t="n">
        <v>16000</v>
      </c>
    </row>
    <row r="13">
      <c r="A13" s="4" t="inlineStr">
        <is>
          <t>Verbal demand for damages</t>
        </is>
      </c>
      <c r="E13" s="7" t="n">
        <v>7600000</v>
      </c>
    </row>
    <row r="14">
      <c r="A14" s="4" t="inlineStr">
        <is>
          <t>Litigation and Commercial Claims | Texas Customer</t>
        </is>
      </c>
    </row>
    <row r="15">
      <c r="A15" s="3" t="inlineStr">
        <is>
          <t>Litigation</t>
        </is>
      </c>
    </row>
    <row r="16">
      <c r="A16" s="4" t="inlineStr">
        <is>
          <t>Accounts receivable, net</t>
        </is>
      </c>
      <c r="E16" s="6" t="n">
        <v>1400000</v>
      </c>
      <c r="F16" s="6" t="n">
        <v>1400000</v>
      </c>
      <c r="I16" s="6" t="n">
        <v>1400000</v>
      </c>
      <c r="K16" s="7" t="n">
        <v>1400000</v>
      </c>
    </row>
    <row r="17">
      <c r="A17" s="4" t="inlineStr">
        <is>
          <t>Verbal demand for damages</t>
        </is>
      </c>
      <c r="E17" s="7" t="n">
        <v>1400000</v>
      </c>
    </row>
    <row r="18">
      <c r="A18" s="4" t="inlineStr">
        <is>
          <t>Contingency accrual</t>
        </is>
      </c>
      <c r="F18" s="6" t="n">
        <v>0</v>
      </c>
      <c r="I18" s="7" t="n">
        <v>0</v>
      </c>
    </row>
    <row r="19">
      <c r="A19" s="4" t="inlineStr">
        <is>
          <t>Class Actions</t>
        </is>
      </c>
    </row>
    <row r="20">
      <c r="A20" s="3" t="inlineStr">
        <is>
          <t>Litigation</t>
        </is>
      </c>
    </row>
    <row r="21">
      <c r="A21" s="4" t="inlineStr">
        <is>
          <t>Number of proceedings filed | claim</t>
        </is>
      </c>
      <c r="I21" s="6" t="n">
        <v>2</v>
      </c>
    </row>
    <row r="22">
      <c r="A22" s="4" t="inlineStr">
        <is>
          <t>Number of consolidated cases | claim</t>
        </is>
      </c>
      <c r="I22" s="6" t="n">
        <v>2</v>
      </c>
    </row>
    <row r="23">
      <c r="A23" s="4" t="inlineStr">
        <is>
          <t>Litigation settlement amount</t>
        </is>
      </c>
      <c r="C23" s="7" t="n">
        <v>2300000</v>
      </c>
    </row>
    <row r="24">
      <c r="A24" s="4" t="inlineStr">
        <is>
          <t>Contingency related charges</t>
        </is>
      </c>
      <c r="G24" s="7" t="n">
        <v>1600000</v>
      </c>
      <c r="H24" s="7" t="n">
        <v>800000</v>
      </c>
    </row>
    <row r="25">
      <c r="A25" s="4" t="inlineStr">
        <is>
          <t>Class action on behalf of current and former employees</t>
        </is>
      </c>
    </row>
    <row r="26">
      <c r="A26" s="3" t="inlineStr">
        <is>
          <t>Litigation</t>
        </is>
      </c>
    </row>
    <row r="27">
      <c r="A27" s="4" t="inlineStr">
        <is>
          <t>Number of proceedings filed | claim</t>
        </is>
      </c>
      <c r="I27" s="6" t="n">
        <v>1</v>
      </c>
    </row>
    <row r="28">
      <c r="A28" s="4" t="inlineStr">
        <is>
          <t>Class action on behalf of State of California</t>
        </is>
      </c>
    </row>
    <row r="29">
      <c r="A29" s="3" t="inlineStr">
        <is>
          <t>Litigation</t>
        </is>
      </c>
    </row>
    <row r="30">
      <c r="A30" s="4" t="inlineStr">
        <is>
          <t>Number of proceedings filed | claim</t>
        </is>
      </c>
      <c r="I30" s="6" t="n">
        <v>1</v>
      </c>
    </row>
    <row r="31">
      <c r="A31" s="4" t="inlineStr">
        <is>
          <t>Pension Related Contingencies</t>
        </is>
      </c>
    </row>
    <row r="32">
      <c r="A32" s="3" t="inlineStr">
        <is>
          <t>Litigation</t>
        </is>
      </c>
    </row>
    <row r="33">
      <c r="A33" s="4" t="inlineStr">
        <is>
          <t>Multiemployer pension plan liability</t>
        </is>
      </c>
      <c r="F33" s="6" t="n">
        <v>2600000</v>
      </c>
      <c r="I33" s="7" t="n">
        <v>2600000</v>
      </c>
    </row>
    <row r="34">
      <c r="A34" s="4" t="inlineStr">
        <is>
          <t>Multiemployer pension plan accruals</t>
        </is>
      </c>
      <c r="F34" s="6" t="n">
        <v>100000</v>
      </c>
      <c r="K34" s="7" t="n">
        <v>2500000</v>
      </c>
    </row>
    <row r="35">
      <c r="A35" s="4" t="inlineStr">
        <is>
          <t>Severance and Labor Disputes | Foreign Subsidiary</t>
        </is>
      </c>
    </row>
    <row r="36">
      <c r="A36" s="3" t="inlineStr">
        <is>
          <t>Litigation</t>
        </is>
      </c>
    </row>
    <row r="37">
      <c r="A37" s="4" t="inlineStr">
        <is>
          <t>Settlement amount</t>
        </is>
      </c>
      <c r="D37" s="7" t="n">
        <v>1000000</v>
      </c>
    </row>
    <row r="38">
      <c r="A38" s="4" t="inlineStr">
        <is>
          <t>Number of settlement installments | installment</t>
        </is>
      </c>
      <c r="D38" s="6" t="n">
        <v>2</v>
      </c>
      <c r="H38" s="6" t="n">
        <v>2</v>
      </c>
    </row>
    <row r="39">
      <c r="A39" s="4" t="inlineStr">
        <is>
          <t>Percentage of settlement installments</t>
        </is>
      </c>
      <c r="D39" s="10" t="n">
        <v>0.31</v>
      </c>
      <c r="G39" s="10" t="n">
        <v>0.6899999999999999</v>
      </c>
      <c r="H39" s="10" t="n">
        <v>0.31</v>
      </c>
    </row>
    <row r="40">
      <c r="A40" s="4" t="inlineStr">
        <is>
          <t>Gain on settlement</t>
        </is>
      </c>
      <c r="D40" s="7" t="n">
        <v>300000</v>
      </c>
      <c r="G40" s="7" t="n">
        <v>600000</v>
      </c>
    </row>
    <row r="41">
      <c r="A41" s="4" t="inlineStr">
        <is>
          <t>Severance and Labor Disputes | GERMANY | Foreign Subsidiary</t>
        </is>
      </c>
    </row>
    <row r="42">
      <c r="A42" s="3" t="inlineStr">
        <is>
          <t>Litigation</t>
        </is>
      </c>
    </row>
    <row r="43">
      <c r="A43" s="4" t="inlineStr">
        <is>
          <t>Contingency related charges</t>
        </is>
      </c>
      <c r="I43" s="6" t="n">
        <v>100000</v>
      </c>
    </row>
    <row r="44">
      <c r="A44" s="4" t="inlineStr">
        <is>
          <t>Contingency payments</t>
        </is>
      </c>
      <c r="I44" s="6" t="n">
        <v>400000</v>
      </c>
    </row>
    <row r="45">
      <c r="A45" s="4" t="inlineStr">
        <is>
          <t>Loss contingency reversals</t>
        </is>
      </c>
      <c r="I45" s="6" t="n">
        <v>1000000</v>
      </c>
    </row>
    <row r="46">
      <c r="A46" s="4" t="inlineStr">
        <is>
          <t>Severance and Labor Disputes | GERMANY | Foreign Subsidiary | Right to Customer Contracts | Disposal Group, Disposed of by Sale, Not Discontinued Operations</t>
        </is>
      </c>
    </row>
    <row r="47">
      <c r="A47" s="3" t="inlineStr">
        <is>
          <t>Litigation</t>
        </is>
      </c>
    </row>
    <row r="48">
      <c r="A48" s="4" t="inlineStr">
        <is>
          <t>Consideration received on sale of disposal</t>
        </is>
      </c>
      <c r="L48" s="7" t="n">
        <v>100000</v>
      </c>
    </row>
    <row r="49">
      <c r="A49" s="4" t="inlineStr">
        <is>
          <t>Acquisition-related Contingencies | Products and Systems | Disposal of Foreign Subsidiaries | Disposal Group, Disposed of by Sale, Not Discontinued Operations</t>
        </is>
      </c>
    </row>
    <row r="50">
      <c r="A50" s="3" t="inlineStr">
        <is>
          <t>Litigation</t>
        </is>
      </c>
    </row>
    <row r="51">
      <c r="A51" s="4" t="inlineStr">
        <is>
          <t>Term of agreement to purchase products from buyer on sale of subsidiary</t>
        </is>
      </c>
      <c r="J51" s="4" t="inlineStr">
        <is>
          <t>3 years</t>
        </is>
      </c>
    </row>
    <row r="52">
      <c r="A52" s="4" t="inlineStr">
        <is>
          <t>Extension period on agreement with buyer on sale of subsidiary</t>
        </is>
      </c>
      <c r="B52" s="4" t="inlineStr">
        <is>
          <t>12 months</t>
        </is>
      </c>
    </row>
    <row r="53">
      <c r="A53" s="4" t="inlineStr">
        <is>
          <t>Remaining amount of purchase agreement with buyer on sale of subsidiary</t>
        </is>
      </c>
      <c r="F53" s="6" t="n">
        <v>1000000</v>
      </c>
      <c r="I53" s="6" t="n">
        <v>1000000</v>
      </c>
    </row>
    <row r="54">
      <c r="A54" s="4" t="inlineStr">
        <is>
          <t>Acquisition-related Contingencies | Series of Individually Immaterial Business Acquisitions</t>
        </is>
      </c>
    </row>
    <row r="55">
      <c r="A55" s="3" t="inlineStr">
        <is>
          <t>Litigation</t>
        </is>
      </c>
    </row>
    <row r="56">
      <c r="A56" s="4" t="inlineStr">
        <is>
          <t>Potential acquisition-related contingent consideration, low end of range</t>
        </is>
      </c>
      <c r="F56" s="6" t="n">
        <v>0</v>
      </c>
      <c r="I56" s="6" t="n">
        <v>0</v>
      </c>
    </row>
    <row r="57">
      <c r="A57" s="4" t="inlineStr">
        <is>
          <t>Potential acquisition-related contingent consideration, high end of range</t>
        </is>
      </c>
      <c r="F57" s="7" t="n">
        <v>2800000</v>
      </c>
      <c r="I57" s="7" t="n">
        <v>2800000</v>
      </c>
    </row>
    <row r="58">
      <c r="A58" s="4" t="inlineStr">
        <is>
          <t>Period over which potential acquisition-related contingent consideration would be payable</t>
        </is>
      </c>
      <c r="I58" s="4" t="inlineStr">
        <is>
          <t>12 month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s>
  <sheetData>
    <row r="1">
      <c r="A1" s="1" t="inlineStr">
        <is>
          <t>Segment Disclosure - Financial Information (Details) $ in Thousands</t>
        </is>
      </c>
      <c r="B1" s="2" t="inlineStr">
        <is>
          <t>3 Months Ended</t>
        </is>
      </c>
      <c r="N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19USD ($)</t>
        </is>
      </c>
      <c r="K2" s="2" t="inlineStr">
        <is>
          <t>Sep. 30, 2019USD ($)</t>
        </is>
      </c>
      <c r="L2" s="2" t="inlineStr">
        <is>
          <t>Jun. 30, 2019USD ($)</t>
        </is>
      </c>
      <c r="M2" s="2" t="inlineStr">
        <is>
          <t>Mar. 31, 2019USD ($)</t>
        </is>
      </c>
      <c r="N2" s="2" t="inlineStr">
        <is>
          <t>Dec. 31, 2021USD ($)segment</t>
        </is>
      </c>
      <c r="O2" s="2" t="inlineStr">
        <is>
          <t>Dec. 31, 2020USD ($)</t>
        </is>
      </c>
      <c r="P2" s="2" t="inlineStr">
        <is>
          <t>Dec. 31, 2019USD ($)</t>
        </is>
      </c>
    </row>
    <row r="3">
      <c r="A3" s="3" t="inlineStr">
        <is>
          <t>Segment Reporting [Abstract]</t>
        </is>
      </c>
    </row>
    <row r="4">
      <c r="A4" s="4" t="inlineStr">
        <is>
          <t>Number of operating segments | segment</t>
        </is>
      </c>
      <c r="N4" s="6" t="n">
        <v>3</v>
      </c>
    </row>
    <row r="5">
      <c r="A5" s="3" t="inlineStr">
        <is>
          <t>Financial information by segment</t>
        </is>
      </c>
    </row>
    <row r="6">
      <c r="A6" s="4" t="inlineStr">
        <is>
          <t>Revenue</t>
        </is>
      </c>
      <c r="B6" s="7" t="n">
        <v>171163</v>
      </c>
      <c r="C6" s="7" t="n">
        <v>174556</v>
      </c>
      <c r="D6" s="7" t="n">
        <v>177677</v>
      </c>
      <c r="E6" s="7" t="n">
        <v>153735</v>
      </c>
      <c r="F6" s="7" t="n">
        <v>160777</v>
      </c>
      <c r="G6" s="7" t="n">
        <v>147894</v>
      </c>
      <c r="H6" s="7" t="n">
        <v>124435</v>
      </c>
      <c r="I6" s="7" t="n">
        <v>159465</v>
      </c>
      <c r="J6" s="7" t="n">
        <v>178991</v>
      </c>
      <c r="K6" s="7" t="n">
        <v>192192</v>
      </c>
      <c r="L6" s="7" t="n">
        <v>200616</v>
      </c>
      <c r="M6" s="7" t="n">
        <v>176787</v>
      </c>
      <c r="N6" s="7" t="n">
        <v>677131</v>
      </c>
      <c r="O6" s="7" t="n">
        <v>592571</v>
      </c>
      <c r="P6" s="7" t="n">
        <v>748586</v>
      </c>
    </row>
    <row r="7">
      <c r="A7" s="4" t="inlineStr">
        <is>
          <t>Gross profit</t>
        </is>
      </c>
      <c r="B7" s="6" t="n">
        <v>49594</v>
      </c>
      <c r="C7" s="6" t="n">
        <v>52216</v>
      </c>
      <c r="D7" s="6" t="n">
        <v>55336</v>
      </c>
      <c r="E7" s="6" t="n">
        <v>40001</v>
      </c>
      <c r="F7" s="6" t="n">
        <v>49345</v>
      </c>
      <c r="G7" s="6" t="n">
        <v>47384</v>
      </c>
      <c r="H7" s="6" t="n">
        <v>41158</v>
      </c>
      <c r="I7" s="6" t="n">
        <v>40644</v>
      </c>
      <c r="J7" s="6" t="n">
        <v>50583</v>
      </c>
      <c r="K7" s="6" t="n">
        <v>57769</v>
      </c>
      <c r="L7" s="6" t="n">
        <v>60071</v>
      </c>
      <c r="M7" s="6" t="n">
        <v>48874</v>
      </c>
      <c r="N7" s="6" t="n">
        <v>197147</v>
      </c>
      <c r="O7" s="6" t="n">
        <v>178531</v>
      </c>
      <c r="P7" s="6" t="n">
        <v>217297</v>
      </c>
    </row>
    <row r="8">
      <c r="A8" s="4" t="inlineStr">
        <is>
          <t>Income (loss) from operations</t>
        </is>
      </c>
      <c r="B8" s="6" t="n">
        <v>2306</v>
      </c>
      <c r="C8" s="7" t="n">
        <v>9236</v>
      </c>
      <c r="D8" s="7" t="n">
        <v>11374</v>
      </c>
      <c r="E8" s="7" t="n">
        <v>-4746</v>
      </c>
      <c r="F8" s="6" t="n">
        <v>4652</v>
      </c>
      <c r="G8" s="7" t="n">
        <v>5742</v>
      </c>
      <c r="H8" s="7" t="n">
        <v>-383</v>
      </c>
      <c r="I8" s="7" t="n">
        <v>-111228</v>
      </c>
      <c r="J8" s="7" t="n">
        <v>2335</v>
      </c>
      <c r="K8" s="7" t="n">
        <v>10779</v>
      </c>
      <c r="L8" s="7" t="n">
        <v>15419</v>
      </c>
      <c r="M8" s="7" t="n">
        <v>-4396</v>
      </c>
      <c r="N8" s="6" t="n">
        <v>18170</v>
      </c>
      <c r="O8" s="6" t="n">
        <v>-101217</v>
      </c>
      <c r="P8" s="6" t="n">
        <v>24137</v>
      </c>
    </row>
    <row r="9">
      <c r="A9" s="4" t="inlineStr">
        <is>
          <t>Depreciation and amortization</t>
        </is>
      </c>
      <c r="N9" s="6" t="n">
        <v>34921</v>
      </c>
      <c r="O9" s="6" t="n">
        <v>35705</v>
      </c>
      <c r="P9" s="6" t="n">
        <v>38533</v>
      </c>
    </row>
    <row r="10">
      <c r="A10" s="4" t="inlineStr">
        <is>
          <t>Intangible assets, net</t>
        </is>
      </c>
      <c r="B10" s="6" t="n">
        <v>59381</v>
      </c>
      <c r="F10" s="6" t="n">
        <v>68642</v>
      </c>
      <c r="N10" s="6" t="n">
        <v>59381</v>
      </c>
      <c r="O10" s="6" t="n">
        <v>68642</v>
      </c>
    </row>
    <row r="11">
      <c r="A11" s="4" t="inlineStr">
        <is>
          <t>Total assets</t>
        </is>
      </c>
      <c r="B11" s="6" t="n">
        <v>562195</v>
      </c>
      <c r="F11" s="6" t="n">
        <v>583313</v>
      </c>
      <c r="N11" s="6" t="n">
        <v>562195</v>
      </c>
      <c r="O11" s="6" t="n">
        <v>583313</v>
      </c>
    </row>
    <row r="12">
      <c r="A12" s="4" t="inlineStr">
        <is>
          <t>Operating segments | Services</t>
        </is>
      </c>
    </row>
    <row r="13">
      <c r="A13" s="3" t="inlineStr">
        <is>
          <t>Financial information by segment</t>
        </is>
      </c>
    </row>
    <row r="14">
      <c r="A14" s="4" t="inlineStr">
        <is>
          <t>Revenue</t>
        </is>
      </c>
      <c r="N14" s="6" t="n">
        <v>555387</v>
      </c>
      <c r="O14" s="6" t="n">
        <v>476164</v>
      </c>
      <c r="P14" s="6" t="n">
        <v>595130</v>
      </c>
    </row>
    <row r="15">
      <c r="A15" s="4" t="inlineStr">
        <is>
          <t>Gross profit</t>
        </is>
      </c>
      <c r="N15" s="6" t="n">
        <v>155384</v>
      </c>
      <c r="O15" s="6" t="n">
        <v>141084</v>
      </c>
      <c r="P15" s="6" t="n">
        <v>165513</v>
      </c>
    </row>
    <row r="16">
      <c r="A16" s="4" t="inlineStr">
        <is>
          <t>Income (loss) from operations</t>
        </is>
      </c>
      <c r="N16" s="6" t="n">
        <v>48458</v>
      </c>
      <c r="O16" s="6" t="n">
        <v>-44222</v>
      </c>
      <c r="P16" s="6" t="n">
        <v>49593</v>
      </c>
    </row>
    <row r="17">
      <c r="A17" s="4" t="inlineStr">
        <is>
          <t>Depreciation and amortization</t>
        </is>
      </c>
      <c r="N17" s="6" t="n">
        <v>25259</v>
      </c>
      <c r="O17" s="6" t="n">
        <v>26093</v>
      </c>
      <c r="P17" s="6" t="n">
        <v>28854</v>
      </c>
    </row>
    <row r="18">
      <c r="A18" s="4" t="inlineStr">
        <is>
          <t>Intangible assets, net</t>
        </is>
      </c>
      <c r="B18" s="6" t="n">
        <v>51862</v>
      </c>
      <c r="F18" s="6" t="n">
        <v>58917</v>
      </c>
      <c r="N18" s="6" t="n">
        <v>51862</v>
      </c>
      <c r="O18" s="6" t="n">
        <v>58917</v>
      </c>
    </row>
    <row r="19">
      <c r="A19" s="4" t="inlineStr">
        <is>
          <t>Total assets</t>
        </is>
      </c>
      <c r="B19" s="6" t="n">
        <v>424058</v>
      </c>
      <c r="F19" s="6" t="n">
        <v>427636</v>
      </c>
      <c r="N19" s="6" t="n">
        <v>424058</v>
      </c>
      <c r="O19" s="6" t="n">
        <v>427636</v>
      </c>
    </row>
    <row r="20">
      <c r="A20" s="4" t="inlineStr">
        <is>
          <t>Operating segments | International</t>
        </is>
      </c>
    </row>
    <row r="21">
      <c r="A21" s="3" t="inlineStr">
        <is>
          <t>Financial information by segment</t>
        </is>
      </c>
    </row>
    <row r="22">
      <c r="A22" s="4" t="inlineStr">
        <is>
          <t>Revenue</t>
        </is>
      </c>
      <c r="N22" s="6" t="n">
        <v>117245</v>
      </c>
      <c r="O22" s="6" t="n">
        <v>107556</v>
      </c>
      <c r="P22" s="6" t="n">
        <v>144271</v>
      </c>
    </row>
    <row r="23">
      <c r="A23" s="4" t="inlineStr">
        <is>
          <t>Gross profit</t>
        </is>
      </c>
      <c r="N23" s="6" t="n">
        <v>34282</v>
      </c>
      <c r="O23" s="6" t="n">
        <v>31046</v>
      </c>
      <c r="P23" s="6" t="n">
        <v>43145</v>
      </c>
    </row>
    <row r="24">
      <c r="A24" s="4" t="inlineStr">
        <is>
          <t>Income (loss) from operations</t>
        </is>
      </c>
      <c r="N24" s="6" t="n">
        <v>1839</v>
      </c>
      <c r="O24" s="6" t="n">
        <v>-21855</v>
      </c>
      <c r="P24" s="6" t="n">
        <v>5856</v>
      </c>
    </row>
    <row r="25">
      <c r="A25" s="4" t="inlineStr">
        <is>
          <t>Depreciation and amortization</t>
        </is>
      </c>
      <c r="N25" s="6" t="n">
        <v>8791</v>
      </c>
      <c r="O25" s="6" t="n">
        <v>8659</v>
      </c>
      <c r="P25" s="6" t="n">
        <v>8285</v>
      </c>
    </row>
    <row r="26">
      <c r="A26" s="4" t="inlineStr">
        <is>
          <t>Intangible assets, net</t>
        </is>
      </c>
      <c r="B26" s="6" t="n">
        <v>6344</v>
      </c>
      <c r="F26" s="6" t="n">
        <v>8664</v>
      </c>
      <c r="N26" s="6" t="n">
        <v>6344</v>
      </c>
      <c r="O26" s="6" t="n">
        <v>8664</v>
      </c>
    </row>
    <row r="27">
      <c r="A27" s="4" t="inlineStr">
        <is>
          <t>Total assets</t>
        </is>
      </c>
      <c r="B27" s="6" t="n">
        <v>111619</v>
      </c>
      <c r="F27" s="6" t="n">
        <v>129228</v>
      </c>
      <c r="N27" s="6" t="n">
        <v>111619</v>
      </c>
      <c r="O27" s="6" t="n">
        <v>129228</v>
      </c>
    </row>
    <row r="28">
      <c r="A28" s="4" t="inlineStr">
        <is>
          <t>Operating segments | Products and Systems</t>
        </is>
      </c>
    </row>
    <row r="29">
      <c r="A29" s="3" t="inlineStr">
        <is>
          <t>Financial information by segment</t>
        </is>
      </c>
    </row>
    <row r="30">
      <c r="A30" s="4" t="inlineStr">
        <is>
          <t>Revenue</t>
        </is>
      </c>
      <c r="N30" s="6" t="n">
        <v>13831</v>
      </c>
      <c r="O30" s="6" t="n">
        <v>16449</v>
      </c>
      <c r="P30" s="6" t="n">
        <v>18583</v>
      </c>
    </row>
    <row r="31">
      <c r="A31" s="4" t="inlineStr">
        <is>
          <t>Gross profit</t>
        </is>
      </c>
      <c r="N31" s="6" t="n">
        <v>7001</v>
      </c>
      <c r="O31" s="6" t="n">
        <v>6826</v>
      </c>
      <c r="P31" s="6" t="n">
        <v>8639</v>
      </c>
    </row>
    <row r="32">
      <c r="A32" s="4" t="inlineStr">
        <is>
          <t>Income (loss) from operations</t>
        </is>
      </c>
      <c r="N32" s="6" t="n">
        <v>-117</v>
      </c>
      <c r="O32" s="6" t="n">
        <v>-936</v>
      </c>
      <c r="P32" s="6" t="n">
        <v>-529</v>
      </c>
    </row>
    <row r="33">
      <c r="A33" s="4" t="inlineStr">
        <is>
          <t>Depreciation and amortization</t>
        </is>
      </c>
      <c r="N33" s="6" t="n">
        <v>928</v>
      </c>
      <c r="O33" s="6" t="n">
        <v>998</v>
      </c>
      <c r="P33" s="6" t="n">
        <v>1213</v>
      </c>
    </row>
    <row r="34">
      <c r="A34" s="4" t="inlineStr">
        <is>
          <t>Intangible assets, net</t>
        </is>
      </c>
      <c r="B34" s="6" t="n">
        <v>1042</v>
      </c>
      <c r="F34" s="6" t="n">
        <v>1012</v>
      </c>
      <c r="N34" s="6" t="n">
        <v>1042</v>
      </c>
      <c r="O34" s="6" t="n">
        <v>1012</v>
      </c>
    </row>
    <row r="35">
      <c r="A35" s="4" t="inlineStr">
        <is>
          <t>Total assets</t>
        </is>
      </c>
      <c r="B35" s="6" t="n">
        <v>10532</v>
      </c>
      <c r="F35" s="6" t="n">
        <v>10996</v>
      </c>
      <c r="N35" s="6" t="n">
        <v>10532</v>
      </c>
      <c r="O35" s="6" t="n">
        <v>10996</v>
      </c>
    </row>
    <row r="36">
      <c r="A36" s="4" t="inlineStr">
        <is>
          <t>Corporate and eliminations</t>
        </is>
      </c>
    </row>
    <row r="37">
      <c r="A37" s="3" t="inlineStr">
        <is>
          <t>Financial information by segment</t>
        </is>
      </c>
    </row>
    <row r="38">
      <c r="A38" s="4" t="inlineStr">
        <is>
          <t>Revenue</t>
        </is>
      </c>
      <c r="N38" s="6" t="n">
        <v>-9332</v>
      </c>
      <c r="O38" s="6" t="n">
        <v>-7598</v>
      </c>
      <c r="P38" s="6" t="n">
        <v>-9398</v>
      </c>
    </row>
    <row r="39">
      <c r="A39" s="4" t="inlineStr">
        <is>
          <t>Gross profit</t>
        </is>
      </c>
      <c r="N39" s="6" t="n">
        <v>480</v>
      </c>
      <c r="O39" s="6" t="n">
        <v>-425</v>
      </c>
      <c r="P39" s="6" t="n">
        <v>0</v>
      </c>
    </row>
    <row r="40">
      <c r="A40" s="4" t="inlineStr">
        <is>
          <t>Income (loss) from operations</t>
        </is>
      </c>
      <c r="N40" s="6" t="n">
        <v>-32010</v>
      </c>
      <c r="O40" s="6" t="n">
        <v>-34204</v>
      </c>
      <c r="P40" s="6" t="n">
        <v>-30783</v>
      </c>
    </row>
    <row r="41">
      <c r="A41" s="4" t="inlineStr">
        <is>
          <t>Depreciation and amortization</t>
        </is>
      </c>
      <c r="N41" s="6" t="n">
        <v>-57</v>
      </c>
      <c r="O41" s="6" t="n">
        <v>-45</v>
      </c>
      <c r="P41" s="7" t="n">
        <v>181</v>
      </c>
    </row>
    <row r="42">
      <c r="A42" s="4" t="inlineStr">
        <is>
          <t>Intangible assets, net</t>
        </is>
      </c>
      <c r="B42" s="6" t="n">
        <v>133</v>
      </c>
      <c r="F42" s="6" t="n">
        <v>49</v>
      </c>
      <c r="N42" s="6" t="n">
        <v>133</v>
      </c>
      <c r="O42" s="6" t="n">
        <v>49</v>
      </c>
    </row>
    <row r="43">
      <c r="A43" s="4" t="inlineStr">
        <is>
          <t>Total assets</t>
        </is>
      </c>
      <c r="B43" s="7" t="n">
        <v>15986</v>
      </c>
      <c r="F43" s="7" t="n">
        <v>15453</v>
      </c>
      <c r="N43" s="7" t="n">
        <v>15986</v>
      </c>
      <c r="O43" s="7" t="n">
        <v>15453</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Long-lived Assets by Geographic Area (Details) - USD ($) $ in Thousands</t>
        </is>
      </c>
      <c r="B1" s="2" t="inlineStr">
        <is>
          <t>Dec. 31, 2021</t>
        </is>
      </c>
      <c r="C1" s="2" t="inlineStr">
        <is>
          <t>Dec. 31, 2020</t>
        </is>
      </c>
    </row>
    <row r="2">
      <c r="A2" s="3" t="inlineStr">
        <is>
          <t>Revenue and long-lived assets by geographic area</t>
        </is>
      </c>
    </row>
    <row r="3">
      <c r="A3" s="4" t="inlineStr">
        <is>
          <t>Long-lived assets</t>
        </is>
      </c>
      <c r="B3" s="7" t="n">
        <v>351398</v>
      </c>
      <c r="C3" s="7" t="n">
        <v>367331</v>
      </c>
    </row>
    <row r="4">
      <c r="A4" s="4" t="inlineStr">
        <is>
          <t>United States</t>
        </is>
      </c>
    </row>
    <row r="5">
      <c r="A5" s="3" t="inlineStr">
        <is>
          <t>Revenue and long-lived assets by geographic area</t>
        </is>
      </c>
    </row>
    <row r="6">
      <c r="A6" s="4" t="inlineStr">
        <is>
          <t>Long-lived assets</t>
        </is>
      </c>
      <c r="B6" s="6" t="n">
        <v>183052</v>
      </c>
      <c r="C6" s="6" t="n">
        <v>187251</v>
      </c>
    </row>
    <row r="7">
      <c r="A7" s="4" t="inlineStr">
        <is>
          <t>Other Americas</t>
        </is>
      </c>
    </row>
    <row r="8">
      <c r="A8" s="3" t="inlineStr">
        <is>
          <t>Revenue and long-lived assets by geographic area</t>
        </is>
      </c>
    </row>
    <row r="9">
      <c r="A9" s="4" t="inlineStr">
        <is>
          <t>Long-lived assets</t>
        </is>
      </c>
      <c r="B9" s="6" t="n">
        <v>120012</v>
      </c>
      <c r="C9" s="6" t="n">
        <v>123924</v>
      </c>
    </row>
    <row r="10">
      <c r="A10" s="4" t="inlineStr">
        <is>
          <t>Europe</t>
        </is>
      </c>
    </row>
    <row r="11">
      <c r="A11" s="3" t="inlineStr">
        <is>
          <t>Revenue and long-lived assets by geographic area</t>
        </is>
      </c>
    </row>
    <row r="12">
      <c r="A12" s="4" t="inlineStr">
        <is>
          <t>Long-lived assets</t>
        </is>
      </c>
      <c r="B12" s="7" t="n">
        <v>48334</v>
      </c>
      <c r="C12" s="7" t="n">
        <v>561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Information (unaudite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Information Disclosure [Abstract]</t>
        </is>
      </c>
    </row>
    <row r="4">
      <c r="A4" s="4" t="inlineStr">
        <is>
          <t>Revenue</t>
        </is>
      </c>
      <c r="B4" s="7" t="n">
        <v>171163</v>
      </c>
      <c r="C4" s="7" t="n">
        <v>174556</v>
      </c>
      <c r="D4" s="7" t="n">
        <v>177677</v>
      </c>
      <c r="E4" s="7" t="n">
        <v>153735</v>
      </c>
      <c r="F4" s="7" t="n">
        <v>160777</v>
      </c>
      <c r="G4" s="7" t="n">
        <v>147894</v>
      </c>
      <c r="H4" s="7" t="n">
        <v>124435</v>
      </c>
      <c r="I4" s="7" t="n">
        <v>159465</v>
      </c>
      <c r="J4" s="7" t="n">
        <v>178991</v>
      </c>
      <c r="K4" s="7" t="n">
        <v>192192</v>
      </c>
      <c r="L4" s="7" t="n">
        <v>200616</v>
      </c>
      <c r="M4" s="7" t="n">
        <v>176787</v>
      </c>
      <c r="N4" s="7" t="n">
        <v>677131</v>
      </c>
      <c r="O4" s="7" t="n">
        <v>592571</v>
      </c>
      <c r="P4" s="7" t="n">
        <v>748586</v>
      </c>
    </row>
    <row r="5">
      <c r="A5" s="4" t="inlineStr">
        <is>
          <t>Gross Profit</t>
        </is>
      </c>
      <c r="B5" s="6" t="n">
        <v>49594</v>
      </c>
      <c r="C5" s="6" t="n">
        <v>52216</v>
      </c>
      <c r="D5" s="6" t="n">
        <v>55336</v>
      </c>
      <c r="E5" s="6" t="n">
        <v>40001</v>
      </c>
      <c r="F5" s="6" t="n">
        <v>49345</v>
      </c>
      <c r="G5" s="6" t="n">
        <v>47384</v>
      </c>
      <c r="H5" s="6" t="n">
        <v>41158</v>
      </c>
      <c r="I5" s="6" t="n">
        <v>40644</v>
      </c>
      <c r="J5" s="6" t="n">
        <v>50583</v>
      </c>
      <c r="K5" s="6" t="n">
        <v>57769</v>
      </c>
      <c r="L5" s="6" t="n">
        <v>60071</v>
      </c>
      <c r="M5" s="6" t="n">
        <v>48874</v>
      </c>
      <c r="N5" s="6" t="n">
        <v>197147</v>
      </c>
      <c r="O5" s="6" t="n">
        <v>178531</v>
      </c>
      <c r="P5" s="6" t="n">
        <v>217297</v>
      </c>
    </row>
    <row r="6">
      <c r="A6" s="4" t="inlineStr">
        <is>
          <t>Income (loss) from operations</t>
        </is>
      </c>
      <c r="B6" s="6" t="n">
        <v>2306</v>
      </c>
      <c r="C6" s="6" t="n">
        <v>9236</v>
      </c>
      <c r="D6" s="6" t="n">
        <v>11374</v>
      </c>
      <c r="E6" s="6" t="n">
        <v>-4746</v>
      </c>
      <c r="F6" s="6" t="n">
        <v>4652</v>
      </c>
      <c r="G6" s="6" t="n">
        <v>5742</v>
      </c>
      <c r="H6" s="6" t="n">
        <v>-383</v>
      </c>
      <c r="I6" s="6" t="n">
        <v>-111228</v>
      </c>
      <c r="J6" s="6" t="n">
        <v>2335</v>
      </c>
      <c r="K6" s="6" t="n">
        <v>10779</v>
      </c>
      <c r="L6" s="6" t="n">
        <v>15419</v>
      </c>
      <c r="M6" s="6" t="n">
        <v>-4396</v>
      </c>
      <c r="N6" s="6" t="n">
        <v>18170</v>
      </c>
      <c r="O6" s="6" t="n">
        <v>-101217</v>
      </c>
      <c r="P6" s="6" t="n">
        <v>24137</v>
      </c>
    </row>
    <row r="7">
      <c r="A7" s="4" t="inlineStr">
        <is>
          <t>Net income (loss) attributable to Mistras Group, Inc.</t>
        </is>
      </c>
      <c r="B7" s="7" t="n">
        <v>-94</v>
      </c>
      <c r="C7" s="7" t="n">
        <v>3380</v>
      </c>
      <c r="D7" s="7" t="n">
        <v>5937</v>
      </c>
      <c r="E7" s="7" t="n">
        <v>-5362</v>
      </c>
      <c r="F7" s="7" t="n">
        <v>181</v>
      </c>
      <c r="G7" s="7" t="n">
        <v>1523</v>
      </c>
      <c r="H7" s="7" t="n">
        <v>-2656</v>
      </c>
      <c r="I7" s="7" t="n">
        <v>-98509</v>
      </c>
      <c r="J7" s="7" t="n">
        <v>829</v>
      </c>
      <c r="K7" s="7" t="n">
        <v>3093</v>
      </c>
      <c r="L7" s="7" t="n">
        <v>7431</v>
      </c>
      <c r="M7" s="7" t="n">
        <v>-5293</v>
      </c>
      <c r="N7" s="7" t="n">
        <v>3860</v>
      </c>
      <c r="O7" s="7" t="n">
        <v>-99461</v>
      </c>
      <c r="P7" s="7" t="n">
        <v>6060</v>
      </c>
    </row>
    <row r="8">
      <c r="A8" s="3" t="inlineStr">
        <is>
          <t>Earnings (loss) per common share:</t>
        </is>
      </c>
    </row>
    <row r="9">
      <c r="A9" s="4" t="inlineStr">
        <is>
          <t>Basic (in dollars per share)</t>
        </is>
      </c>
      <c r="B9" s="7" t="n">
        <v>0</v>
      </c>
      <c r="C9" s="8" t="n">
        <v>0.11</v>
      </c>
      <c r="D9" s="8" t="n">
        <v>0.2</v>
      </c>
      <c r="E9" s="8" t="n">
        <v>-0.18</v>
      </c>
      <c r="F9" s="8" t="n">
        <v>0.01</v>
      </c>
      <c r="G9" s="8" t="n">
        <v>0.05</v>
      </c>
      <c r="H9" s="8" t="n">
        <v>-0.09</v>
      </c>
      <c r="I9" s="8" t="n">
        <v>-3.4</v>
      </c>
      <c r="J9" s="8" t="n">
        <v>0.03</v>
      </c>
      <c r="K9" s="8" t="n">
        <v>0.11</v>
      </c>
      <c r="L9" s="8" t="n">
        <v>0.26</v>
      </c>
      <c r="M9" s="8" t="n">
        <v>-0.19</v>
      </c>
      <c r="N9" s="8" t="n">
        <v>0.13</v>
      </c>
      <c r="O9" s="8" t="n">
        <v>-3.41</v>
      </c>
      <c r="P9" s="8" t="n">
        <v>0.21</v>
      </c>
    </row>
    <row r="10">
      <c r="A10" s="4" t="inlineStr">
        <is>
          <t>Diluted (in dollars per share)</t>
        </is>
      </c>
      <c r="B10" s="7" t="n">
        <v>0</v>
      </c>
      <c r="C10" s="8" t="n">
        <v>0.11</v>
      </c>
      <c r="D10" s="8" t="n">
        <v>0.2</v>
      </c>
      <c r="E10" s="8" t="n">
        <v>-0.18</v>
      </c>
      <c r="F10" s="8" t="n">
        <v>0.01</v>
      </c>
      <c r="G10" s="8" t="n">
        <v>0.05</v>
      </c>
      <c r="H10" s="8" t="n">
        <v>-0.09</v>
      </c>
      <c r="I10" s="8" t="n">
        <v>-3.4</v>
      </c>
      <c r="J10" s="8" t="n">
        <v>0.03</v>
      </c>
      <c r="K10" s="8" t="n">
        <v>0.11</v>
      </c>
      <c r="L10" s="8" t="n">
        <v>0.26</v>
      </c>
      <c r="M10" s="8" t="n">
        <v>-0.19</v>
      </c>
      <c r="N10" s="8" t="n">
        <v>0.13</v>
      </c>
      <c r="O10" s="8" t="n">
        <v>-3.41</v>
      </c>
      <c r="P10" s="8" t="n">
        <v>0.21</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58:21Z</dcterms:created>
  <dcterms:modified xmlns:dcterms="http://purl.org/dc/terms/" xmlns:xsi="http://www.w3.org/2001/XMLSchema-instance" xsi:type="dcterms:W3CDTF">2022-03-14T20:58:21Z</dcterms:modified>
</cp:coreProperties>
</file>